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IN_2" sheetId="11" state="visible" r:id="rId11"/>
    <sheet xmlns:r="http://schemas.openxmlformats.org/officeDocument/2006/relationships" name="BASIS OF PREPARATION AND SUMMAR" sheetId="12" state="visible" r:id="rId12"/>
    <sheet xmlns:r="http://schemas.openxmlformats.org/officeDocument/2006/relationships" name="CASH EQUIVALENTS" sheetId="13" state="visible" r:id="rId13"/>
    <sheet xmlns:r="http://schemas.openxmlformats.org/officeDocument/2006/relationships" name="INFORMATION ABOUT RECEIVABLES, "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CONSOLIDATED INVESTMENT PRODUCT" sheetId="17" state="visible" r:id="rId17"/>
    <sheet xmlns:r="http://schemas.openxmlformats.org/officeDocument/2006/relationships" name="LEASES" sheetId="18" state="visible" r:id="rId18"/>
    <sheet xmlns:r="http://schemas.openxmlformats.org/officeDocument/2006/relationships" name="PROPERTY, EQUIPMENT AND SOFTWAR" sheetId="19" state="visible" r:id="rId19"/>
    <sheet xmlns:r="http://schemas.openxmlformats.org/officeDocument/2006/relationships" name="GOODWILL AND INTANGIBLE ASSE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LONG-TERM INCENTIVE COMPENSATIO" sheetId="23" state="visible" r:id="rId23"/>
    <sheet xmlns:r="http://schemas.openxmlformats.org/officeDocument/2006/relationships" name="EARNINGS PER SHARE CALCULATIONS" sheetId="24" state="visible" r:id="rId24"/>
    <sheet xmlns:r="http://schemas.openxmlformats.org/officeDocument/2006/relationships" name="OTHER COMPREHENSIVE INCOME AND " sheetId="25" state="visible" r:id="rId25"/>
    <sheet xmlns:r="http://schemas.openxmlformats.org/officeDocument/2006/relationships" name="SEGMENT REPORTING" sheetId="26" state="visible" r:id="rId26"/>
    <sheet xmlns:r="http://schemas.openxmlformats.org/officeDocument/2006/relationships" name="COMMITMENTS AND CONTINGENCIES" sheetId="27" state="visible" r:id="rId27"/>
    <sheet xmlns:r="http://schemas.openxmlformats.org/officeDocument/2006/relationships" name="OTHER DISCLOSUR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PARATION AND SUMM_2" sheetId="33" state="visible" r:id="rId33"/>
    <sheet xmlns:r="http://schemas.openxmlformats.org/officeDocument/2006/relationships" name="INFORMATION ABOUT RECEIVABLES_2"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CONSOLIDATED INVESTMENT PRODU_2" sheetId="37" state="visible" r:id="rId37"/>
    <sheet xmlns:r="http://schemas.openxmlformats.org/officeDocument/2006/relationships" name="LEASES (Tables)" sheetId="38" state="visible" r:id="rId38"/>
    <sheet xmlns:r="http://schemas.openxmlformats.org/officeDocument/2006/relationships" name="PROPERTY, EQUIPMENT AND SOFTW_2" sheetId="39" state="visible" r:id="rId39"/>
    <sheet xmlns:r="http://schemas.openxmlformats.org/officeDocument/2006/relationships" name="GOODWILL AND INTANGIBLE ASSETS " sheetId="40" state="visible" r:id="rId40"/>
    <sheet xmlns:r="http://schemas.openxmlformats.org/officeDocument/2006/relationships" name="INCOME TAXES (Tables)" sheetId="41" state="visible" r:id="rId41"/>
    <sheet xmlns:r="http://schemas.openxmlformats.org/officeDocument/2006/relationships" name="LONG-TERM INCENTIVE COMPENSAT_2" sheetId="42" state="visible" r:id="rId42"/>
    <sheet xmlns:r="http://schemas.openxmlformats.org/officeDocument/2006/relationships" name="EARNINGS PER SHARE CALCULATIO_2" sheetId="43" state="visible" r:id="rId43"/>
    <sheet xmlns:r="http://schemas.openxmlformats.org/officeDocument/2006/relationships" name="OTHER COMPREHENSIVE INCOME AN_2" sheetId="44" state="visible" r:id="rId44"/>
    <sheet xmlns:r="http://schemas.openxmlformats.org/officeDocument/2006/relationships" name="OTHER DISCLOSURES (Tables)" sheetId="45" state="visible" r:id="rId45"/>
    <sheet xmlns:r="http://schemas.openxmlformats.org/officeDocument/2006/relationships" name="BASIS OF PREPARATION AND SUMM_3" sheetId="46" state="visible" r:id="rId46"/>
    <sheet xmlns:r="http://schemas.openxmlformats.org/officeDocument/2006/relationships" name="BASIS OF PREPARATION AND SUMM_4" sheetId="47" state="visible" r:id="rId47"/>
    <sheet xmlns:r="http://schemas.openxmlformats.org/officeDocument/2006/relationships" name="BASIS OF PREPARATION AND SUMM_5" sheetId="48" state="visible" r:id="rId48"/>
    <sheet xmlns:r="http://schemas.openxmlformats.org/officeDocument/2006/relationships" name="BASIS OF PREPARATION AND SUMM_6" sheetId="49" state="visible" r:id="rId49"/>
    <sheet xmlns:r="http://schemas.openxmlformats.org/officeDocument/2006/relationships" name="BASIS OF PREPARATION AND SUMM_7" sheetId="50" state="visible" r:id="rId50"/>
    <sheet xmlns:r="http://schemas.openxmlformats.org/officeDocument/2006/relationships" name="BASIS OF PREPARATION AND SUMM_8" sheetId="51" state="visible" r:id="rId51"/>
    <sheet xmlns:r="http://schemas.openxmlformats.org/officeDocument/2006/relationships" name="CASH EQUIVALENTS (Details)" sheetId="52" state="visible" r:id="rId52"/>
    <sheet xmlns:r="http://schemas.openxmlformats.org/officeDocument/2006/relationships" name="INFORMATION ABOUT RECEIVABLES_3" sheetId="53" state="visible" r:id="rId53"/>
    <sheet xmlns:r="http://schemas.openxmlformats.org/officeDocument/2006/relationships" name="INFORMATION ABOUT RECEIVABLES_4" sheetId="54" state="visible" r:id="rId54"/>
    <sheet xmlns:r="http://schemas.openxmlformats.org/officeDocument/2006/relationships" name="INVESTMENTS - Carrying Value of" sheetId="55" state="visible" r:id="rId55"/>
    <sheet xmlns:r="http://schemas.openxmlformats.org/officeDocument/2006/relationships" name="INVESTMENTS - Narrative (Detail" sheetId="56" state="visible" r:id="rId56"/>
    <sheet xmlns:r="http://schemas.openxmlformats.org/officeDocument/2006/relationships" name="INVESTMENTS - Deconsolidation I" sheetId="57" state="visible" r:id="rId57"/>
    <sheet xmlns:r="http://schemas.openxmlformats.org/officeDocument/2006/relationships" name="INVESTMENTS - Variable Interest" sheetId="58" state="visible" r:id="rId58"/>
    <sheet xmlns:r="http://schemas.openxmlformats.org/officeDocument/2006/relationships" name="INVESTMENTS - Variable Intere_2" sheetId="59" state="visible" r:id="rId59"/>
    <sheet xmlns:r="http://schemas.openxmlformats.org/officeDocument/2006/relationships" name="INVESTMENTS - Total Assets, Lia" sheetId="60" state="visible" r:id="rId60"/>
    <sheet xmlns:r="http://schemas.openxmlformats.org/officeDocument/2006/relationships" name="FAIR VALUE MEASUREMENTS - Sched" sheetId="61" state="visible" r:id="rId61"/>
    <sheet xmlns:r="http://schemas.openxmlformats.org/officeDocument/2006/relationships" name="FAIR VALUE MEASUREMENTS - Narra" sheetId="62" state="visible" r:id="rId62"/>
    <sheet xmlns:r="http://schemas.openxmlformats.org/officeDocument/2006/relationships" name="FAIR VALUE MEASUREMENTS - Sch_2" sheetId="63" state="visible" r:id="rId63"/>
    <sheet xmlns:r="http://schemas.openxmlformats.org/officeDocument/2006/relationships" name="CONSOLIDATED INVESTMENT PRODU_3" sheetId="64" state="visible" r:id="rId64"/>
    <sheet xmlns:r="http://schemas.openxmlformats.org/officeDocument/2006/relationships" name="CONSOLIDATED INVESTMENT PRODU_4" sheetId="65" state="visible" r:id="rId65"/>
    <sheet xmlns:r="http://schemas.openxmlformats.org/officeDocument/2006/relationships" name="CONSOLIDATED INVESTMENT PRODU_5" sheetId="66" state="visible" r:id="rId66"/>
    <sheet xmlns:r="http://schemas.openxmlformats.org/officeDocument/2006/relationships" name="CONSOLIDATED INVESTMENT PRODU_6" sheetId="67" state="visible" r:id="rId67"/>
    <sheet xmlns:r="http://schemas.openxmlformats.org/officeDocument/2006/relationships" name="CONSOLIDATED INVESTMENT PRODU_7" sheetId="68" state="visible" r:id="rId68"/>
    <sheet xmlns:r="http://schemas.openxmlformats.org/officeDocument/2006/relationships" name="LEASES - Narrative (Details)" sheetId="69" state="visible" r:id="rId69"/>
    <sheet xmlns:r="http://schemas.openxmlformats.org/officeDocument/2006/relationships" name="LEASES - Schedule of Future Min" sheetId="70" state="visible" r:id="rId70"/>
    <sheet xmlns:r="http://schemas.openxmlformats.org/officeDocument/2006/relationships" name="PROPERTY, EQUIPMENT AND SOFTW_3" sheetId="71" state="visible" r:id="rId71"/>
    <sheet xmlns:r="http://schemas.openxmlformats.org/officeDocument/2006/relationships" name="PROPERTY, EQUIPMENT AND SOFTW_4"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INCOME TAXES - Provision for In" sheetId="77" state="visible" r:id="rId77"/>
    <sheet xmlns:r="http://schemas.openxmlformats.org/officeDocument/2006/relationships" name="INCOME TAXES - Deferred Income " sheetId="78" state="visible" r:id="rId78"/>
    <sheet xmlns:r="http://schemas.openxmlformats.org/officeDocument/2006/relationships" name="INCOME TAXES - Effective Income" sheetId="79" state="visible" r:id="rId79"/>
    <sheet xmlns:r="http://schemas.openxmlformats.org/officeDocument/2006/relationships" name="INCOME TAXES - Net Deferred Tax" sheetId="80" state="visible" r:id="rId80"/>
    <sheet xmlns:r="http://schemas.openxmlformats.org/officeDocument/2006/relationships" name="INCOME TAXES - Narrative (Detai" sheetId="81" state="visible" r:id="rId81"/>
    <sheet xmlns:r="http://schemas.openxmlformats.org/officeDocument/2006/relationships" name="INCOME TAXES - Changes in Unrec" sheetId="82" state="visible" r:id="rId82"/>
    <sheet xmlns:r="http://schemas.openxmlformats.org/officeDocument/2006/relationships" name="STOCKHOLDERS' EQUITY (Details)" sheetId="83" state="visible" r:id="rId83"/>
    <sheet xmlns:r="http://schemas.openxmlformats.org/officeDocument/2006/relationships" name="LONG-TERM INCENTIVE COMPENSAT_3" sheetId="84" state="visible" r:id="rId84"/>
    <sheet xmlns:r="http://schemas.openxmlformats.org/officeDocument/2006/relationships" name="LONG-TERM INCENTIVE COMPENSAT_4" sheetId="85" state="visible" r:id="rId85"/>
    <sheet xmlns:r="http://schemas.openxmlformats.org/officeDocument/2006/relationships" name="LONG-TERM INCENTIVE COMPENSAT_5" sheetId="86" state="visible" r:id="rId86"/>
    <sheet xmlns:r="http://schemas.openxmlformats.org/officeDocument/2006/relationships" name="LONG-TERM INCENTIVE COMPENSAT_6" sheetId="87" state="visible" r:id="rId87"/>
    <sheet xmlns:r="http://schemas.openxmlformats.org/officeDocument/2006/relationships" name="LONG-TERM INCENTIVE COMPENSAT_7" sheetId="88" state="visible" r:id="rId88"/>
    <sheet xmlns:r="http://schemas.openxmlformats.org/officeDocument/2006/relationships" name="LONG-TERM INCENTIVE COMPENSAT_8" sheetId="89" state="visible" r:id="rId89"/>
    <sheet xmlns:r="http://schemas.openxmlformats.org/officeDocument/2006/relationships" name="LONG-TERM INCENTIVE COMPENSAT_9" sheetId="90" state="visible" r:id="rId90"/>
    <sheet xmlns:r="http://schemas.openxmlformats.org/officeDocument/2006/relationships" name="LONG-TERM INCENTIVE COMPENSA_10" sheetId="91" state="visible" r:id="rId91"/>
    <sheet xmlns:r="http://schemas.openxmlformats.org/officeDocument/2006/relationships" name="LONG-TERM INCENTIVE COMPENSA_11" sheetId="92" state="visible" r:id="rId92"/>
    <sheet xmlns:r="http://schemas.openxmlformats.org/officeDocument/2006/relationships" name="EARNINGS PER SHARE CALCULATIO_3" sheetId="93" state="visible" r:id="rId93"/>
    <sheet xmlns:r="http://schemas.openxmlformats.org/officeDocument/2006/relationships" name="OTHER COMPREHENSIVE INCOME AN_3" sheetId="94" state="visible" r:id="rId94"/>
    <sheet xmlns:r="http://schemas.openxmlformats.org/officeDocument/2006/relationships" name="OTHER COMPREHENSIVE INCOME AN_4" sheetId="95" state="visible" r:id="rId95"/>
    <sheet xmlns:r="http://schemas.openxmlformats.org/officeDocument/2006/relationships" name="OTHER COMPREHENSIVE INCOME AN_5" sheetId="96" state="visible" r:id="rId96"/>
    <sheet xmlns:r="http://schemas.openxmlformats.org/officeDocument/2006/relationships" name="Segment Reporting (Details)" sheetId="97" state="visible" r:id="rId97"/>
    <sheet xmlns:r="http://schemas.openxmlformats.org/officeDocument/2006/relationships" name="COMMITMENTS AND CONTINGENCIES (" sheetId="98" state="visible" r:id="rId98"/>
    <sheet xmlns:r="http://schemas.openxmlformats.org/officeDocument/2006/relationships" name="OTHER DISCLOSURES - Narrative (" sheetId="99" state="visible" r:id="rId99"/>
    <sheet xmlns:r="http://schemas.openxmlformats.org/officeDocument/2006/relationships" name="OTHER DISCLOSURES - Schedule of"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0-32191</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52-2264646</t>
        </is>
      </c>
      <c r="C11" s="4" t="inlineStr">
        <is>
          <t xml:space="preserve"> </t>
        </is>
      </c>
      <c r="D11" s="4" t="inlineStr">
        <is>
          <t xml:space="preserve"> </t>
        </is>
      </c>
    </row>
    <row r="12">
      <c r="A12" s="4" t="inlineStr">
        <is>
          <t>Entity Address, Address Line One</t>
        </is>
      </c>
      <c r="B12" s="4" t="inlineStr">
        <is>
          <t>100 East Pratt Street</t>
        </is>
      </c>
      <c r="C12" s="4" t="inlineStr">
        <is>
          <t xml:space="preserve"> </t>
        </is>
      </c>
      <c r="D12" s="4" t="inlineStr">
        <is>
          <t xml:space="preserve"> </t>
        </is>
      </c>
    </row>
    <row r="13">
      <c r="A13" s="4" t="inlineStr">
        <is>
          <t>Entity Address, City or Town</t>
        </is>
      </c>
      <c r="B13" s="4" t="inlineStr">
        <is>
          <t>Baltimore</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1202</t>
        </is>
      </c>
      <c r="C15" s="4" t="inlineStr">
        <is>
          <t xml:space="preserve"> </t>
        </is>
      </c>
      <c r="D15" s="4" t="inlineStr">
        <is>
          <t xml:space="preserve"> </t>
        </is>
      </c>
    </row>
    <row r="16">
      <c r="A16" s="4" t="inlineStr">
        <is>
          <t>City Area Code</t>
        </is>
      </c>
      <c r="B16" s="4" t="inlineStr">
        <is>
          <t>410</t>
        </is>
      </c>
      <c r="C16" s="4" t="inlineStr">
        <is>
          <t xml:space="preserve"> </t>
        </is>
      </c>
      <c r="D16" s="4" t="inlineStr">
        <is>
          <t xml:space="preserve"> </t>
        </is>
      </c>
    </row>
    <row r="17">
      <c r="A17" s="4" t="inlineStr">
        <is>
          <t>Local Phone Number</t>
        </is>
      </c>
      <c r="B17" s="4" t="inlineStr">
        <is>
          <t>345-2000</t>
        </is>
      </c>
      <c r="C17" s="4" t="inlineStr">
        <is>
          <t xml:space="preserve"> </t>
        </is>
      </c>
      <c r="D17" s="4" t="inlineStr">
        <is>
          <t xml:space="preserve"> </t>
        </is>
      </c>
    </row>
    <row r="18">
      <c r="A18" s="4" t="inlineStr">
        <is>
          <t>Title of 12(b) Security</t>
        </is>
      </c>
      <c r="B18" s="4" t="inlineStr">
        <is>
          <t>Common stock, $0.20 par value per share</t>
        </is>
      </c>
      <c r="C18" s="4" t="inlineStr">
        <is>
          <t xml:space="preserve"> </t>
        </is>
      </c>
      <c r="D18" s="4" t="inlineStr">
        <is>
          <t xml:space="preserve"> </t>
        </is>
      </c>
    </row>
    <row r="19">
      <c r="A19" s="4" t="inlineStr">
        <is>
          <t>Trading Symbol</t>
        </is>
      </c>
      <c r="B19" s="4" t="inlineStr">
        <is>
          <t>TRO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3</v>
      </c>
    </row>
    <row r="32">
      <c r="A32" s="4" t="inlineStr">
        <is>
          <t>Entity Common Stock, Shares Outstanding ( in shares)</t>
        </is>
      </c>
      <c r="B32" s="4" t="inlineStr">
        <is>
          <t xml:space="preserve"> </t>
        </is>
      </c>
      <c r="C32" s="6" t="n">
        <v>222634484</v>
      </c>
      <c r="D32" s="4" t="inlineStr">
        <is>
          <t xml:space="preserve"> </t>
        </is>
      </c>
    </row>
    <row r="33">
      <c r="A33" s="4" t="inlineStr">
        <is>
          <t>Documents Incorporated by Reference</t>
        </is>
      </c>
      <c r="B33" s="4" t="inlineStr">
        <is>
          <t>DOCUMENTS INCORPORATED BY REFERENCE: Certain portions of the registrant's Definitive Proxy Statement for the 2025 Annual Meeting of Stockholders, to be filed pursuant to Regulation 14A of the general rules and regulations under the Act, are incorporated by reference into Part III of this report.</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Entity Registrant Name</t>
        </is>
      </c>
      <c r="B36" s="4" t="inlineStr">
        <is>
          <t>PRICE T ROWE GROUP INC</t>
        </is>
      </c>
      <c r="C36" s="4" t="inlineStr">
        <is>
          <t xml:space="preserve"> </t>
        </is>
      </c>
      <c r="D36" s="4" t="inlineStr">
        <is>
          <t xml:space="preserve"> </t>
        </is>
      </c>
    </row>
    <row r="37">
      <c r="A37" s="4" t="inlineStr">
        <is>
          <t>Entity Central Index Key</t>
        </is>
      </c>
      <c r="B37" s="4" t="inlineStr">
        <is>
          <t>0001113169</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Cash dividends declared per share (in dollars per share)</t>
        </is>
      </c>
      <c r="B3" s="9" t="n">
        <v>4.96</v>
      </c>
      <c r="C3" s="9" t="n">
        <v>4.88</v>
      </c>
      <c r="D3" s="9" t="n">
        <v>4.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Schedule of Deferred Compensation Liabilities (Details) - USD ($) $ in Millions</t>
        </is>
      </c>
      <c r="B1" s="2" t="inlineStr">
        <is>
          <t>12 Months Ended</t>
        </is>
      </c>
    </row>
    <row r="2">
      <c r="B2" s="2" t="inlineStr">
        <is>
          <t>Dec. 31, 2024</t>
        </is>
      </c>
      <c r="C2" s="2" t="inlineStr">
        <is>
          <t>Dec. 31, 2023</t>
        </is>
      </c>
    </row>
    <row r="3">
      <c r="A3" s="3" t="inlineStr">
        <is>
          <t>Deferred Compensation Arrangement With Individual, Share-Based Payments [Roll Forward]</t>
        </is>
      </c>
      <c r="B3" s="4" t="inlineStr">
        <is>
          <t xml:space="preserve"> </t>
        </is>
      </c>
      <c r="C3" s="4" t="inlineStr">
        <is>
          <t xml:space="preserve"> </t>
        </is>
      </c>
    </row>
    <row r="4">
      <c r="A4" s="4" t="inlineStr">
        <is>
          <t>Balance at beginning of year</t>
        </is>
      </c>
      <c r="B4" s="8" t="n">
        <v>895</v>
      </c>
      <c r="C4" s="4" t="inlineStr">
        <is>
          <t xml:space="preserve"> </t>
        </is>
      </c>
    </row>
    <row r="5">
      <c r="A5" s="4" t="inlineStr">
        <is>
          <t>Balance at end of year</t>
        </is>
      </c>
      <c r="B5" s="7" t="n">
        <v>1020.7</v>
      </c>
      <c r="C5" s="8" t="n">
        <v>895</v>
      </c>
    </row>
    <row r="6">
      <c r="A6" s="4" t="inlineStr">
        <is>
          <t>Senior officers | Supplemental Savings Plan</t>
        </is>
      </c>
      <c r="B6" s="4" t="inlineStr">
        <is>
          <t xml:space="preserve"> </t>
        </is>
      </c>
      <c r="C6" s="4" t="inlineStr">
        <is>
          <t xml:space="preserve"> </t>
        </is>
      </c>
    </row>
    <row r="7">
      <c r="A7" s="3" t="inlineStr">
        <is>
          <t>Deferred Compensation Arrangement With Individual, Share-Based Payments [Roll Forward]</t>
        </is>
      </c>
      <c r="B7" s="4" t="inlineStr">
        <is>
          <t xml:space="preserve"> </t>
        </is>
      </c>
      <c r="C7" s="4" t="inlineStr">
        <is>
          <t xml:space="preserve"> </t>
        </is>
      </c>
    </row>
    <row r="8">
      <c r="A8" s="4" t="inlineStr">
        <is>
          <t>Balance at beginning of year</t>
        </is>
      </c>
      <c r="B8" s="6" t="n">
        <v>895</v>
      </c>
      <c r="C8" s="7" t="n">
        <v>761.2</v>
      </c>
    </row>
    <row r="9">
      <c r="A9" s="4" t="inlineStr">
        <is>
          <t>Deferrals (including taxes)</t>
        </is>
      </c>
      <c r="B9" s="7" t="n">
        <v>53.4</v>
      </c>
      <c r="C9" s="7" t="n">
        <v>52.8</v>
      </c>
    </row>
    <row r="10">
      <c r="A10" s="4" t="inlineStr">
        <is>
          <t>Market appreciation (depreciation)</t>
        </is>
      </c>
      <c r="B10" s="7" t="n">
        <v>104.3</v>
      </c>
      <c r="C10" s="7" t="n">
        <v>123.2</v>
      </c>
    </row>
    <row r="11">
      <c r="A11" s="4" t="inlineStr">
        <is>
          <t>Distributions</t>
        </is>
      </c>
      <c r="B11" s="7" t="n">
        <v>-46.7</v>
      </c>
      <c r="C11" s="7" t="n">
        <v>-42.2</v>
      </c>
    </row>
    <row r="12">
      <c r="A12" s="4" t="inlineStr">
        <is>
          <t>Balance at end of year</t>
        </is>
      </c>
      <c r="B12" s="8" t="n">
        <v>1006</v>
      </c>
      <c r="C12" s="8" t="n">
        <v>8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CONSOLIDATED STATEMENTS OF INCOME (Parenthetical)</t>
        </is>
      </c>
      <c r="B1" s="2" t="inlineStr">
        <is>
          <t>12 Months Ended</t>
        </is>
      </c>
    </row>
    <row r="2">
      <c r="B2" s="2" t="inlineStr">
        <is>
          <t>Dec. 31, 2024</t>
        </is>
      </c>
      <c r="C2" s="2" t="inlineStr">
        <is>
          <t>Dec. 31, 2023</t>
        </is>
      </c>
      <c r="D2" s="2" t="inlineStr">
        <is>
          <t>Dec. 31, 2022</t>
        </is>
      </c>
    </row>
    <row r="3">
      <c r="A3" s="3" t="inlineStr">
        <is>
          <t>Supplemental Income Statement Elements [Abstract]</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Acquisition-related amortization and impairment costs</t>
        </is>
      </c>
      <c r="C4" s="4" t="inlineStr">
        <is>
          <t>Acquisition-related amortization and impairment costs</t>
        </is>
      </c>
      <c r="D4" s="4" t="inlineStr">
        <is>
          <t>Acquisition-related amortization and impairment costs</t>
        </is>
      </c>
    </row>
    <row r="5">
      <c r="A5" s="4" t="inlineStr">
        <is>
          <t>Impairment, Intangible Asset, Finite-Lived, Statement of Income or Comprehensive Income [Extensible Enumeration]</t>
        </is>
      </c>
      <c r="B5" s="4" t="inlineStr">
        <is>
          <t>Acquisition-related amortization and impairment costs</t>
        </is>
      </c>
      <c r="C5" s="4" t="inlineStr">
        <is>
          <t>Acquisition-related amortization and impairment costs</t>
        </is>
      </c>
      <c r="D5" s="4" t="inlineStr">
        <is>
          <t>Acquisition-related amortization and impairment cost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PARATION AND SUMMARY OF SIGNIFICANT ACCOUNTING POLICIES</t>
        </is>
      </c>
      <c r="B4" s="4" t="inlineStr">
        <is>
          <t>BASIS OF PREPARATION AND SUMMARY OF SIGNIFICANT ACCOUNTING POLICIES. T. Rowe Price Group, Inc. derives its consolidated revenues and net income primarily from investment advisory services that its subsidiaries provide to individual and institutional investors that invest in a broad range of investment solutions across equity, fixed income, multi-asset, and alternative capabilities. We also provide certain investment advisory clients with related administrative services, including distribution, mutual fund transfer agent, accounting, and shareholder services; participant recordkeeping and transfer agent services for defined contribution retirement plans; brokerage; trust services; and non-discretionary advisory services. The investment solutions are provided in a number of vehicles including the T. Rowe Price U.S. mutual funds ("U.S. mutual funds"), subadvised funds, separately managed accounts, collective investment trusts, exchange-traded funds, and other sponsored products. The other sponsored products include: open-ended investment products offered to investors outside the U.S., products offered through variable annuity life insurance plans in the U.S., affiliated private investment funds, business development companies, an interval fund, and collateralized loan obligations. Investment advisory fees depend largely on the total value and composition of assets under our management. Accordingly, fluctuations in financial markets and in the composition of assets under management impact our revenues and results of operations. BASIS OF PREPARATION. These consolidated financial statements have been prepared by management in accordance with accounting principles generally accepted in the United States. These principles require that we make certain estimates and assumptions. Actual results may vary from our estimates. In 2024, we are reporting performance-based advisory fees in a separate line of the consolidated income statement to increase transparency. As such, investment advisory fees for prior periods were recast to reflect the new presentation and ensure comparability. Additionally, the contingent consideration liability of zero at December 31, 2024 and $13.4 million at December 31, 2023, was combined with accounts payable and accrued expenses as the carrying value is immaterial. Details on the contingent consideration liability can be found in Note 5. U.S. INFLATION REDUCTION LEGISLATION. On August 16, 2022, the U.S. enacted the Inflation Reduction Act of 2022 ("IRA"). The IRA establishes new tax provisions and various incentives and tax credits. Among other things, the IRA created a 15% minimum tax on adjusted book income effective for taxable years beginning after December 31, 2022, as well as an excise tax of 1% on stock repurchases, net of stock issuances, for publicly traded companies effective for net stock repurchases made after December 31, 2022. The impact of the IRA’s provisions is not material to our financial position and results of operations. NEWLY ISSUED BUT NOT YET ADOPTED ACCOUNTING GUIDANCE. In December 2023, the FASB issued Accounting Standards Update No. 2023-09 -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the firm on January 1, 2025. We do not believe the additional disclosure requirements will have a material impact on our consolidated financial statements. In November 2024, the FASB issued Accounting Standards Update No. 2024-03 - Income Statement- Reporting Comprehensive Income- Expense Disaggregation Disclosures (Subtopic 220-4): Disaggregation of Income Statement Expenses , which requires disclosures of additional information and disaggregation of certain expenses included in the income statement. The guidance is effective for the firm on January 1, 2027, and allows for either a prospective or retrospective approach on adoption. We are currently evaluating the impact that the adoption will have on our financial statements and have not yet determined our transition approach. We have considered all other newly issued accounting guidance that is applicable to our operations and the preparation of our consolidated statements, including those we have not yet adopted. We do not believe that any such guidance has or will have a material effect on our financial position or results of operations. SUMMARY OF SIGNIFICANT ACCOUNTING POLICIES. Consolidation Our consolidated financial statements include the accounts of all wholly-owned subsidiaries, majority-owned entities that are entitled to a disproportionate allocation of income, or carried interest, of affiliated private investment funds ("carried interest entities"), and investment products in which we have a controlling interest. We are deemed to have a controlling interest when we own the majority of a voting interest entity ("VOE") or are deemed to be the primary beneficiary of a variable interest entity ("VIE"). We perform an analysis of our investments to determine if the investment entity is a VOE or a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All material accounts and transactions between consolidated entities are eliminated in consolidation. Variable interest entities VIEs are entities that, by design: (i)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investment products regulated outside the U.S., that we provide seed capital were determined to be VIEs and are consolidated when we are the primary beneficiary. Certain of the investment partnerships we have an interest in were determined to be VIEs and are not consolidated as we concluded that we are not the primary beneficiary. We have determined that our carried interest entities are VIEs and T. Rowe Price is the primary beneficiary. Further, our carried interest entities hold interests in the general partners of certain affiliated private investment funds that are VIEs, though these carried interest entities were determined to not be the primary beneficiary. Therefore, these affiliated private investment funds are not consolidated. Redeemable non-controlling interests We recognize redeemable non-controlling interests for the portion of the net assets of our consolidated investment products held by unrelated third-party investors as their interests are convertible to cash and other assets at their option. As such, we reflect redeemable non-controlling interests as temporary equity in our consolidated balance sheets. Non-controlling interests in consolidated entities We recognize non-controlling interests in the consolidated carried interest entities as a component of permanent equity in our consolidated balance sheets. The non-controlling interests represent the minority interest held by limited partnerships controlled by employees, one of which is a member of our Board of Directors. Income (loss) is allocated to these non-controlling interests based on the contractual arrangements that govern the allocation of income (loss) and recognized as compensation expense.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 Cash equivalents Cash equivalents consist primarily of short-term, highly liquid investments in T. Rowe Price money market mutual funds. The cost of these funds is equivalent to fair value. Investments Investments held at fair value Investments in sponsored products have been made for both general corporate investment purposes and to provide seed capital for newly formed sponsored investment products. Those investments that we do not consolidate are carried at fair value using the quoted closing NAV per share of each fund as of the balance sheet date. The underlying portfolio investments held by our consolidated investment products retain investment company specialized accounting in consolidation; are considered securities held in a trading account for cash flow reporting purposes; and are valued in accordance with the valuation and pricing policy used to value our assets under management which is further described in the Revenue Recognition policy below. We elected to value certain interests in investment partnerships, for which market prices or quotations are not readily available, at fair value using the NAV per share as a practical expedient. Changes in the fair values of all these investments are reflected in non-operating income in our consolidated statements of income. Equity method investments Equity method investments consist of investments in entities, including sponsored investment products and investments in affiliated private investments funds,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and other certain investment partnership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Investments in affiliated private investment funds - carried interest Investments in affiliated private investment funds - carried interest represent interests in general partners of affiliated private investment funds that are contractually entitled to a disproportionate allocation of income, which is also referred to as carried interest. We account for these investments as financial instruments under ASC 323, Investments – Equity Method and Joint Ventures ("ASC 323") since the general partner has significant governance rights in the investment funds in which it invests, which demonstrate significant influence. The income earned is recognized as capital-allocation based income in our consolidated statements of income. Held to Maturity Investments in rated notes of certain European collateralized loan obligation funds are designated as held-to-maturity and carried on the balance sheet at amortized cost. Concentration of risk Concentration of credit risk in accounts receivable is believed to be minimal in that our clients generally have substantial assets, including those in the investment portfolios we manage for them. Our investments held at fair value expose us to market risk, that is, the potential future loss of value that would result from a decline in the fair value of each investment or its underlying net assets. The underlying holdings of our assets under management are also subject to market risk, which may arise from changes in equity prices, credit ratings, foreign currency exchange rates, and interest rates. Leases We review new arrangements at inception to evaluate whether we have the right to obtain substantially all the economic benefits of and have the right to control the use of an asset. If we determine that an arrangement qualifies as a lease, we recognize a lease liability and a corresponding asset on the lease’s commencement date. The lease liability is initially measured at the present value of the future minimum lease payments over the lease term using the rate implicit in the arrangement or, if not available, our incremental borrowing rate. An operating lease asset is measured initially at the value of the lease liability less any lease incentives received and initial direct costs incurred. Our leases qualify as operating leases and consist primarily of real estate leases for corporate offices, data centers, and other facilities. We measure our operating lease liabilities using an estimated incremental borrowing rate as an implicit rate cannot be readily determinable from any of our operating lease arrangements. Since we do not have any outstanding corporate borrowings, we estimate our incremental borrowing rate using an estimated credit rating and available market information. Additionally, certain of our leases contain options to extend or terminate the lease term that, if exercised, would result in the remeasurement of the operating lease liability. Our operating leases contain both lease and non-lease components. Non-lease components are distinct elements of a contract that are not related to securing the use of the lease assets, such as common area maintenance and other management costs. We elected to measure the lease liability of our real estate operating leases by combining the lease and non-lease components into one single lease component. As such, we included the fixed payments and any payments that depend on a rate or index related to our lease and non-lease components in measuring the operating lease liability. We recognize operating lease expense on a straight-line basis over the lease term as part of technology, occupancy, and facility costs in our consolidated statements of income. Property, equipment and software Property, equipment and software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3 years; leasehold improvements, 9 years; and furniture and other equipment, 6 years. Intangible assets Intangible assets consist primarily of acquired investment advisory agreements and trade name. The fair values of the acquired investment advisory agreements were based on the net present value of estimated future cash flows attributable to each agreement, and included significant assumptions related to revenue, discount rate, and effective tax rate. The investment advisory agreement intangible assets are amortized using the straight-line method over their estimated useful lives unless the asset was determined to have an indefinite life as there is no foreseeable limit on the contract period. The weighted average remaining useful life of definite-lived intangibles assets is approximately 3.7 years. Definite-lived intangible assets are tested when there is an indication of impairment. Impairment is indicated when the carrying value of the asset is not recoverable and exceeds its fair value. If indicators are present, we perform a recoverability test by comparing the estimated undiscounted future cash flows attributable to the asset group in question to the asset group’s carrying amount. If the undiscounted estimated future cash flows are less than the carrying amount of the asset, the asset’s cost is adjusted to fair value and an impairment loss is recognized. The fair value is determined using a discounted cash flow analysis where estimated future cash flows are discounted to arrive at a single present value amount. This approach includes inputs that require significant management judgment, the most relevant of which included revenue growth, discount rates, and effective tax rates. The trade name fair value was determined using the relief from royalty method based on net present value of estimated cash flows, which include significant assumptions about royalty rate, revenue growth rate, discount rate and effective tax rate. Additionally, we identified the trade name intangible asset as indefinite-lived as there is no foreseeable limit on use of the acquired name. Indefinite-lived intangible assets are tested for impairment annually in the fourth quarter or more frequently when an event occurs or circumstances change that more likely than not reduce the fair value of the indefinite-lived intangible asset below its carrying value. The fair value for each asset is determined using a discounted cash flow analysis where estimated future cash flows were discounted to arrive at a single present value amount. This approach includes inputs that require significant management judgment, the most relevant of which include revenue growth, discount rates, and effective tax rates. Goodwill We internally conduct, manage, and report our operations as one investment advisory business. This reflects how the chief operating decision maker allocates resources and assesses performance. Accordingly, we have one reporting unit - investment advisory business, consistent with our single operating segment, to which all goodwill has been assigned. We evaluate the carrying amount of goodwill in our consolidated balance sheets for possible impairment on an annual basis, in the fourth quarter, using a fair value approach. Our evaluations have indicated that no impairment exists. Revenue recognition Our revenue is earned from investment advisory, administrative, and distribution services we provide to our clients.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sponsored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solidated statements of income. The management fee for our investment advisory agreements are based on our assets under management, which change based on fluctuations in financial markets and net cash flows from investors, and represents variable consideration. Therefore, investment advisory fees are generally constrained, and excluded from revenue, until the asset values on which our client is billed are no longer subject to financial market volatility. Investment advisory fees for certain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independent pricing services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Investment advisory fees also include fees earned from affiliated private investment funds or private accounts that are determined either monthly or quarterly and are generally based on the fund’s or account's net asset value or invested capital. Investment advisory fees earned from CLOs include senior collateral management fees and subordinated collateral management fees, which are generally determined quarterly based on the sum of collateral principal amounts and the aggregate principal amount of all defaulted obligations. If amounts distributable on any payment date are insufficient to pay the collateral management fee according to the priority of payments, any shortfall is deferred and payable on subsequent payment dates. Performance-Based Fees We recognize performance-based incentive fees in connection with the investment advisory agreements from certain sponsored product and separately managed and subadvised accounts. We are entitled to receive performance-based incentive fees when the return on investment assets exceeds a certain benchmark return. In such arrangements, these incentive fees are recognized at the end of the measurement period when the performance benchmark or contractual outperformance has been achieved. Performance-based incentive fees are considered a form of variable consideration, and as such, these fees are subject to potential reversal up until the end of the measurement period (which is generally one year) when the performance-based incentive fees become fixed, determinable, and are not subject to significant reversal. There are no significant judgments made when determining the performance-based incentive fees. Administrative, distribution, and servicing fees Administrative fees The administrative services we provide include distribution, mutual fund transfer agent, accounting and shareholder services; participant recordkeeping and transfer agent services for defined contribution retirement plans; brokerage; trust services; and non-discretionary advisory services.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earned based on a per participant fee and represent variable consideration. The fees are generally constrained and are recognized as revenue when costs are incurred to perform the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The fees for these distribution and servicing agreements are based on the assets under management in these share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relates to distribution and servicing obligations that were satisfied during prior periods. We also recognize the corresponding costs paid to the third-party financial intermediaries that distribute these funds' share classes within the distribution and servicing costs line of the consolidated statements of income. The fee revenue that we recognize from the funds and the expense that we recognize for the fees paid to third-party intermediaries are equal in amount and, therefore, do not impact our net operating income. Capital allocation-based income This represents the income earned from general partner investments in affiliated private investment funds with arrangements that are entitled to a disproportionate allocation of income, which is also known as carried interest. These investments are accounted for under ASC 323 and the income recognized in capital allocation-based income in our consolidated statements of income represents the proportionate share of the income or loss assuming the funds were liquidated as of each reporting date pursuant to the fund's governing agreements. Capital allocation-based income will fluctuate period-to-period to reflect the adjustment to accrued carried interest for the change in value of the affiliated funds' underlying investments assuming the value was realized as of the end of the period, regardless of whether the fund's underlying investments have been realized. The realization of accrued carried interest occurs over a number of years. Since this income is accounted for under ASC 323, it is outside the scope of ASC 606, Revenue Recognition. A portion of this income is allocated to non-controlling interest holders and is reflected as compensation expense. Advertising Costs of advertising are expensed the first time that the advertising takes place. Long-term incentive compensation We maintain two stockholder-approved employee long-term incentive plans (2020 Long-Term Incentive Plan and 2012 Long-Term Incentive Plan (collectively, the LTI Plans), and two stockholder-approved non-employee director plans (2017 Non-Employee Director Equity Plan and 2007 Non-Employee Director Equity Plan, collectively the Director Plans). We believe our stock-based compensation programs align the interests of our employees and directors with those of our common stockholders. As of December 31, 2024, a total of 8,671,495 shares were available for future grant under the 2020 Long-Term Incentive Plan and the 2017 Non-Employee Director Equity Plan (2017 Plan). Under our LTI Plans, we have issued restricted stock units to employees that settle in shares of our common stock after vesting. Vesting of these awards is based on the individual continuing to render service over an average five-year graded schedule. All restricted stock unit holders receive non-forfeitable cash dividend equivalents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similar time-based vesting requirements as the other restricted stock units described above. Cash dividend equivalents are accrued and paid to the holders of performance-based restricted stock units only after the performance period has lapsed and the performance thresholds have been met. Effective July 2024, the 2020 Long-Term Incentive Plan was amended to provide certain employees the opportunity to receive 50% of their annual long-term incentive award in the form of restricted fund units. Vesting of restricted fund units is based on the individual continuing to render service over an average five-year graded schedule. These awards are settled in cash upon vesting.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ly after the award vests. Restricted stock unit holders receive dividend equivalents in the form of unvested stock units that vest over the same period as the underlying award. We have not granted options to non-employee directors since 2016. As of December 31, 2024, non-employee directors held 83,485 vested stock units and an additional 7,413 stock units that will generally vest over the next six months. These units will convert to common shares upon their separation from the Board. Non-employee directors also held 8,970 restricted stock awards expected to vest over the next six months. Our long-term incentive award values are converted to units on the grant-date using the closing market price of our common stock for restricted stock units and awards. For restricted fund units, the award value is converted using the closing market price of one or more hypothetical funds selected by employees from a group of sponsored investment products prior to the grant date. We recognize the grant-date fair value of all long-term incentive awards as compensation expense ratably over the awards' requisite service period. Compensation expense recognized for performance-based restricted units includes an estimate regarding the probability of the performance thresholds being met. For restricted fund units, the units are remeasured against the hypothetical funds chosen by the unit holder each re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t>
        </is>
      </c>
      <c r="B4" s="4" t="inlineStr">
        <is>
          <t>CASH EQUIVALENTS.Cash equivalent investments in the T. Rowe Price money market mutual funds aggregate to $2,309.8 million at December 31, 2024, and $1,678.1 million at December 31, 2023. Dividends earned on these investments totaled $128.3 million in 2024, $101.3 million in 2023, and $30.0 million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t>
        </is>
      </c>
      <c r="B1" s="2" t="inlineStr">
        <is>
          <t>12 Months Ended</t>
        </is>
      </c>
    </row>
    <row r="2">
      <c r="B2" s="2" t="inlineStr">
        <is>
          <t>Dec. 31, 2024</t>
        </is>
      </c>
    </row>
    <row r="3">
      <c r="A3" s="3" t="inlineStr">
        <is>
          <t>Information about Receivables, Revenues, and Services [Abstract]</t>
        </is>
      </c>
      <c r="B3" s="4" t="inlineStr">
        <is>
          <t xml:space="preserve"> </t>
        </is>
      </c>
    </row>
    <row r="4">
      <c r="A4" s="4" t="inlineStr">
        <is>
          <t>INFORMATION ABOUT RECEIVABLES, REVENUES, AND SERVICES</t>
        </is>
      </c>
      <c r="B4" s="4" t="inlineStr">
        <is>
          <t xml:space="preserve">INFORMATION ABOUT RECEIVABLES, REVENUES, AND SERVICES. Revenues earned during the years ended December 31, 2024, 2023 and 2022, are included in the table below along with details of investment advisory fees earned from clients by their underlying asset class. We have also included average assets under management by asset class, on which we earn the investment advisory fees. (in millions) 2024 2023 2022 Investment advisory fees Equity $ 3,864.7 $ 3,442.3 $ 3,758.4 Fixed income, including money market 410.7 400.4 426.3 Multi-asset 1,814.1 1,583.4 1,508.9 Alternatives 310.2 283.4 269.1 Total investment advisory fees $ 6,399.7 $ 5,709.5 $ 5,962.7 Performance-based advisory fees 59.3 38.2 6.4 Capital allocation-based income 46.6 161.9 (54.3) Total administrative, distribution, and servicing fees 588.0 550.9 573.6 Net revenues $ 7,093.6 $ 6,460.5 $ 6,488.4 Average AUM (in billions) : Equity $ 804.3 $ 705.2 $ 763.6 Fixed income, including money market 178.6 169.3 173.4 Multi-asset 529.0 442.3 418.7 Alternatives 50.0 45.5 42.7 Average AUM $ 1,561.9 $ 1,362.3 $ 1,398.4 Total net revenues earned from sponsored investment products totaled $5,859.8 million in 2024, $5,327.9 million in 2023, and $5,326.3 million in 2022. Accounts receivable from these products aggregate to $602.0 million at December 31, 2024 and $533.9 million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carrying values of investments that are not part of the consolidated investment products at December 31 are as follows: (in millions) 2024 2023 Investments held at fair value T. Rowe Price investment products Discretionary investments $ 258.8 $ 246.4 Seed capital 262.8 247.8 Deferred compensation liabilities economic hedges 992.8 806.6 Investment partnerships and other investments 62.6 69.7 Investments in affiliated collateralized loan obligations 6.3 8.4 Equity method investments T. Rowe Price investment products Discretionary investments 60.8 5.3 Seed capital 128.8 91.1 Deferred compensation liabilities economic hedges 88.4 21.0 Investment in UTI Asset Management Company Limited (India) 173.5 164.5 Investments in affiliated private investment funds - carried interest 426.9 519.9 Investments in affiliated private investment funds - seed/co-investment 269.9 253.4 Other investment partnerships and investments 162.1 2.2 Held to maturity Investments in affiliated collateralized loan obligations 61.1 94.1 Certificates of deposit 44.7 23.3 U.S. Treasury note 1.0 1.0 Total $ 3,000.5 $ 2,554.7 INVESTMENTS AT FAIR VALUE The investment partnerships are carried at fair value using net asset value ("NAV") per share as a practical expedient. Our interests in these partnerships are generally not redeemable and are subject to significant transferability restrictions. The underlying investments of these partnerships have contractual terms through 2029, though we may receive distributions of liquidating assets over a longer term. The investment strategies of these partnerships include growth equity, buyout, venture capital, and real estate. During 2024, we recognized $51.3 million of net unrealized gains on investments held at fair value that were still held at December 31, 2024. For 2023, we recognized $86.7 million of net unrealized gains on investments held at fair value that were still held at December 31, 2023. For 2022, we recognized $240.5 million of net unrealized losses on investments held at fair value that were still held at December 31, 2022. Dividends, including capital gain distributions, earned on the sponsored investment products held at fair value, totaled $67.6 million in 2024, $38.2 million in 2023, and $45.3 million in 2022. During each of the last three years, certain investment products in which we provided initial seed capital at the time of formation were deconsolidated, as we no longer had a controlling interest. Depending on our ownership interest, we are now reporting our residual interests in these investment products as either an equity method investment or an investment held at fair value. Additionally, during 2024 and 2023, certain investment products that were being accounted for as either equity method or fair value investments were consolidated, as we regained a controlling interest. The net impact of these changes on our consolidated balance sheets and statements of income as of the dates the portfolios were deconsolidated or reconsolidated is detailed below. (in millions) 2024 2023 2022 Net decrease in assets of consolidated investment products $ (673.9) $ (663.8) $ (256.9) Net decrease in liabilities of consolidated investment products $ (20.5) $ (29.7) $ (12.8) Net decrease in redeemable non-controlling interests $ (272.8) $ (479.2) $ (147.2) Gains recognized upon deconsolidation $ (0.4) $ — $ 3.0 The gains recognized upon deconsolidation were the result of reclassifying currency translation adjustments accumulated on certain investment products with non-USD functional currencies from accumulated other comprehensive income to non-operating income. VARIABLE INTEREST ENTITIES. Our fair value and equity method investments at December 31, 2024 and 2023, include interests in variable interest entities that we do not consolidate as we are not deemed the primary beneficiary. Our maximum risk of loss related to our involvement with these entities is as follows: (in millions) 2024 2023 Investment carrying values $ 955.9 $ 919.3 Unfunded capital commitments 202.5 94.1 Accounts receivable 96.2 92.1 $ 1,254.6 $ 1,105.5 The unfunded capital commitments, totaling $202.5 million at December 31, 2024 and $94.1 million at December 31, 2023, relate primarily to the affiliated private investment funds and the investment partnerships in which we have an existing investment. In addition to such amounts, a percentage of prior distributions may be called under certain circumstances. Investments in affiliated private investment funds - carried interest represent interests in the general partners of affiliated private investment funds that are entitled to a disproportionate allocation of income or carried interest. The carried interest entities that hold these interests in the general partners of affiliated private investment funds are considered variable interest entities and are consolidated as T. Rowe Price is determined to be the primary beneficiary. The total assets, liabilities and non-controlling interests of these carried interest entities as of December 31 are as follows: (in millions) 2024 2023 Assets $ 467.7 $ 564.7 Liabilities $ 0.4 $ 1.9 Non-controlling interest $ 160.7 $ 192.0 INVESTMENTS IN AFFILIATED COLLATERALIZED LOAN OBLIGATIONS. These investments represent European CLOs that invest in 5% vertical strips in each class of rated notes and subordinated notes. Certain investments in the debt tranches of the CLOs are measured at amortized cost as investments held to maturity and included in investments in our consolidated balance sheets. The subordinated note tranches of these investments are held at fair value and any gain or loss is included in non-operating income (loss) in the consolidated statements of income. Certain of the investments in the debt tranches of the CLOs have been pledged as collateral against repurchase agreements. There is debt associated with our long-term investments in affiliated collateralized loan obligations (“CLOs”). This debt is carried at $59.1 million at December 31, 2024 and $89.4 million at December 31, 2023, and is reported in accounts payable and accrued expenses in our consolidated balance sheets. The debt outstanding is related to repurchase agreements of €56.9 million at December 31, 2024, compared to €65.5 million at December 31, 2023 (equivalent to $59.1 million at December 31, 2024 and $72.3 million at December 31, 2023 at the respective EUR spot rates) that are collateralized by the CLO investments. The debt included no outstanding note facilities at December 31, 2024, compared to $17.1 million at December 31, 2023, that are collateralized by first priority security interests in the assets of a consolidated subsidiary that is party to the notes. The note facilities bear interest at rates based on EURIBOR plus the initial margin, which equals all-in rates ranging from 1.15% to 12.09% as of December 31, 2024. The debt matures on various dates through 2035 or if the investments are paid back in full or cancelled, whichever is soo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determine the fair value of our cash equivalents and certain investments using the following broad levels of inputs as defined by related accounting standards: Level 1 – quoted prices in active markets for identical financial instruments accessible at the reporting date. Level 2 – observable inputs other than Level 1 quoted prices including, but not limited to, quoted prices for similar financial instruments in active markets, quoted prices for identical or similar financial instruments in inactive markets, interest rates and yield curves, implied volatilities, and credit spreads. These inputs are based on market data obtained from independent sources. Level 3 – unobservable inputs reflecting our own assumptions based on the best information available. The inputs into the determination of fair value require significant management judgment or estimation. Investments in this category generally include investments for which there is not an actively-traded market. These levels are not necessarily an indication of the risk or liquidity associated with our investments. The following table summarizes our investments that are recognized in our consolidated balance sheets at December 31 using fair value measurements determined based on the differing levels of inputs. This table excludes investments held by consolidated investment products which are presented separately on our consolidated balance sheets and are detailed in Note 6. 2024 2023 (in millions) Level 1 Level 2 Level 3 Level 1 Level 2 Level 3 T. Rowe Price investment products Cash equivalents held in money market funds $ 2,309.8 $ — $ — $ 1,678.1 $ — $ — Discretionary investments 258.8 — — 246.4 — — Seed capital 209.4 53.4 — 206.0 41.8 — Deferred compensation liabilities economic hedges 992.8 — — 806.6 — — Other investments 0.1 — — 0.7 — — Investments in affiliated collateralized loan obligations — 6.3 — — 8.4 — Total $ 3,770.9 $ 59.7 $ — $ 2,937.8 $ 50.2 $ — Contingent consideration liability $ — $ — $ — $ — $ — $ 13.4 The fair value hierarchy level table above does not include the investment partnerships and other investments for which fair value is estimated using their NAV per share as a practical expedient. The carrying value of these investments as disclosed in Note 4 were $62.5 million at December 31, 2024 and $69.0 million at December 31, 2023. As part of the purchase consideration for our acquisition of OHA in December 2021, there was contingent consideration in an amount up to $900.0 million as part of an earnout cash payment that may be due starting in 2025 and ending in 2027, upon satisfying or exceeding certain defined revenue targets. These defined revenue targets are evaluated on a cumulative basis beginning at the end of 2024, with the ability to extend two The change in the contingent consideration Year-ended (in millions) 12/31/2024 12/31/2023 Balance at beginning of the year $ 13.4 $ 95.8 Unrealized gains, included in earnings (13.4) (82.4) Balance at end of the year $ — $ 13.4 The fair value of the contingent consideration is calculated using the Monte Carlo simulation methodology of valuation. The most significant assumptions used relate to the discount rates and from changes pertaining to the achievement of the defined financial targets. In addition, simultaneously with the OHA acquisition, a Value Creation Agreement was entered into whereby certain employees of OHA will receive incentive payments equal to 10% of the appreciated value of the OHA business on the fifth anniversary of the acquisition date, subject to an annualized preferred return to T. Rowe Price. This arrangement is treated as a post-combination compensation expense. This arrangement will be remeasured at fair value at each reporting date and recognized over the related service period. For the year ended December 31, 2024, 2023, and 2022, the amounts recognized as part of compensation expense in our consolidated statements of income were immaterial. In 2024, 2023, and 2022, we recognized impairment charges on certain of our identified intangible assets. As part of the impairment recognition, a fair value measurement was determined for these intangible assets. See Note 9 for further discussion of the impair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INVESTMENT PRODUCTS</t>
        </is>
      </c>
      <c r="B1" s="2" t="inlineStr">
        <is>
          <t>12 Months Ended</t>
        </is>
      </c>
    </row>
    <row r="2">
      <c r="B2" s="2" t="inlineStr">
        <is>
          <t>Dec. 31, 2024</t>
        </is>
      </c>
    </row>
    <row r="3">
      <c r="A3" s="3" t="inlineStr">
        <is>
          <t>Consolidated Investment Portfolios [Abstract]</t>
        </is>
      </c>
      <c r="B3" s="4" t="inlineStr">
        <is>
          <t xml:space="preserve"> </t>
        </is>
      </c>
    </row>
    <row r="4">
      <c r="A4" s="4" t="inlineStr">
        <is>
          <t>CONSOLIDATED INVESTMENT PRODUCTS</t>
        </is>
      </c>
      <c r="B4" s="4" t="inlineStr">
        <is>
          <t>CONSOLIDATED INVESTMENT PRODUCTS. The investment products that we consolidate in our consolidated financial statements are generally those products we provided initial seed capital at the time of their formation and have a controlling interest. Our U.S. mutual funds and certain other products are considered voting interest entities, while those regulated outside the U.S. are considered variable interest entities. The following table details the net assets of the consolidated investment products at December 31: 2024 2023 (in millions) VOE VIE Total VOE VIE Total Cash and cash equivalents (1) $ 7.2 $ 55.9 $ 63.1 $ 25.7 $ 51.5 $ 77.2 Investments (2) 470.8 1,465.4 1,936.2 718.0 1,129.0 1,847.0 Other assets 10.4 34.3 44.7 11.2 23.9 35.1 Total assets 488.4 1,555.6 2,044.0 754.9 1,204.4 1,959.3 Liabilities 15.9 46.2 62.1 19.0 35.2 54.2 Net assets $ 472.5 $ 1,509.4 $ 1,981.9 $ 735.9 $ 1,169.2 $ 1,905.1 Attributable to T. Rowe Price Group $ 348.5 $ 689.4 $ 1,037.9 $ 589.9 $ 721.1 $ 1,311.0 Attributable to redeemable non-controlling interests 124.0 820.0 944.0 146.0 448.1 594.1 $ 472.5 $ 1,509.4 $ 1,981.9 $ 735.9 $ 1,169.2 $ 1,905.1 (1) Cash and cash equivalents includes $4.9 million and $16.2 million at December 31, 2024 and 2023, respectively, of investments in T. Rowe Price money market mutual funds. (2) Consolidated investment products invest $9.3 million and $6.2 million at December 31, 2024 and 2023, respectively, in other sponsored investment products. Although we can generally redeem our net interest in the consolidated investment products at any time, we cannot directly access or sell the assets held by these products to obtain cash for general operations. Additionally, the assets of these investment products are not available to our general creditors. Since third-party investors in these investment products have no recourse to our credit, our overall risk related to the net assets of consolidated investment products is limited to valuation changes associated with our net interest. However, we are required to recognize the valuation changes associated with all underlying investments held by these products in our consolidated statements of income and disclose the portion attributable to unrelated third-party investors as net income attributable to redeemable non-controlling interests. The operating results of the consolidated investment products, are reflected in our consolidated statements of income for the year ended December 31 as follows: 2024 2023 2022 (in millions) VOE VIE Total VOE VIE Total VOE VIE Total Operating expenses reflected in net operating income $ (2.4) $ (7.4) $ (9.8) $ (3.7) $ (7.4) $ (11.1) $ (0.5) $ (7.7) $ (8.2) Net gains (losses) reflected in non-operating income 41.7 88.6 130.3 52.4 112.2 164.6 (13.4) (190.1) (203.5) Impact on income before taxes $ 39.3 $ 81.2 $ 120.5 $ 48.7 $ 104.8 $ 153.5 $ (13.9) $ (197.8) $ (211.7) Net income (loss) attributable to T. Rowe Price Group $ 31.4 $ 53.4 $ 84.8 $ 40.9 $ 65.6 $ 106.5 $ (9.5) $ (93.9) $ (103.4) Net income (loss) attributable to redeemable non-controlling interests 7.9 27.8 35.7 7.8 39.2 47.0 (4.4) (103.9) (108.3) $ 39.3 $ 81.2 $ 120.5 $ 48.7 $ 104.8 $ 153.5 $ (13.9) $ (197.8) $ (211.7) The operating expenses of these consolidated products are reflected in other operating expenses. In preparing our consolidated financial statements, we eliminated operating expenses of $3.6 million in 2024, $2.1 million in 2023, and $2.0 million in 2022, against the investment advisory and administrative fees earned from these products. The net gains (losses) reflected in non-operating income includes dividend and interest income and realized and unrealized gains and losses on the underlying securities held by the consolidated investment products. The following table details the impact of these consolidated investment products on the individual lines of our consolidated statements of cash flows. 2024 2023 2022 (in millions) VOE VIE Total VOE VIE Total VOE VIE Total Net cash provided by (used in) operating activities $ (239.4) $ (394.4) $ (633.8) $ (517.5) $ (371.4) $ (888.9) $ (84.1) $ 6.9 $ (77.2) Net cash provided by (used in) investing activities (14.7) (1.1) (15.8) (32.7) (24.1) (56.8) 0.1 (8.8) (8.7) Net cash provided by (used in) financing activities 235.6 402.3 637.9 559.7 343.7 903.4 92.9 1.5 94.4 FX impact on cash — (2.4) (2.4) — 0.4 0.4 — 9.5 9.5 Net change in cash and cash equivalents during period (18.5) 4.4 (14.1) 9.5 (51.4) (41.9) 8.9 9.1 18.0 Cash and cash equivalents at beginning of year 25.7 51.5 77.2 16.2 102.9 119.1 7.3 93.8 101.1 Cash and cash equivalents at end of year $ 7.2 $ 55.9 $ 63.1 $ 25.7 $ 51.5 $ 77.2 $ 16.2 $ 102.9 $ 119.1 The net cash provided by financing activities includes $31.7 million in 2024, $544.6 million in 2023 and $142.8 million in 2022, of net subscriptions we made into the consolidated investment products, net of dividends received. These cash flows were eliminated in consolidation. FAIR VALUE MEASUREMENTS. We determine the fair value of investments held by consolidated investment products using the following broad levels of inputs as defined by related accounting standards: Level 1 – quoted prices in active markets for identical financial instruments accessible at the reporting date. Level 2 – observable inputs other than Level 1 quoted prices including, but not limited to, quoted prices for similar financial instruments in active markets, quoted prices for identical or similar financial instruments in inactive markets, interest rates and yield curves, implied volatilities, and credit spreads. These inputs are based on market data obtained from independent sources. Level 3 – unobservable inputs reflecting our own assumptions based on the best information available. The inputs into the determination of fair value require significant management judgment or estimation. Investments in this category generally include investments for which there is not an actively-traded market. There are no level 3 investments at December 31, 2024 and 2023. These levels are not necessarily an indication of the risk or liquidity associated with these investment holdings. The following table summarizes the investment holdings held by our consolidated investment products using fair value measurements determined based on the differing levels of inputs as of December 31. 2024 2023 (in millions) Level 1 Level 2 Level 1 Level 2 Assets Cash equivalents $ 6.3 $ — $ 17.2 $ 8.0 Equity securities 452.3 285.4 365.1 213.6 Fixed income securities — 1,173.5 — 1,241.9 Other investments 1.6 23.4 3.6 22.8 $ 460.2 $ 1,482.3 $ 385.9 $ 1,486.3 Liabilities $ (1.7) $ (14.5) $ (5.1) $ (1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ll of our leases are operating leases and primarily consist of real estate leases for corporate offices, data centers, and other facilities. At December 31, 2024, the weighted-average remaining lease term on our leases is approximately 10.2 years and the weighted-average discount rate used to measure the lease liabilities is 3.4%. Operating lease expense was $42.2 million in 2024, $52.4 million in 2023, and $50.0 million in 2022. Charges related to our operating leases that are variable, including certain maintenance charges and other management-related costs, and not included in the measurement of the lease liabilities, were $14.1 million in 2024. We made lease payments of $59.6 million during 2024. Our future undiscounted cash flows related to our operating leases, and the reconciliation to the operating lease liability as of December 31, 2024, are as follows: (in millions) 2024 2025 $ 31.9 2026 40.5 2027 40.6 2028 36.5 2029 24.3 Thereafter 155.6 Total future undiscounted cash flows 329.4 Less: imputed interest to be recognized in lease expense (50.7) Operating lease liabilities, as reported $ 278.7 In December 2020, we announced that we signed a letter of intent for a long-term lease for our global headquarters in a different downtown location in Baltimore, Maryland, and plan to relocate in early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t>
        </is>
      </c>
      <c r="B4" s="4" t="inlineStr">
        <is>
          <t>PROPERTY, EQUIPMENT AND SOFTWARE. Property, equipment and software at December 31 consists of: (in millions) 2024 2023 Computer and communications software and equipment $ 1,680.3 $ 1,497.3 Buildings and improvements 493.2 490.7 Leasehold improvements 414.0 260.9 Furniture and other equipment 225.3 207.8 Land 25.7 25.7 2,838.5 2,482.4 Less accumulated depreciation and amortization 1,861.5 1,675.8 Total $ 977.0 $ 806.6 Compensation and related costs attributable to the development of computer software for internal use, totaling $182.0 million in 2024, $156.1 million in 2023, and $134.6 million in 2022, have been capit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 of the following at December 31: (in millions) 2024 2023 Goodwill $ 2,642.8 $ 2,642.8 Indefinite-lived intangible assets - trade name 86.0 117.1 Indefinite-lived intangible assets - investment advisory agreements 65.6 65.6 Definite-lived intangible assets - investment advisory agreements 216.5 324.6 Total $ 3,010.9 $ 3,150.1 We evaluate the carrying amount of goodwill in our consolidated balance sheets for possible impairment on an annual basis in the fourth quarter using a fair value approach. We did not record any impairment charges for goodwill for the years ended December 31, 2024, 2023, or 2022. We recognized impairments of indefinite-lived intangibles of $31.1 million in 2024, no impairments in 2023, and $116.8 million in 2022. The $31.1 million impairment in 2024 was attributable to the trade name. Of the $116.8 million in impairments in 2022, $99.2 million was attributable to investment advisory agreements and $17.6 million for the trade name. The impairments in 2024 and 2022 were the result of reduced growth expectations for both management and incentive fees and a higher discount rate. Definite-lived investment advisory agreement intangible assets consisted of the following at December 31 : (in millions) 2024 2023 Gross carrying amount $ 613.9 $ 613.9 Accumulated amortization &amp; impairments (397.4) (289.3) Net carrying amount $ 216.5 $ 324.6 Remaining weighted-average estimated useful life 3.7 5.5 We recognized insignificant impairments of definite-lived intangibles in 2024 and 2023, and $58.3 million in 2022. The 2022 impairments resulted from reduced growth expectations for both management and incentive fees and a higher discount rate. Amortization and impairment expense for the definite-lived investment advisory agreement intangible assets was $108.1 million in 2024, $122.5 million in 2023, and $166.8 million in 2022, respectively. Estimated amortization expense for the definite-lived investment advisory agreements intangible assets for the five succeeding years is as follows: (in millions) 2024 2025 $ 77.1 2026 61.8 2027 42.9 2028 12.7 2029 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The provision for income taxes consists of: (in millions) 2024 2023 2022 Current income taxes U.S. federal $ 634.7 $ 554.0 $ 574.7 State and local 112.4 68.1 115.4 Foreign 24.7 23.9 15.5 Deferred income taxes (benefits) (88.0) 8.6 (207.0) Total $ 683.8 $ 654.6 $ 498.6 Deferred income taxes (benefits) arise from temporary differences between taxable income for financial statement and income tax return purposes. The deferred income taxes (benefits) recognized as part of our provision for income taxes is related to: (in millions) 2024 2023 2022 Property, equipment and software $ (60.3) $ (43.2) $ (64.1) Accrued, deferred, and long-term incentive compensation (14.2) (28.6) 11.8 Operating lease assets (1.7) (6.3) 24.8 Operating lease liabilities 5.0 3.8 (24.3) Acquisition-related retention liability (12.9) (14.8) (13.6) Contingent consideration liability 3.1 15.4 32.4 Acquired investments (27.9) (19.5) (73.0) Unrealized gains (losses) recognized in non-operating income 16.8 43.8 (114.6) Net operating losses (11.2) (31.5) (11.0) Change in valuation allowance 16.1 86.4 16.4 Other (0.8) 3.1 8.2 Total net deferred income taxes (benefits) $ (88.0) $ 8.6 $ (207.0) The following table reconciles the statutory federal income tax rate to our effective income tax rate. 2024 2023 2022 Statutory U.S. federal income tax rate 21.0 % 21.0 % 21.0 % State income taxes for current year, net of federal income tax benefits (1) 2.9 2.3 3.4 Net income attributable to redeemable non-controlling interests (2) (0.3) (0.5) 1.3 Net excess tax benefits from stock-based compensation plans activity (0.2) 0.1 (0.4) Valuation allowance 0.2 3.4 — Other items 0.7 — 0.3 Effective income tax rate 24.3 % 26.3 % 25.6 % (1) State income tax benefits are reflected in the total benefits for net income attributable to redeemable non-controlling interests and stock-based compensation plans activity. (2) Net income attributable to redeemable non-controlling interests represents the portion of earnings held in the firm's consolidated investment products, which are not taxable to the firm despite being included in pre-tax income. DEFERRED TAX ASSETS (LIABILITIES). The net deferred tax assets recognized in our consolidated balance sheets in other assets as of December 31 relate to the following: (in millions) 2024 2023 Deferred tax assets Accrued, deferred, and long-term incentive compensation $ 317.7 $ 303.5 Property, equipment and software 90.9 30.6 Acquired investments 66.4 40.3 Net operating loss carry-forwards 53.7 42.5 Operating lease liability 39.8 44.8 Other 12.9 16.0 Total deferred tax assets 581.4 477.7 Valuation allowance (118.9) (102.8) Total deferred tax assets, net of valuation allowance 462.5 374.9 Deferred tax liabilities Contingent consideration liability (50.9) (47.8) Unrealized gains (losses) recognized in non-operating income (50.0) (33.2) Operating lease assets (41.1) (42.8) Acquisition-related retention liability (26.6) (39.5) Other (15.9) (17.8) Total deferred tax liabilities (184.5) (181.1) Net deferred tax assets $ 278.0 $ 193.8 We had operating loss carryforwards before tax of $220.0 million at December 31, 2024 and $173.4 million at December 31, 2023. The increase in operating loss carryforwards from 2023 is primarily related to operating losses generated by our United Kingdom subsidiary. Almost all of the operating loss carryforwards are attributable to the United Kingdom and do not expire. However, the amount of annual profits that can be relieved by losses carried forward is limited to 50%, subject to an annual allowance of GBP 5 million per group. We consider the need for valuation allowances against our deferred tax assets to the extent that we believe that these assets are more likely than not to be realized. The valuation allowances total $118.9 million at December 31, 2024 and $102.8 million at December 31, 2023. The increase of $16.1 million in the valuation allowances was due to the uncertainty of generating sufficient taxable income in future periods in certain foreign jurisdictions. Any additional or reversal of valuation allowances in future periods will be dependent on the generation of sufficient taxable income. The future change in the valuation allowance could materially increase or decrease our income tax expenses in future periods. We intend to repatriate earnings of T. Rowe Price foreign subsidiaries to the U.S. in an amount not to exceed these subsidiaries' previously taxed earnings and profits ("PTEP"), which are estimated to be approximately $989 million at December 31, 2024. These earnings as well as our pro rata share of the earnings of foreign corporations in which T. Rowe Price owns 10% or more were subject to the repatriation tax enacted with the U.S. tax reform and are treated as PTEP. As such, we did not record a deferred tax liability with respect to the U.S. federal or foreign withholding taxes as the PTEP should not be taxed in these jurisdictions. OTHER DISCLOSURES. Other assets include tax refund receivables of $52.4 million at December 31, 2024, and $81.0 million at December 31, 2023. Cash outflows from operating activities include net income taxes paid of $723.2 million in 2024, $632.0 million in 2023, and $794.2 million in 2022. In 2024, stock-based compensation plans activity decreased income tax expense by $4.5 million. In 2023 and 2022, stock-based compensation plans activity increased income tax expense by $3.4 million and decreased income tax expense by $7.1 million, respectively. These income tax impacts were recognized in the income tax provision. UNRECOGNIZED TAX BENEFITS. The following table summarizes the changes in our unrecognized tax benefits. (in millions) 2024 2023 2022 Balance at beginning of year $ 42.7 $ 35.4 $ 29.3 Changes in tax positions related to Current year 4.2 7.8 5.5 Prior years (2.9) 0.5 1.3 Expired statute of limitations (1.0) (1.0) (0.7) Balance at end of year $ 43.0 $ 42.7 $ 35.4 If recognized, these tax benefits would affect our effective tax rate; however, we do not expect that unrecognized tax benefits for tax positions taken with respect to 2024 and prior years will significantly change in 2025. As of January 2025, the U.S. Internal Revenue Service ("IRS") has concluded examinations related to federal tax obligations through the year 2023. A net interest payable related to our unrecognized tax benefits of $8.6 million at December 31, 2024, and $5.2 million at December 31, 2023, are recognized in our consolidated balance sheets. Our accounting policy with respect to interest and penalties arising from income tax settlements is to recognize them as part of our provision for income taxes. Interest recognized as part of our provision for income taxes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HARE REPURCHASES. The Board of Directors has authorized the future repurchase of up to 18,377,353 common shares as of December 31, 2024. Accounts payable and accrued expenses includes liabilities of $2.3 million at December 31, 2024 for common stock repurchases that settled during the first week of January 2025. RESTRICTED CAPITAL. Our consolidated stockholders' equity at December 31, 2024, includes about $393 million that is restricted as to use by various regulations and agreements arising in the ordinary course of our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COMPENSATION</t>
        </is>
      </c>
      <c r="B4" s="4" t="inlineStr">
        <is>
          <t xml:space="preserve">LONG-TERM INCENTIVE COMPENSATION. SHARES AUTHORIZED FOR STOCK-BASED COMPENSATION PROGRAMS. At December 31, 2024, a total of 15,425,350 shares of unissued common stock were authorized for issuance under our stock-based compensation plans. Additionally, a total of 2,991,898 shares are authorized for issuance under a plan whereby substantially all employees may acquire common stock through payroll deductions at prevailing market prices. STOCK OPTIONS. The following table summarizes the status of, and changes in, our stock options during 2024. Options Weighted- Weighted-average Outstanding at December 31, 2023 1,476,104 $ 75.39 Exercised (812,959) $ 76.72 Expired (1,768) $ 76.75 Outstanding and exercisable at December 31, 2024 661,377 $ 73.76 0.5 There was no stock option-based compensation expense in 2024, 2023, or 2022. The total intrinsic value of options exercised was $27.7 million in 2024, $30.6 million in 2023, and $40.3 million in 2022. At December 31, 2024, the aggregate intrinsic value of in-the-money options outstanding was $26.0 million. RESTRICTED SHARES AND STOCK UNITS. The following table summarizes the status of, and changes in, our restricted stock units during 2024. Restricted Weighted- Nonvested at December 31, 2023 6,476,170 $ 127.94 Time-based grants 1,597,968 $ 122.56 Performance-based grants 98,668 $ 123.00 Vested (value at vest date was $240.0 million) (1,956,869) $ 133.11 Forfeited (214,358) $ 128.24 Nonvested at December 31, 2024 6,001,579 $ 124.73 Nonvested at December 31, 2024 includes performance-based restricted stock units of 359,941. These nonvested performance-based restricted units include 35,500 units for which the performance period has lapsed, and the performance threshold has been met. Compensation and related costs includes expenses for restricted shares granted to directors and restricted stock units of $247.3 million in 2024, $265.6 million in 2023, and $285.4 million in 2022. FUTURE STOCK-BASED COMPENSATION EXPENSE. The following table presents the compensation expense to be recognized over the remaining vesting periods of the stock-based awards outstanding at December 31, 2024. Estimated future compensation expense will change to reflect future grants, changes in the probability of performance thresholds being met, and adjustments for actual forfeitures. (in millions) First quarter 2025 $ 53.2 Second quarter 2025 52.1 Third quarter 2025 51.5 Fourth quarter 2025 44.7 2026 100.4 2027 through 2030 67.2 Total $ 369.1 RESTRICTED FUND UNITS. We granted $103.3M of restricted fund units in December 2024. Below is a roll forward of the restricted fund units liability which is reported in deferred compensation liabilities on the consolidated balance sheet. (in millions) 2024 Balance at beginning of year $ — Amortization of grant date value 14.8 Amortization of market appreciation (depreciation) (0.1) Balance at end of year $ 14.7 The following table presents the compensation expense to be recognized over the remaining vesting periods of the restricted fund units outstanding at December 31, 2024. Estimated future compensation expense will change to reflect future grants, changes in the market value of the restricted fund units which is based on selected hypothetical investments, and adjustments for actual forfeitures. (in millions) First quarter 2025 $ 11.7 Second quarter 2025 11.3 Third quarter 2025 11.2 Fourth quarter 2025 9.2 2026 22.9 2027 through 2030 21.6 Total $ 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12 Months Ended</t>
        </is>
      </c>
    </row>
    <row r="2">
      <c r="B2" s="2" t="inlineStr">
        <is>
          <t>Dec. 31, 2024</t>
        </is>
      </c>
    </row>
    <row r="3">
      <c r="A3" s="3" t="inlineStr">
        <is>
          <t>Earnings Per Share [Abstract]</t>
        </is>
      </c>
      <c r="B3" s="4" t="inlineStr">
        <is>
          <t xml:space="preserve"> </t>
        </is>
      </c>
    </row>
    <row r="4">
      <c r="A4" s="4" t="inlineStr">
        <is>
          <t>EARNINGS PER SHARE CALCULATIONS</t>
        </is>
      </c>
      <c r="B4" s="4" t="inlineStr">
        <is>
          <t>EARNINGS PER SHARE CALCULATIONS. The following table presents the reconciliation of net income attributable to T. Rowe Price Group Inc.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in millions) 2024 2023 2022 Net income attributable to T. Rowe Price Group Inc. $ 2,100.1 $ 1,788.7 $ 1,557.9 Less: net income allocated to outstanding restricted stock and stock unit holders 55.8 44.4 36.1 Net income allocated to common stockholders $ 2,044.3 $ 1,744.3 $ 1,521.8 Weighted-average common shares Outstanding 222.8 224.1 226.0 Outstanding assuming dilution 223.3 224.8 227.1 For the past three years, no stock options have been excluded from the calculation of diluted earnings per common share as none of the options' inclusion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12 Months Ended</t>
        </is>
      </c>
    </row>
    <row r="2">
      <c r="B2" s="2" t="inlineStr">
        <is>
          <t>Dec. 31, 2024</t>
        </is>
      </c>
    </row>
    <row r="3">
      <c r="A3" s="3" t="inlineStr">
        <is>
          <t>Stockholders' Equity Note [Abstract]</t>
        </is>
      </c>
      <c r="B3" s="4" t="inlineStr">
        <is>
          <t xml:space="preserve"> </t>
        </is>
      </c>
    </row>
    <row r="4">
      <c r="A4" s="4" t="inlineStr">
        <is>
          <t>OTHER COMPREHENSIVE INCOME AND ACCUMULATED OTHER COMPREHENSIVE INCOME</t>
        </is>
      </c>
      <c r="B4" s="4" t="inlineStr">
        <is>
          <t>OTHER COMPREHENSIVE INCOME AND ACCUMULATED OTHER COMPREHENSIVE INCOME. The following table presents the impact of the components of other comprehensive income or loss on deferred tax benefits (income taxes). (in millions) 2024 2023 2022 Net deferred tax benefits (income taxes) on: Currency translation adjustments $ 3.7 $ (2.0) $ 4.2 Reclassification adjustment recognized in the provision for income taxes upon deconsolidation of investment products — 0.1 0.8 Total net deferred tax benefits $ 3.7 $ (1.9) $ 5.0 The changes in each component of accumulated other comprehensive income (loss), including reclassification are presented below. (in millions) Equity method investments Consolidated investment products - variable interest entities Total currency translation adjustments Balances at December 31, 2021 $ (36.7) $ 10.2 $ (26.5) Other comprehensive income (loss) before reclassifications and income taxes (14.6) (13.9) (28.5) Reclassification adjustments recognized in non-operating income — (3.0) (3.0) (14.6) (16.9) (31.5) Net deferred tax benefits (income taxes) 0.8 4.2 5.0 Other comprehensive income (loss) (13.8) (12.7) (26.5) Balances at December 31, 2022 (50.5) (2.5) (53.0) Other comprehensive income (loss) before reclassifications and income taxes (1.6) 9.0 7.4 Net deferred tax benefits (income taxes) 0.2 (2.1) (1.9) Other comprehensive income (loss) (1.4) 6.9 5.5 Balances at December 31, 2023 (51.9) 4.4 (47.5) Other comprehensive income (loss) before reclassifications and income taxes 0.7 (9.0) (8.3) Reclassification adjustments recognized in non-operating income — 0.4 0.4 0.7 (8.6) (7.9) Net deferred tax benefits (income taxes) 1.7 2.0 3.7 Other comprehensive income (loss) 2.4 (6.6) (4.2) Balances at December 31, 2024 $ (49.5) $ (2.2) $ (51.7) The other comprehensive income (loss) in the table above excludes $(5.0) million in 2024, $12.7 million in 2023, and $(21.0) million in 2022 of other comprehensive income (loss) related to redeemable non-controlling interests held in our consolidated investment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have one reportable segment: investment management services. We derive our revenue and net income globally and manage business activities on a consolidated basis. We derive our revenues and net income from investment advisory services provided to individual and institutional investors globally. We also provide certain ancillary administrative services, including mutual fund transfer agent, fund and portfolio accounting, distribution, and shareholder services; participant recordkeeping and transfer agent services for defined contribution retirement plans; and other advisory services. Our revenues and net income depend largely on the total value and composition of our assets under management, as such, the consideration for our services is generally variable and recognized over time. Our chief operating decision maker (CODM) is the chief executive officer. The CODM utilizes consolidated net income attributable to T. Rowe Price as reported on the consolidated income statement to assess performance and allocate resources. Based on this metric, the CODM decides either to reinvest profits into the business based on our strategic priorities and/or return cash to stockholders through dividends and share repurchases. We determined there are no significant segment expenses that require a separate disclosure, as the major categories of expenses regularly reviewed by the CODM to manage operations are disclosed in the consolidated statements of income. Quarterly reviews of expenses highlight those influenced by financial markets, such as distribution and servicing costs, as well as those that are both qualitatively and quantitatively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 Rowe Price has committed $360 million for investments in future OHA product launches through 2026. CONTINGENCIES.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ISCLOSURES</t>
        </is>
      </c>
      <c r="B1" s="2" t="inlineStr">
        <is>
          <t>12 Months Ended</t>
        </is>
      </c>
    </row>
    <row r="2">
      <c r="B2" s="2" t="inlineStr">
        <is>
          <t>Dec. 31, 2024</t>
        </is>
      </c>
    </row>
    <row r="3">
      <c r="A3" s="3" t="inlineStr">
        <is>
          <t>Other Disclosures [Abstract]</t>
        </is>
      </c>
      <c r="B3" s="4" t="inlineStr">
        <is>
          <t xml:space="preserve"> </t>
        </is>
      </c>
    </row>
    <row r="4">
      <c r="A4" s="4" t="inlineStr">
        <is>
          <t>OTHER DISCLOSURES</t>
        </is>
      </c>
      <c r="B4" s="4" t="inlineStr">
        <is>
          <t xml:space="preserve">OTHER DISCLOSURES. RETIREMENT PLANS. Compensation and related costs includes expense recognized for our defined contribution retirement plans of $162.0 million in 2024, $152.5 million in 2023, and $130.2 million in 2022. SUPPLEMENTAL SAVINGS PLAN. The supplemental savings plan provides certain senior officers the opportunity to defer payment on up to 50% of their annual cash incentive, limited to $2 million annually. The amounts deferred are adjusted in accordance with the hypothetical investments chosen by the officer from a list of T. Rowe Price products. The officer must specify if they would like to receive payment as a lump sum or up to ten annual installments upon separation of service. Additionally, the officer may elect to receive a lump sum payment while still employed in as little as five years. Below is a roll forward of the supplement savings plan liability which is reported in deferred compensation liabilities on the consolidated balance sheets. (in millions) 2024 2023 Balance at beginning of the year $ 895.0 $ 761.2 Deferrals (including taxes) 53.4 52.8 Market appreciation (depreciation) 104.3 123.2 Distributions (46.7) (42.2) Balance at end of the year $ 1,006.0 $ 8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100.1</v>
      </c>
      <c r="C4" s="5" t="n">
        <v>1788.7</v>
      </c>
      <c r="D4" s="5" t="n">
        <v>1557.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649.8</v>
      </c>
      <c r="C3" s="5" t="n">
        <v>2066.6</v>
      </c>
    </row>
    <row r="4">
      <c r="A4" s="4" t="inlineStr">
        <is>
          <t>Accounts receivable and accrued revenue</t>
        </is>
      </c>
      <c r="B4" s="7" t="n">
        <v>877.4</v>
      </c>
      <c r="C4" s="7" t="n">
        <v>807.9</v>
      </c>
    </row>
    <row r="5">
      <c r="A5" s="4" t="inlineStr">
        <is>
          <t>Investments</t>
        </is>
      </c>
      <c r="B5" s="7" t="n">
        <v>3000.5</v>
      </c>
      <c r="C5" s="7" t="n">
        <v>2554.7</v>
      </c>
    </row>
    <row r="6">
      <c r="A6" s="4" t="inlineStr">
        <is>
          <t>Assets of consolidated investment products ($1,555.6 million at December 31, 2024 and $1,204.4 million at December 31, 2023, related to variable interest entities)</t>
        </is>
      </c>
      <c r="B6" s="6" t="n">
        <v>2044</v>
      </c>
      <c r="C6" s="7" t="n">
        <v>1959.3</v>
      </c>
    </row>
    <row r="7">
      <c r="A7" s="4" t="inlineStr">
        <is>
          <t>Operating lease assets</t>
        </is>
      </c>
      <c r="B7" s="7" t="n">
        <v>226.8</v>
      </c>
      <c r="C7" s="7" t="n">
        <v>241.1</v>
      </c>
    </row>
    <row r="8">
      <c r="A8" s="4" t="inlineStr">
        <is>
          <t>Property, equipment and software, net</t>
        </is>
      </c>
      <c r="B8" s="6" t="n">
        <v>977</v>
      </c>
      <c r="C8" s="7" t="n">
        <v>806.6</v>
      </c>
    </row>
    <row r="9">
      <c r="A9" s="4" t="inlineStr">
        <is>
          <t>Intangible assets</t>
        </is>
      </c>
      <c r="B9" s="7" t="n">
        <v>368.1</v>
      </c>
      <c r="C9" s="7" t="n">
        <v>507.3</v>
      </c>
    </row>
    <row r="10">
      <c r="A10" s="4" t="inlineStr">
        <is>
          <t>Goodwill</t>
        </is>
      </c>
      <c r="B10" s="7" t="n">
        <v>2642.8</v>
      </c>
      <c r="C10" s="7" t="n">
        <v>2642.8</v>
      </c>
    </row>
    <row r="11">
      <c r="A11" s="4" t="inlineStr">
        <is>
          <t>Other assets</t>
        </is>
      </c>
      <c r="B11" s="7" t="n">
        <v>685.6</v>
      </c>
      <c r="C11" s="7" t="n">
        <v>692.5</v>
      </c>
    </row>
    <row r="12">
      <c r="A12" s="4" t="inlineStr">
        <is>
          <t>Total assets</t>
        </is>
      </c>
      <c r="B12" s="6" t="n">
        <v>13472</v>
      </c>
      <c r="C12" s="7" t="n">
        <v>12278.8</v>
      </c>
    </row>
    <row r="13">
      <c r="A13" s="3" t="inlineStr">
        <is>
          <t>LIABILITIES</t>
        </is>
      </c>
      <c r="B13" s="4" t="inlineStr">
        <is>
          <t xml:space="preserve"> </t>
        </is>
      </c>
      <c r="C13" s="4" t="inlineStr">
        <is>
          <t xml:space="preserve"> </t>
        </is>
      </c>
    </row>
    <row r="14">
      <c r="A14" s="4" t="inlineStr">
        <is>
          <t>Accounts payable and accrued expenses</t>
        </is>
      </c>
      <c r="B14" s="7" t="n">
        <v>353.5</v>
      </c>
      <c r="C14" s="7" t="n">
        <v>422.9</v>
      </c>
    </row>
    <row r="15">
      <c r="A15" s="4" t="inlineStr">
        <is>
          <t>Liabilities of consolidated investment products ($46.2 million at December 31, 2024 and $35.2 million at December 31, 2023, related to variable interest entities)</t>
        </is>
      </c>
      <c r="B15" s="7" t="n">
        <v>62.1</v>
      </c>
      <c r="C15" s="7" t="n">
        <v>54.2</v>
      </c>
    </row>
    <row r="16">
      <c r="A16" s="4" t="inlineStr">
        <is>
          <t>Operating lease liabilities</t>
        </is>
      </c>
      <c r="B16" s="7" t="n">
        <v>278.7</v>
      </c>
      <c r="C16" s="7" t="n">
        <v>308.5</v>
      </c>
    </row>
    <row r="17">
      <c r="A17" s="4" t="inlineStr">
        <is>
          <t>Accrued compensation and related costs</t>
        </is>
      </c>
      <c r="B17" s="7" t="n">
        <v>219.8</v>
      </c>
      <c r="C17" s="7" t="n">
        <v>240.8</v>
      </c>
    </row>
    <row r="18">
      <c r="A18" s="4" t="inlineStr">
        <is>
          <t>Deferred compensation liabilities</t>
        </is>
      </c>
      <c r="B18" s="7" t="n">
        <v>1020.7</v>
      </c>
      <c r="C18" s="6" t="n">
        <v>895</v>
      </c>
    </row>
    <row r="19">
      <c r="A19" s="4" t="inlineStr">
        <is>
          <t>Income taxes payable</t>
        </is>
      </c>
      <c r="B19" s="7" t="n">
        <v>87.09999999999999</v>
      </c>
      <c r="C19" s="7" t="n">
        <v>66.2</v>
      </c>
    </row>
    <row r="20">
      <c r="A20" s="4" t="inlineStr">
        <is>
          <t>Total liabilities</t>
        </is>
      </c>
      <c r="B20" s="7" t="n">
        <v>2021.9</v>
      </c>
      <c r="C20" s="7" t="n">
        <v>1987.6</v>
      </c>
    </row>
    <row r="21">
      <c r="A21" s="4" t="inlineStr">
        <is>
          <t>Commitments and contingent liabilities</t>
        </is>
      </c>
      <c r="B21" s="4" t="inlineStr">
        <is>
          <t xml:space="preserve"> </t>
        </is>
      </c>
      <c r="C21" s="4" t="inlineStr">
        <is>
          <t xml:space="preserve"> </t>
        </is>
      </c>
    </row>
    <row r="22">
      <c r="A22" s="4" t="inlineStr">
        <is>
          <t>Redeemable non-controlling interests</t>
        </is>
      </c>
      <c r="B22" s="6" t="n">
        <v>944</v>
      </c>
      <c r="C22" s="7" t="n">
        <v>594.1</v>
      </c>
    </row>
    <row r="23">
      <c r="A23" s="3" t="inlineStr">
        <is>
          <t>STOCKHOLDERS’ EQUITY</t>
        </is>
      </c>
      <c r="B23" s="4" t="inlineStr">
        <is>
          <t xml:space="preserve"> </t>
        </is>
      </c>
      <c r="C23" s="4" t="inlineStr">
        <is>
          <t xml:space="preserve"> </t>
        </is>
      </c>
    </row>
    <row r="24">
      <c r="A24" s="4" t="inlineStr">
        <is>
          <t>Preferred stock, undesignated, $0.20 par value—authorized and unissued 20,000,000 shares</t>
        </is>
      </c>
      <c r="B24" s="6" t="n">
        <v>0</v>
      </c>
      <c r="C24" s="6" t="n">
        <v>0</v>
      </c>
    </row>
    <row r="25">
      <c r="A25" s="4" t="inlineStr">
        <is>
          <t>Common stock, $0.20 par value—authorized 750,000,000; issued 222,966,000 shares at December 31, 2024 and 223,938,000 at December 31, 2023</t>
        </is>
      </c>
      <c r="B25" s="7" t="n">
        <v>44.6</v>
      </c>
      <c r="C25" s="7" t="n">
        <v>44.8</v>
      </c>
    </row>
    <row r="26">
      <c r="A26" s="4" t="inlineStr">
        <is>
          <t>Additional capital in excess of par value</t>
        </is>
      </c>
      <c r="B26" s="7" t="n">
        <v>311.9</v>
      </c>
      <c r="C26" s="7" t="n">
        <v>431.7</v>
      </c>
    </row>
    <row r="27">
      <c r="A27" s="4" t="inlineStr">
        <is>
          <t>Retained earnings</t>
        </is>
      </c>
      <c r="B27" s="7" t="n">
        <v>10040.6</v>
      </c>
      <c r="C27" s="7" t="n">
        <v>9076.1</v>
      </c>
    </row>
    <row r="28">
      <c r="A28" s="4" t="inlineStr">
        <is>
          <t>Accumulated other comprehensive loss</t>
        </is>
      </c>
      <c r="B28" s="7" t="n">
        <v>-51.7</v>
      </c>
      <c r="C28" s="7" t="n">
        <v>-47.5</v>
      </c>
    </row>
    <row r="29">
      <c r="A29" s="4" t="inlineStr">
        <is>
          <t>Total stockholders' equity attributable to T. Rowe Price Group, Inc.</t>
        </is>
      </c>
      <c r="B29" s="7" t="n">
        <v>10345.4</v>
      </c>
      <c r="C29" s="7" t="n">
        <v>9505.1</v>
      </c>
    </row>
    <row r="30">
      <c r="A30" s="4" t="inlineStr">
        <is>
          <t>Non-controlling interests in consolidated entities</t>
        </is>
      </c>
      <c r="B30" s="7" t="n">
        <v>160.7</v>
      </c>
      <c r="C30" s="6" t="n">
        <v>192</v>
      </c>
    </row>
    <row r="31">
      <c r="A31" s="4" t="inlineStr">
        <is>
          <t>Total permanent stockholders' equity</t>
        </is>
      </c>
      <c r="B31" s="7" t="n">
        <v>10506.1</v>
      </c>
      <c r="C31" s="7" t="n">
        <v>9697.1</v>
      </c>
    </row>
    <row r="32">
      <c r="A32" s="4" t="inlineStr">
        <is>
          <t>Total liabilities, redeemable non-controlling interests and permanent stockholders’ equity</t>
        </is>
      </c>
      <c r="B32" s="8" t="n">
        <v>13472</v>
      </c>
      <c r="C32" s="5" t="n">
        <v>122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echnology is a key component of our business operations, and cybersecurity is a significant consideration for the firm. T. Rowe Price has a holistic firm-wide approach to risk management including material risks from cybersecurity threats. The firm’s overall risk management activities are designed to identify, assess, report, and manage risks that could affect the firm in achieving its objectives and goals. This risk management framework operates across our business lines and integrates business operational resiliency and technology related risks such as cybersecurity threats. As part of the firm’s risk identification and assessment framework, key risks from cybersecurity threats specific to our environment are identified and assessed for adequacy of controls. Management identifies risk inherent to cybersecurity threats, estimates the significance of the risks, assesses the likelihood of their occurrence, establishes acceptable risk tolerance levels, and implements appropriate measures to monitor those risks. Action plans may be developed for identified control issues and management is responsible for addressing these issues</t>
        </is>
      </c>
    </row>
    <row r="5">
      <c r="A5" s="4" t="inlineStr">
        <is>
          <t>Cybersecurity Risk Management Processes Integrated [Flag]</t>
        </is>
      </c>
      <c r="B5" s="4" t="inlineStr">
        <is>
          <t>true</t>
        </is>
      </c>
    </row>
    <row r="6">
      <c r="A6" s="4" t="inlineStr">
        <is>
          <t>Cybersecurity Risk Management Processes Integrated [Text Block]</t>
        </is>
      </c>
      <c r="B6" s="4" t="inlineStr">
        <is>
          <t>Technology is a key component of our business operations, and cybersecurity is a significant consideration for the firm. T. Rowe Price has a holistic firm-wide approach to risk management including material risks from cybersecurity threats. The firm’s overall risk management activities are designed to identify, assess, report, and manage risks that could affect the firm in achieving its objectives and goals. This risk management framework operates across our business lines and integrates business operational resiliency and technology related risks such as cybersecurity threats. As part of the firm’s risk identification and assessment framework, key risks from cybersecurity threats specific to our environment are identified and assessed for adequacy of controls. Management identifies risk inherent to cybersecurity threats, estimates the significance of the risks, assesses the likelihood of their occurrence, establishes acceptable risk tolerance levels, and implements appropriate measures to monitor those risks. Action plans may be developed for identified control issues and management is responsible for addressing these issu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lthough management is responsible for the firm’s day to day cybersecurity operations, the Board of Directors ("the Board") oversees the firm’s cybersecurity program. The Board does not delegate this responsibility to a committee, nor does the Board identify a cybersecurity expert to consider the firm’s activities and make recommendations or provide advice to the Board. Instead, many of our directors have significant technology experience gained through their prior work experience and through their positions on other boards of directors, all of which provides the Board with insight and practical guidance in overseeing the firm’s technology and operations as well as our continuing investment in and development of our cybersecurity program. Our CEO has ultimate responsibility for developing strategy and overseeing execution to meet the firm’s objectives. The CEO has delegated to our Chief Operating Officer (COO) oversight of this operational execution. The COO has several leaders within the COO organization who develop and oversee the firm’s risk management, technology, and information security practices. These executive leaders play a critical role in cybersecurity risk management and strategy, as further described below. Enterprise Risk is primarily responsible for reporting risks from cybersecurity threats to executive leadership and our Enterprise Risk Management Committee (ERMC). The ERMC supports the efforts of the CRO in providing corporate-wide oversight of our firm’s risk management efforts and provides a path for risk escalation. This committee monitors risk management activities, including cybersecurity matters, and reports periodically and more frequently, as necessary, to our Board of Directors and Audit Committee. For example, at each quarterly meeting the Audit Committee receives an update concerning the company’s cybersecurity metrics. In addition, at least annually the Board receives a technology and cybersecurity update led by the senior management from the company’s technology and information security teams. Cybersecurity risk management practices operate enterprise-wide, across T. Rowe Price legal entities, including Oak Hill Advisors (OHA). In addition, OHA has established an independent risk committee, which includes responsibilities for prompt escalation of key risks and incidents such as cybersecurity to the T. Rowe Price CRO.</t>
        </is>
      </c>
    </row>
    <row r="11">
      <c r="A11" s="4" t="inlineStr">
        <is>
          <t>Cybersecurity Risk Board Committee or Subcommittee Responsible for Oversight [Text Block]</t>
        </is>
      </c>
      <c r="B11" s="4" t="inlineStr">
        <is>
          <t>The firm’s Chief Risk Officer (CRO) leads the Enterprise Risk program, providing the framework and tools used by all business teams across the firm, including technology, to identify, assess, and manage risks from cybersecurity threats in coordination with the firm's Chief Information Security Officer (CISO). The Enterprise Risk team provides guidance and support in identifying, assessing, and monitoring all aspects of risks from cybersecurity threats. The Enterprise Risk function conducts risk assessments for technology and cybersecurity, and coordinates with Internal Audit and Global Compliance to provide risk assurance activities.</t>
        </is>
      </c>
    </row>
    <row r="12">
      <c r="A12" s="4" t="inlineStr">
        <is>
          <t>Cybersecurity Risk Process for Informing Board Committee or Subcommittee Responsible for Oversight [Text Block]</t>
        </is>
      </c>
      <c r="B12" s="4" t="inlineStr">
        <is>
          <t>Enterprise Risk is primarily responsible for reporting risks from cybersecurity threats to executive leadership and our Enterprise Risk Management Committee (ERMC). The ERMC supports the efforts of the CRO in providing corporate-wide oversight of our firm’s risk management efforts and provides a path for risk escalation. This committee monitors risk management activities, including cybersecurity matters, and reports periodically and more frequently, as necessary, to our Board of Directors and Audit Committee. For example, at each quarterly meeting the Audit Committee receives an update concerning the company’s cybersecurity metrics. In addition, at least annually the Board receives a technology and cybersecurity update led by the senior management from the company’s technology and information security teams. Cybersecurity risk management practices operate enterprise-wide, across T. Rowe Price legal entities, including Oak Hill Advisors (OHA).</t>
        </is>
      </c>
    </row>
    <row r="13">
      <c r="A13" s="4" t="inlineStr">
        <is>
          <t>Cybersecurity Risk Role of Management [Text Block]</t>
        </is>
      </c>
      <c r="B13" s="4" t="inlineStr">
        <is>
          <t xml:space="preserve">Enterprise Risk is primarily responsible for reporting risks from cybersecurity threats to executive leadership and our Enterprise Risk Management Committee (ERMC). The ERMC supports the efforts of the CRO in providing corporate-wide oversight of our firm’s risk management efforts and provides a path for risk escalation. This committee monitors risk management activities, including cybersecurity matters, and reports periodically and more frequently, as necessary, to our Board of Directors and Audit Committee. For example, at each quarterly meeting the Audit Committee receives an update concerning the company’s cybersecurity metrics. In addition, at least annually the Board receives a technology and cybersecurity update led by the senior management from the company’s technology and information security teams. Cybersecurity risk management practices operate enterprise-wide, across T. Rowe Price legal entities, including Oak Hill Advisors (OHA). In addition, OHA has established an independent risk committee, which includes responsibilities for prompt escalation of key risks and incidents such as cybersecurity to the T. Rowe Price CRO. T. Rowe Price maintains documented Enterprise Incident Management and Reporting Policies and Procedures, outlining responsibilities and requirements for escalation of various types of incidents, including cybersecurity threats and incidents. Our process is designed to investigate incidents efficiently, identify root cause, communicate with the affected parties as appropriate, spot trends, and recommend improvements to mitigate risk. These procedures incorporate incident materiality determination within senior executive levels and operate firm-wide. Global Technology and Business Unit management are also responsible for implementing internal controls to manage risks from cybersecurity threats to an appropriate level and in line with the firm’s risk appetite. Cybersecurity risks are managed across all lines of business, requiring support and participation across all levels in the organization. Within Global Technology, Enterprise Security is responsible for maintaining security policies, standards, and guidelines and routinely works with our Enterprise Risk, Compliance, Internal Audit, and other key technology and corporate stakeholders to establish security controls, enforce them, and monitor their adherence on an ongoing basis. Enterprise Security also conducts regular phishing tests and manages annual employee training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firm’s Chief Risk Officer (CRO) leads the Enterprise Risk program, providing the framework and tools used by all business teams across the firm, including technology, to identify, assess, and manage risks from cybersecurity threats in coordination with the firm's Chief Information Security Officer (CISO). The Enterprise Risk team provides guidance and support in identifying, assessing, and monitoring all aspects of risks from cybersecurity threats. The Enterprise Risk function conducts risk assessments for technology and cybersecurity, and coordinates with Internal Audit and Global Compliance to provide risk assurance activities.</t>
        </is>
      </c>
    </row>
    <row r="16">
      <c r="A16" s="4" t="inlineStr">
        <is>
          <t>Cybersecurity Risk Management Expertise of Management Responsible [Text Block]</t>
        </is>
      </c>
      <c r="B16" s="4" t="inlineStr">
        <is>
          <t>Instead, many of our directors have significant technology experience gained through their prior work experience and through their positions on other boards of directors, all of which provides the Board with insight and practical guidance in overseeing the firm’s technology and operations as well as our continuing investment in and development of our cybersecurity program.</t>
        </is>
      </c>
    </row>
    <row r="17">
      <c r="A17" s="4" t="inlineStr">
        <is>
          <t>Cybersecurity Risk Process for Informing Management or Committees Responsible [Text Block]</t>
        </is>
      </c>
      <c r="B17" s="4" t="inlineStr">
        <is>
          <t>Although management is responsible for the firm’s day to day cybersecurity operations, the Board of Directors ("the Board") oversees the firm’s cybersecurity program. The Board does not delegate this responsibility to a committee, nor does the Board identify a cybersecurity expert to consider the firm’s activities and make recommendations or provide advice to the Board. Instead, many of our directors have significant technology experience gained through their prior work experience and through their positions on other boards of directors, all of which provides the Board with insight and practical guidance in overseeing the firm’s technology and operations as well as our continuing investment in and development of our cybersecurity program. Our CEO has ultimate responsibility for developing strategy and overseeing execution to meet the firm’s objectives. The CEO has delegated to our Chief Operating Officer (COO) oversight of this operational execution. The COO has several leaders within the COO organization who develop and oversee the firm’s risk management, technology, and information security practices. These executive leaders play a critical role in cybersecurity risk management and strategy, as further described below. The firm’s Chief Risk Officer (CRO) leads the Enterprise Risk program, providing the framework and tools used by all business teams across the firm, including technology, to identify, assess, and manage risks from cybersecurity threats in coordination with the firm's Chief Information Security Officer (CISO). The Enterprise Risk team provides guidance and support in identifying, assessing, and monitoring all aspects of risks from cybersecurity threats. The Enterprise Risk function conducts risk assessments for technology and cybersecurity, and coordinates with Internal Audit and Global Compliance to provide risk assurance activities. Enterprise Risk is primarily responsible for reporting risks from cybersecurity threats to executive leadership and our Enterprise Risk Management Committee (ERMC). The ERMC supports the efforts of the CRO in providing corporate-wide oversight of our firm’s risk management efforts and provides a path for risk escalation. This committee monitors risk management activities, including cybersecurity matters, and reports periodically and more frequently, as necessary, to our Board of Directors and Audit Committee. For example, at each quarterly meeting the Audit Committee receives an update concerning the company’s cybersecurity metrics. In addition, at least annually the Board receives a technology and cybersecurity update led by the senior management from the company’s technology and information security teams. Cybersecurity risk management practices operate enterprise-wide, across T. Rowe Price legal entities, including Oak Hill Advisors (OHA). In addition, OHA has established an independent risk committee, which includes responsibilities for prompt escalation of key risks and incidents such as cybersecurity to the T. Rowe Price CRO. T. Rowe Price maintains documented Enterprise Incident Management and Reporting Policies and Procedures, outlining responsibilities and requirements for escalation of various types of incidents, including cybersecurity threats and incidents. Our process is designed to investigate incidents efficiently, identify root cause, communicate with the affected parties as appropriate, spot trends, and recommend improvements to mitigate risk. These procedures incorporate incident materiality determination within senior executive levels and operate firm-wide. Global Technology and Business Unit management are also responsible for implementing internal controls to manage risks from cybersecurity threats to an appropriate level and in line with the firm’s risk appetite. Cybersecurity risks are managed across all lines of business, requiring support and participation across all levels in the organization. Within Global Technology, Enterprise Security is responsible for maintaining security policies, standards, and guidelines and routinely works with our Enterprise Risk, Compliance, Internal Audit, and other key technology and corporate stakeholders to establish security controls, enforce them, and monitor their adherence on an ongoing basis. Enterprise Security also conducts regular phishing tests and manages annual employee training focused on raising awareness, highlighting the important role our employees play in protecting the firm from cybersecurity threats. Business Continuity and Disaster Recovery programs execute regular testing across business and technology teams to demonstrate resilience. The CISO regularly reviews the cybersecurity program and strategy with various risk committees, including the ERMC, Management Committee, and the Audit Committee. This ensures risks from cybersecurity threats are properly managed and our enterprise-wide cybersecurity program is aligned with the business needs and defined risk tolerances or risk appetite. The cybersecurity program includes regular assessment on the effectiveness of the firm's risk mitigation strategies. Assessments include third-party validation to help ensure our internal controls and safeguards adhere to security and compliance standards. We annually undergo external examinations, such as Sarbanes-Oxley relating to financial reporting, System and Organization Controls (SOC) 1, and SOC 2 for key operational Business Units. In addition, we periodically engage with third-party partners to perform an independent evaluation of our cybersecurity program as well as external network penetration testing. This complements our internal assessments, such as application security testing, vulnerability management, and penetration testing. The firm participates in various industry threat intelligence information sharing forums to stay current on evolving cyber risks and threats. The results of these assessments are discussed with and reviewed by the Audit Committee, and shared with the Board, 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t>
        </is>
      </c>
      <c r="B4" s="4" t="inlineStr">
        <is>
          <t>These consolidated financial statements have been prepared by management in accordance with accounting principles generally accepted in the United States.</t>
        </is>
      </c>
    </row>
    <row r="5">
      <c r="A5" s="4" t="inlineStr">
        <is>
          <t>Use of estimates</t>
        </is>
      </c>
      <c r="B5" s="4" t="inlineStr">
        <is>
          <t>These principles require that we make certain estimates and assumptions. Actual results may vary from our estimates. In 2024, we are reporting performance-based advisory fees in a separate line of the consolidated income statement to increase transparency. As such, investment advisory fees for prior periods were recast to reflect the new presentation and ensure comparability. Additionally, the contingent consideration liability of zero at December 31, 2024 and $13.4 million at December 31, 2023, was combined with accounts payable and accrued expenses as the carrying value is immaterial. Details on the contingent consideration liability can be found in Note 5.</t>
        </is>
      </c>
    </row>
    <row r="6">
      <c r="A6" s="4" t="inlineStr">
        <is>
          <t>Newly issued but not yet adopted accounting guidance</t>
        </is>
      </c>
      <c r="B6" s="4" t="inlineStr">
        <is>
          <t>NEWLY ISSUED BUT NOT YET ADOPTED ACCOUNTING GUIDANCE. In December 2023, the FASB issued Accounting Standards Update No. 2023-09 -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the firm on January 1, 2025. We do not believe the additional disclosure requirements will have a material impact on our consolidated financial statements. In November 2024, the FASB issued Accounting Standards Update No. 2024-03 - Income Statement- Reporting Comprehensive Income- Expense Disaggregation Disclosures (Subtopic 220-4): Disaggregation of Income Statement Expenses , which requires disclosures of additional information and disaggregation of certain expenses included in the income statement. The guidance is effective for the firm on January 1, 2027, and allows for either a prospective or retrospective approach on adoption. We are currently evaluating the impact that the adoption will have on our financial statements and have not yet determined our transition approach.</t>
        </is>
      </c>
    </row>
    <row r="7">
      <c r="A7" s="4" t="inlineStr">
        <is>
          <t>Consolidation</t>
        </is>
      </c>
      <c r="B7" s="4" t="inlineStr">
        <is>
          <t>Consolidation Our consolidated financial statements include the accounts of all wholly-owned subsidiaries, majority-owned entities that are entitled to a disproportionate allocation of income, or carried interest, of affiliated private investment funds ("carried interest entities"), and investment products in which we have a controlling interest. We are deemed to have a controlling interest when we own the majority of a voting interest entity ("VOE") or are deemed to be the primary beneficiary of a variable interest entity ("VIE"). We perform an analysis of our investments to determine if the investment entity is a VOE or a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All material accounts and transactions between consolidated entities are eliminated in consolidation. Variable interest entities VIEs are entities that, by design: (i)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investment products regulated outside the U.S., that we provide seed capital were determined to be VIEs and are consolidated when we are the primary beneficiary. Certain of the investment partnerships we have an interest in were determined to be VIEs and are not consolidated as we concluded that we are not the primary beneficiary. We have determined that our carried interest entities are VIEs and T. Rowe Price is the primary beneficiary. Further, our carried interest entities hold interests in the general partners of certain affiliated private investment funds that are VIEs, though these carried interest entities were determined to not be the primary beneficiary. Therefore, these affiliated private investment funds are not consolidated. Redeemable non-controlling interests We recognize redeemable non-controlling interests for the portion of the net assets of our consolidated investment products held by unrelated third-party investors as their interests are convertible to cash and other assets at their option. As such, we reflect redeemable non-controlling interests as temporary equity in our consolidated balance sheets. Non-controlling interests in consolidated entities We recognize non-controlling interests in the consolidated carried interest entities as a component of permanent equity in our consolidated balance sheets. The non-controlling interests represent the minority interest held by limited partnerships controlled by employees, one of which is a member of our Board of Directors. Income (loss) is allocated to these non-controlling interests based on the contractual arrangements that govern the allocation of income (loss) and recognized as compensation expense.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t>
        </is>
      </c>
    </row>
    <row r="8">
      <c r="A8" s="4" t="inlineStr">
        <is>
          <t>Cash equivalents</t>
        </is>
      </c>
      <c r="B8" s="4" t="inlineStr">
        <is>
          <t>Cash equivalents Cash equivalents consist primarily of short-term, highly liquid investments in T. Rowe Price money market mutual funds. The cost of these funds is equivalent to fair value.</t>
        </is>
      </c>
    </row>
    <row r="9">
      <c r="A9" s="4" t="inlineStr">
        <is>
          <t>Investments</t>
        </is>
      </c>
      <c r="B9" s="4" t="inlineStr">
        <is>
          <t xml:space="preserve">Investments Investments held at fair value Investments in sponsored products have been made for both general corporate investment purposes and to provide seed capital for newly formed sponsored investment products. Those investments that we do not consolidate are carried at fair value using the quoted closing NAV per share of each fund as of the balance sheet date. The underlying portfolio investments held by our consolidated investment products retain investment company specialized accounting in consolidation; are considered securities held in a trading account for cash flow reporting purposes; and are valued in accordance with the valuation and pricing policy used to value our assets under management which is further described in the Revenue Recognition policy below. We elected to value certain interests in investment partnerships, for which market prices or quotations are not readily available, at fair value using the NAV per share as a practical expedient. </t>
        </is>
      </c>
    </row>
    <row r="10">
      <c r="A10" s="4" t="inlineStr">
        <is>
          <t>Equity method investments</t>
        </is>
      </c>
      <c r="B10" s="4" t="inlineStr">
        <is>
          <t>Equity method investments Equity method investments consist of investments in entities, including sponsored investment products and investments in affiliated private investments funds,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and other certain investment partnership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Investments in affiliated private investment funds - carried interest Investments in affiliated private investment funds - carried interest represent interests in general partners of affiliated private investment funds that are contractually entitled to a disproportionate allocation of income, which is also referred to as carried interest. We account for these investments as financial instruments under ASC 323, Investments – Equity Method and Joint Ventures ("ASC 323") since the general partner has significant governance rights in the investment funds in which it invests, which demonstrate significant influence. The income earned is recognized as capital-allocation based income in our consolidated statements of income. Held to Maturity</t>
        </is>
      </c>
    </row>
    <row r="11">
      <c r="A11" s="4" t="inlineStr">
        <is>
          <t>Concentration of risk</t>
        </is>
      </c>
      <c r="B11" s="4" t="inlineStr">
        <is>
          <t xml:space="preserve">Concentration of risk Concentration of credit risk in accounts receivable is believed to be minimal in that our clients generally have substantial assets, including those in the investment portfolios we manage for them. </t>
        </is>
      </c>
    </row>
    <row r="12">
      <c r="A12" s="4" t="inlineStr">
        <is>
          <t>Leases</t>
        </is>
      </c>
      <c r="B12" s="4" t="inlineStr">
        <is>
          <t>Leases We review new arrangements at inception to evaluate whether we have the right to obtain substantially all the economic benefits of and have the right to control the use of an asset. If we determine that an arrangement qualifies as a lease, we recognize a lease liability and a corresponding asset on the lease’s commencement date. The lease liability is initially measured at the present value of the future minimum lease payments over the lease term using the rate implicit in the arrangement or, if not available, our incremental borrowing rate. An operating lease asset is measured initially at the value of the lease liability less any lease incentives received and initial direct costs incurred. Our leases qualify as operating leases and consist primarily of real estate leases for corporate offices, data centers, and other facilities. We measure our operating lease liabilities using an estimated incremental borrowing rate as an implicit rate cannot be readily determinable from any of our operating lease arrangements. Since we do not have any outstanding corporate borrowings, we estimate our incremental borrowing rate using an estimated credit rating and available market information. Additionally, certain of our leases contain options to extend or terminate the lease term that, if exercised, would result in the remeasurement of the operating lease liability. Our operating leases contain both lease and non-lease components. Non-lease components are distinct elements of a contract that are not related to securing the use of the lease assets, such as common area maintenance and other management costs. We elected to measure the lease liability of our real estate operating leases by combining the lease and non-lease components into one single lease component. As such, we included the fixed payments and any payments that depend on a rate or index related to our lease and non-lease components in measuring the operating lease liability.</t>
        </is>
      </c>
    </row>
    <row r="13">
      <c r="A13" s="4" t="inlineStr">
        <is>
          <t>Property, equipment and software</t>
        </is>
      </c>
      <c r="B13" s="4" t="inlineStr">
        <is>
          <t>Property, equipment and software Property, equipment and software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3 years; leasehold improvements, 9 years; and furniture and other equipment, 6 years.</t>
        </is>
      </c>
    </row>
    <row r="14">
      <c r="A14" s="4" t="inlineStr">
        <is>
          <t>Intangible assets</t>
        </is>
      </c>
      <c r="B14" s="4" t="inlineStr">
        <is>
          <t>Intangible assets Intangible assets consist primarily of acquired investment advisory agreements and trade name. The fair values of the acquired investment advisory agreements were based on the net present value of estimated future cash flows attributable to each agreement, and included significant assumptions related to revenue, discount rate, and effective tax rate. The investment advisory agreement intangible assets are amortized using the straight-line method over their estimated useful lives unless the asset was determined to have an indefinite life as there is no foreseeable limit on the contract period. The weighted average remaining useful life of definite-lived intangibles assets is approximately 3.7 years. Definite-lived intangible assets are tested when there is an indication of impairment. Impairment is indicated when the carrying value of the asset is not recoverable and exceeds its fair value. If indicators are present, we perform a recoverability test by comparing the estimated undiscounted future cash flows attributable to the asset group in question to the asset group’s carrying amount. If the undiscounted estimated future cash flows are less than the carrying amount of the asset, the asset’s cost is adjusted to fair value and an impairment loss is recognized. The fair value is determined using a discounted cash flow analysis where estimated future cash flows are discounted to arrive at a single present value amount. This approach includes inputs that require significant management judgment, the most relevant of which included revenue growth, discount rates, and effective tax rates. The trade name fair value was determined using the relief from royalty method based on net present value of estimated cash flows, which include significant assumptions about royalty rate, revenue growth rate, discount rate and effective tax rate. Additionally, we identified the trade name intangible asset as indefinite-lived as there is no foreseeable limit on use of the acquired name. Indefinite-lived intangible assets are tested for impairment annually in the fourth quarter or more frequently when an event occurs or circumstances change that more likely than not reduce the fair value of the indefinite-lived intangible asset below its carrying value. The fair value for each asset is determined using a discounted cash flow analysis where estimated future cash flows were discounted to arrive at a single present value amount. This approach includes inputs that require significant management judgment, the most relevant of which include revenue growth, discount rates, and effective tax rates.</t>
        </is>
      </c>
    </row>
    <row r="15">
      <c r="A15" s="4" t="inlineStr">
        <is>
          <t>Goodwill</t>
        </is>
      </c>
      <c r="B15" s="4" t="inlineStr">
        <is>
          <t>Goodwill We internally conduct, manage, and report our operations as one investment advisory business. This reflects how the chief operating decision maker allocates resources and assesses performance. Accordingly, we have one reporting unit - investment advisory business, consistent with our single operating segment, to which all goodwill has been assigned. We evaluate the carrying amount of goodwill in our consolidated balance sheets for possible impairment on an annual basis, in the fourth quarter, using a fair value approach. Our evaluations have indicated that no impairment exists.</t>
        </is>
      </c>
    </row>
    <row r="16">
      <c r="A16" s="4" t="inlineStr">
        <is>
          <t>Revenue recognition</t>
        </is>
      </c>
      <c r="B16" s="4" t="inlineStr">
        <is>
          <t xml:space="preserve">Revenue recognition Our revenue is earned from investment advisory, administrative, and distribution services we provide to our clients.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sponsored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solidated statements of income. The management fee for our investment advisory agreements are based on our assets under management, which change based on fluctuations in financial markets and net cash flows from investors, and represents variable consideration. Therefore, investment advisory fees are generally constrained, and excluded from revenue, until the asset values on which our client is billed are no longer subject to financial market volatility. Investment advisory fees for certain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independent pricing services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Investment advisory fees also include fees earned from affiliated private investment funds or private accounts that are determined either monthly or quarterly and are generally based on the fund’s or account's net asset value or invested capital. Investment advisory fees earned from CLOs include senior collateral management fees and subordinated collateral management fees, which are generally determined quarterly based on the sum of collateral principal amounts and the aggregate principal amount of all defaulted obligations. If amounts distributable on any payment date are insufficient to pay the collateral management fee according to the priority of payments, any shortfall is deferred and payable on subsequent payment dates. Performance-Based Fees We recognize performance-based incentive fees in connection with the investment advisory agreements from certain sponsored product and separately managed and subadvised accounts. We are entitled to receive performance-based incentive fees when the return on investment assets exceeds a certain benchmark return. In such arrangements, these incentive fees are recognized at the end of the measurement period when the performance benchmark or contractual outperformance has been achieved. Performance-based incentive fees are considered a form of variable consideration, and as such, these fees are subject to potential reversal up until the end of the measurement period (which is generally one year) when the performance-based incentive fees become fixed, determinable, and are not subject to significant reversal. There are no significant judgments made when determining the performance-based incentive fees. Administrative, distribution, and servicing fees Administrative fees The administrative services we provide include distribution, mutual fund transfer agent, accounting and shareholder services; participant recordkeeping and transfer agent services for defined contribution retirement plans; brokerage; trust services; and non-discretionary advisory services.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earned based on a per participant fee and represent variable consideration. The fees are generally constrained and are recognized as revenue when costs are incurred to perform the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The fees for these distribution and servicing agreements are based on the assets under management in these share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relates to distribution and servicing obligations that were satisfied during prior periods. We also recognize the corresponding costs paid to the third-party financial intermediaries that distribute these funds' share classes within the distribution and servicing costs line of the consolidated statements of income. The fee revenue that we recognize from the funds and the expense that we recognize for the fees paid to third-party intermediaries are equal in amount and, therefore, do not impact our net operating income. Capital allocation-based income This represents the income earned from general partner investments in affiliated private investment funds with arrangements that are entitled to a disproportionate allocation of income, which is also known as carried interest. These investments are accounted for under ASC 323 and the income recognized in capital allocation-based income in our consolidated statements of income represents the proportionate share of the income or loss assuming the funds were liquidated as of each reporting date pursuant to the fund's governing agreements. Capital allocation-based income will fluctuate period-to-period to reflect the adjustment to accrued carried interest for the change in value of the affiliated funds' underlying investments assuming the value was realized as of the end of the period, regardless of whether the fund's underlying investments have been realized. The realization of accrued carried interest occurs over a number of years. Since this income is accounted for under ASC 323, it is outside the scope of ASC 606, Revenue Recognition. </t>
        </is>
      </c>
    </row>
    <row r="17">
      <c r="A17" s="4" t="inlineStr">
        <is>
          <t>Advertising</t>
        </is>
      </c>
      <c r="B17" s="4" t="inlineStr">
        <is>
          <t>Advertising Costs of advertising are expensed the first time that the advertising takes place.</t>
        </is>
      </c>
    </row>
    <row r="18">
      <c r="A18" s="4" t="inlineStr">
        <is>
          <t>Long-term incentive compensation</t>
        </is>
      </c>
      <c r="B18" s="4" t="inlineStr">
        <is>
          <t>Long-term incentive compensation We maintain two stockholder-approved employee long-term incentive plans (2020 Long-Term Incentive Plan and 2012 Long-Term Incentive Plan (collectively, the LTI Plans), and two stockholder-approved non-employee director plans (2017 Non-Employee Director Equity Plan and 2007 Non-Employee Director Equity Plan, collectively the Director Plans). We believe our stock-based compensation programs align the interests of our employees and directors with those of our common stockholders. As of December 31, 2024, a total of 8,671,495 shares were available for future grant under the 2020 Long-Term Incentive Plan and the 2017 Non-Employee Director Equity Plan (2017 Plan). Under our LTI Plans, we have issued restricted stock units to employees that settle in shares of our common stock after vesting. Vesting of these awards is based on the individual continuing to render service over an average five-year graded schedule. All restricted stock unit holders receive non-forfeitable cash dividend equivalents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similar time-based vesting requirements as the other restricted stock units described above. Cash dividend equivalents are accrued and paid to the holders of performance-based restricted stock units only after the performance period has lapsed and the performance thresholds have been met. Effective July 2024, the 2020 Long-Term Incentive Plan was amended to provide certain employees the opportunity to receive 50% of their annual long-term incentive award in the form of restricted fund units. Vesting of restricted fund units is based on the individual continuing to render service over an average five-year graded schedule. These awards are settled in cash upon vesting.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ly after the award vests. Restricted stock unit holders receive dividend equivalents in the form of unvested stock units that vest over the same period as the underlying award. We have not granted options to non-employee directors since 2016. As of December 31, 2024, non-employee directors held 83,485 vested stock units and an additional 7,413 stock units that will generally vest over the next six months. These units will convert to common shares upon their separation from the Board. Non-employee directors also held 8,970 restricted stock awards expected to vest over the next six months.</t>
        </is>
      </c>
    </row>
    <row r="19">
      <c r="A19" s="4" t="inlineStr">
        <is>
          <t>Earnings per share</t>
        </is>
      </c>
      <c r="B19" s="4" t="inlineStr">
        <is>
          <t>Earnings per share We compute our basic and diluted earnings per share under the two-class method, which considers our outstanding restricted shares and stock units, on which we pay non-forfeitable dividends as if they were a separate class of stock.</t>
        </is>
      </c>
    </row>
    <row r="20">
      <c r="A20" s="4" t="inlineStr">
        <is>
          <t>Comprehensive income</t>
        </is>
      </c>
      <c r="B20" s="4" t="inlineStr">
        <is>
          <t>Comprehensive income The components of comprehensive income are presented in a separate statement following our consolidated statements of income and include net income and the change in our currency translation adjustments. The currency translation adjustments result from translating our proportionate share of the financial statements of our equity method investment in UTI, and certain consolidated investment product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consolidated financial statements. The notes also indicate the line item of our consolidated statements of income in which the significant reclassifications were recognized. We reclassify income tax effects relating to currency translation adjustments to tax expense when there is a reduction in our ownership interest in the related investment. The amount of the reclassification depends on the investment’s accounting treatment before and after the change in ownership percenta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 (Tables)</t>
        </is>
      </c>
      <c r="B1" s="2" t="inlineStr">
        <is>
          <t>12 Months Ended</t>
        </is>
      </c>
    </row>
    <row r="2">
      <c r="B2" s="2" t="inlineStr">
        <is>
          <t>Dec. 31, 2024</t>
        </is>
      </c>
    </row>
    <row r="3">
      <c r="A3" s="3" t="inlineStr">
        <is>
          <t>Information about Receivables, Revenues, and Services [Abstract]</t>
        </is>
      </c>
      <c r="B3" s="4" t="inlineStr">
        <is>
          <t xml:space="preserve"> </t>
        </is>
      </c>
    </row>
    <row r="4">
      <c r="A4" s="4" t="inlineStr">
        <is>
          <t>Schedule of Revenues From Advisory Services</t>
        </is>
      </c>
      <c r="B4" s="4" t="inlineStr">
        <is>
          <t xml:space="preserve">Revenues earned during the years ended December 31, 2024, 2023 and 2022, are included in the table below along with details of investment advisory fees earned from clients by their underlying asset class. We have also included average assets under management by asset class, on which we earn the investment advisory fees. (in millions) 2024 2023 2022 Investment advisory fees Equity $ 3,864.7 $ 3,442.3 $ 3,758.4 Fixed income, including money market 410.7 400.4 426.3 Multi-asset 1,814.1 1,583.4 1,508.9 Alternatives 310.2 283.4 269.1 Total investment advisory fees $ 6,399.7 $ 5,709.5 $ 5,962.7 Performance-based advisory fees 59.3 38.2 6.4 Capital allocation-based income 46.6 161.9 (54.3) Total administrative, distribution, and servicing fees 588.0 550.9 573.6 Net revenues $ 7,093.6 $ 6,460.5 $ 6,488.4 Average AUM (in billions) : Equity $ 804.3 $ 705.2 $ 763.6 Fixed income, including money market 178.6 169.3 173.4 Multi-asset 529.0 442.3 418.7 Alternatives 50.0 45.5 42.7 Average AUM $ 1,561.9 $ 1,362.3 $ 1,3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Unconsolidated Investments</t>
        </is>
      </c>
      <c r="B4" s="4" t="inlineStr">
        <is>
          <t xml:space="preserve">The carrying values of investments that are not part of the consolidated investment products at December 31 are as follows: (in millions) 2024 2023 Investments held at fair value T. Rowe Price investment products Discretionary investments $ 258.8 $ 246.4 Seed capital 262.8 247.8 Deferred compensation liabilities economic hedges 992.8 806.6 Investment partnerships and other investments 62.6 69.7 Investments in affiliated collateralized loan obligations 6.3 8.4 Equity method investments T. Rowe Price investment products Discretionary investments 60.8 5.3 Seed capital 128.8 91.1 Deferred compensation liabilities economic hedges 88.4 21.0 Investment in UTI Asset Management Company Limited (India) 173.5 164.5 Investments in affiliated private investment funds - carried interest 426.9 519.9 Investments in affiliated private investment funds - seed/co-investment 269.9 253.4 Other investment partnerships and investments 162.1 2.2 Held to maturity Investments in affiliated collateralized loan obligations 61.1 94.1 Certificates of deposit 44.7 23.3 U.S. Treasury note 1.0 1.0 Total $ 3,000.5 $ 2,554.7 </t>
        </is>
      </c>
    </row>
    <row r="5">
      <c r="A5" s="4" t="inlineStr">
        <is>
          <t>Schedule of Net Impact of Deconsolidation and Consolidation on Condensed Consolidated Balance Sheets and Income Statements</t>
        </is>
      </c>
      <c r="B5" s="4" t="inlineStr">
        <is>
          <t xml:space="preserve">The net impact of these changes on our consolidated balance sheets and statements of income as of the dates the portfolios were deconsolidated or reconsolidated is detailed below. (in millions) 2024 2023 2022 Net decrease in assets of consolidated investment products $ (673.9) $ (663.8) $ (256.9) Net decrease in liabilities of consolidated investment products $ (20.5) $ (29.7) $ (12.8) Net decrease in redeemable non-controlling interests $ (272.8) $ (479.2) $ (147.2) Gains recognized upon deconsolidation $ (0.4) $ — $ 3.0 </t>
        </is>
      </c>
    </row>
    <row r="6">
      <c r="A6" s="4" t="inlineStr">
        <is>
          <t>Schedule of Maximum Risk of Loss Related to Investments in Variable Interest Entities</t>
        </is>
      </c>
      <c r="B6" s="4" t="inlineStr">
        <is>
          <t xml:space="preserve">Our maximum risk of loss related to our involvement with these entities is as follows: (in millions) 2024 2023 Investment carrying values $ 955.9 $ 919.3 Unfunded capital commitments 202.5 94.1 Accounts receivable 96.2 92.1 $ 1,254.6 $ 1,105.5 </t>
        </is>
      </c>
    </row>
    <row r="7">
      <c r="A7" s="4" t="inlineStr">
        <is>
          <t>Schedule of Total Assets, Liabilities and Non-controlling Interests of Consolidated Variable Interest Entities</t>
        </is>
      </c>
      <c r="B7" s="4" t="inlineStr">
        <is>
          <t xml:space="preserve">The total assets, liabilities and non-controlling interests of these carried interest entities as of December 31 are as follows: (in millions) 2024 2023 Assets $ 467.7 $ 564.7 Liabilities $ 0.4 $ 1.9 Non-controlling interest $ 160.7 $ 1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The following table summarizes our investments that are recognized in our consolidated balance sheets at December 31 using fair value measurements determined based on the differing levels of inputs. This table excludes investments held by consolidated investment products which are presented separately on our consolidated balance sheets and are detailed in Note 6. 2024 2023 (in millions) Level 1 Level 2 Level 3 Level 1 Level 2 Level 3 T. Rowe Price investment products Cash equivalents held in money market funds $ 2,309.8 $ — $ — $ 1,678.1 $ — $ — Discretionary investments 258.8 — — 246.4 — — Seed capital 209.4 53.4 — 206.0 41.8 — Deferred compensation liabilities economic hedges 992.8 — — 806.6 — — Other investments 0.1 — — 0.7 — — Investments in affiliated collateralized loan obligations — 6.3 — — 8.4 — Total $ 3,770.9 $ 59.7 $ — $ 2,937.8 $ 50.2 $ — Contingent consideration liability $ — $ — $ — $ — $ — $ 13.4 </t>
        </is>
      </c>
    </row>
    <row r="5">
      <c r="A5" s="4" t="inlineStr">
        <is>
          <t>Schedule of Change in Contingent Consideration Liability</t>
        </is>
      </c>
      <c r="B5" s="4" t="inlineStr">
        <is>
          <t xml:space="preserve">The change in the contingent consideration Year-ended (in millions) 12/31/2024 12/31/2023 Balance at beginning of the year $ 13.4 $ 95.8 Unrealized gains, included in earnings (13.4) (82.4) Balance at end of the year $ — $ 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12 Months Ended</t>
        </is>
      </c>
    </row>
    <row r="2">
      <c r="B2" s="2" t="inlineStr">
        <is>
          <t>Dec. 31, 2024</t>
        </is>
      </c>
    </row>
    <row r="3">
      <c r="A3" s="3" t="inlineStr">
        <is>
          <t>Consolidated Investment Portfolios [Abstract]</t>
        </is>
      </c>
      <c r="B3" s="4" t="inlineStr">
        <is>
          <t xml:space="preserve"> </t>
        </is>
      </c>
    </row>
    <row r="4">
      <c r="A4" s="4" t="inlineStr">
        <is>
          <t>Schedule of Net Assets of Consolidated T. Rowe Price Investment Portfolios</t>
        </is>
      </c>
      <c r="B4" s="4" t="inlineStr">
        <is>
          <t>The following table details the net assets of the consolidated investment products at December 31: 2024 2023 (in millions) VOE VIE Total VOE VIE Total Cash and cash equivalents (1) $ 7.2 $ 55.9 $ 63.1 $ 25.7 $ 51.5 $ 77.2 Investments (2) 470.8 1,465.4 1,936.2 718.0 1,129.0 1,847.0 Other assets 10.4 34.3 44.7 11.2 23.9 35.1 Total assets 488.4 1,555.6 2,044.0 754.9 1,204.4 1,959.3 Liabilities 15.9 46.2 62.1 19.0 35.2 54.2 Net assets $ 472.5 $ 1,509.4 $ 1,981.9 $ 735.9 $ 1,169.2 $ 1,905.1 Attributable to T. Rowe Price Group $ 348.5 $ 689.4 $ 1,037.9 $ 589.9 $ 721.1 $ 1,311.0 Attributable to redeemable non-controlling interests 124.0 820.0 944.0 146.0 448.1 594.1 $ 472.5 $ 1,509.4 $ 1,981.9 $ 735.9 $ 1,169.2 $ 1,905.1 (1) Cash and cash equivalents includes $4.9 million and $16.2 million at December 31, 2024 and 2023, respectively, of investments in T. Rowe Price money market mutual funds. (2) Consolidated investment products invest $9.3 million and $6.2 million at December 31, 2024 and 2023, respectively, in other sponsored investment products.</t>
        </is>
      </c>
    </row>
    <row r="5">
      <c r="A5" s="4" t="inlineStr">
        <is>
          <t>Schedule of Operating Results of Consolidated T. Rowe Price Investment Portfolios</t>
        </is>
      </c>
      <c r="B5" s="4" t="inlineStr">
        <is>
          <t>The operating results of the consolidated investment products, are reflected in our consolidated statements of income for the year ended December 31 as follows: 2024 2023 2022 (in millions) VOE VIE Total VOE VIE Total VOE VIE Total Operating expenses reflected in net operating income $ (2.4) $ (7.4) $ (9.8) $ (3.7) $ (7.4) $ (11.1) $ (0.5) $ (7.7) $ (8.2) Net gains (losses) reflected in non-operating income 41.7 88.6 130.3 52.4 112.2 164.6 (13.4) (190.1) (203.5) Impact on income before taxes $ 39.3 $ 81.2 $ 120.5 $ 48.7 $ 104.8 $ 153.5 $ (13.9) $ (197.8) $ (211.7) Net income (loss) attributable to T. Rowe Price Group $ 31.4 $ 53.4 $ 84.8 $ 40.9 $ 65.6 $ 106.5 $ (9.5) $ (93.9) $ (103.4) Net income (loss) attributable to redeemable non-controlling interests 7.9 27.8 35.7 7.8 39.2 47.0 (4.4) (103.9) (108.3) $ 39.3 $ 81.2 $ 120.5 $ 48.7 $ 104.8 $ 153.5 $ (13.9) $ (197.8) $ (211.7)</t>
        </is>
      </c>
    </row>
    <row r="6">
      <c r="A6" s="4" t="inlineStr">
        <is>
          <t>Schedule of Cash flows of Consolidated T. Rowe Price Investment Portfolios</t>
        </is>
      </c>
      <c r="B6" s="4" t="inlineStr">
        <is>
          <t xml:space="preserve">The following table details the impact of these consolidated investment products on the individual lines of our consolidated statements of cash flows. 2024 2023 2022 (in millions) VOE VIE Total VOE VIE Total VOE VIE Total Net cash provided by (used in) operating activities $ (239.4) $ (394.4) $ (633.8) $ (517.5) $ (371.4) $ (888.9) $ (84.1) $ 6.9 $ (77.2) Net cash provided by (used in) investing activities (14.7) (1.1) (15.8) (32.7) (24.1) (56.8) 0.1 (8.8) (8.7) Net cash provided by (used in) financing activities 235.6 402.3 637.9 559.7 343.7 903.4 92.9 1.5 94.4 FX impact on cash — (2.4) (2.4) — 0.4 0.4 — 9.5 9.5 Net change in cash and cash equivalents during period (18.5) 4.4 (14.1) 9.5 (51.4) (41.9) 8.9 9.1 18.0 Cash and cash equivalents at beginning of year 25.7 51.5 77.2 16.2 102.9 119.1 7.3 93.8 101.1 Cash and cash equivalents at end of year $ 7.2 $ 55.9 $ 63.1 $ 25.7 $ 51.5 $ 77.2 $ 16.2 $ 102.9 $ 119.1 </t>
        </is>
      </c>
    </row>
    <row r="7">
      <c r="A7" s="4" t="inlineStr">
        <is>
          <t>Schedule of Fair Values of Investments Held by Consolidated T. Rowe Price Investment Portfolios</t>
        </is>
      </c>
      <c r="B7" s="4" t="inlineStr">
        <is>
          <t>The following table summarizes the investment holdings held by our consolidated investment products using fair value measurements determined based on the differing levels of inputs as of December 31. 2024 2023 (in millions) Level 1 Level 2 Level 1 Level 2 Assets Cash equivalents $ 6.3 $ — $ 17.2 $ 8.0 Equity securities 452.3 285.4 365.1 213.6 Fixed income securities — 1,173.5 — 1,241.9 Other investments 1.6 23.4 3.6 22.8 $ 460.2 $ 1,482.3 $ 385.9 $ 1,486.3 Liabilities $ (1.7) $ (14.5) $ (5.1) $ (1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 xml:space="preserve">Our future undiscounted cash flows related to our operating leases, and the reconciliation to the operating lease liability as of December 31, 2024, are as follows: (in millions) 2024 2025 $ 31.9 2026 40.5 2027 40.6 2028 36.5 2029 24.3 Thereafter 155.6 Total future undiscounted cash flows 329.4 Less: imputed interest to be recognized in lease expense (50.7) Operating lease liabilities, as reported $ 27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at December 31 consists of: (in millions) 2024 2023 Computer and communications software and equipment $ 1,680.3 $ 1,497.3 Buildings and improvements 493.2 490.7 Leasehold improvements 414.0 260.9 Furniture and other equipment 225.3 207.8 Land 25.7 25.7 2,838.5 2,482.4 Less accumulated depreciation and amortization 1,861.5 1,675.8 Total $ 977.0 $ 8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ssets of consolidated T. Rowe Price investment products</t>
        </is>
      </c>
      <c r="B2" s="8" t="n">
        <v>2044</v>
      </c>
      <c r="C2" s="5" t="n">
        <v>1959.3</v>
      </c>
    </row>
    <row r="3">
      <c r="A3" s="4" t="inlineStr">
        <is>
          <t>Liabilities of consolidated T. Rowe Price investment products</t>
        </is>
      </c>
      <c r="B3" s="5" t="n">
        <v>62.1</v>
      </c>
      <c r="C3" s="5" t="n">
        <v>54.2</v>
      </c>
    </row>
    <row r="4">
      <c r="A4" s="3" t="inlineStr">
        <is>
          <t>Stockholders' equity</t>
        </is>
      </c>
      <c r="B4" s="4" t="inlineStr">
        <is>
          <t xml:space="preserve"> </t>
        </is>
      </c>
      <c r="C4" s="4" t="inlineStr">
        <is>
          <t xml:space="preserve"> </t>
        </is>
      </c>
    </row>
    <row r="5">
      <c r="A5" s="4" t="inlineStr">
        <is>
          <t>Preferred stock, par value (in dollars per share)</t>
        </is>
      </c>
      <c r="B5" s="9" t="n">
        <v>0.2</v>
      </c>
      <c r="C5" s="9" t="n">
        <v>0.2</v>
      </c>
    </row>
    <row r="6">
      <c r="A6" s="4" t="inlineStr">
        <is>
          <t>Preferred stock, shares authorized (in shares)</t>
        </is>
      </c>
      <c r="B6" s="6" t="n">
        <v>20000000</v>
      </c>
      <c r="C6" s="6" t="n">
        <v>20000000</v>
      </c>
    </row>
    <row r="7">
      <c r="A7" s="4" t="inlineStr">
        <is>
          <t>Common stock, par value (in dollars per share)</t>
        </is>
      </c>
      <c r="B7" s="9" t="n">
        <v>0.2</v>
      </c>
      <c r="C7" s="9" t="n">
        <v>0.2</v>
      </c>
    </row>
    <row r="8">
      <c r="A8" s="4" t="inlineStr">
        <is>
          <t>Common stock, shares authorized (in shares)</t>
        </is>
      </c>
      <c r="B8" s="6" t="n">
        <v>750000000</v>
      </c>
      <c r="C8" s="6" t="n">
        <v>750000000</v>
      </c>
    </row>
    <row r="9">
      <c r="A9" s="4" t="inlineStr">
        <is>
          <t>Common stock, shares issued (in shares)</t>
        </is>
      </c>
      <c r="B9" s="6" t="n">
        <v>222966000</v>
      </c>
      <c r="C9" s="6" t="n">
        <v>223938000</v>
      </c>
    </row>
    <row r="10">
      <c r="A10" s="4" t="inlineStr">
        <is>
          <t>VIE</t>
        </is>
      </c>
      <c r="B10" s="4" t="inlineStr">
        <is>
          <t xml:space="preserve"> </t>
        </is>
      </c>
      <c r="C10" s="4" t="inlineStr">
        <is>
          <t xml:space="preserve"> </t>
        </is>
      </c>
    </row>
    <row r="11">
      <c r="A11" s="4" t="inlineStr">
        <is>
          <t>Assets of consolidated T. Rowe Price investment products</t>
        </is>
      </c>
      <c r="B11" s="5" t="n">
        <v>1555.6</v>
      </c>
      <c r="C11" s="5" t="n">
        <v>1204.4</v>
      </c>
    </row>
    <row r="12">
      <c r="A12" s="4" t="inlineStr">
        <is>
          <t>Liabilities of consolidated T. Rowe Price investment products</t>
        </is>
      </c>
      <c r="B12" s="5" t="n">
        <v>46.2</v>
      </c>
      <c r="C12" s="5" t="n">
        <v>3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at December 31: (in millions) 2024 2023 Goodwill $ 2,642.8 $ 2,642.8 Indefinite-lived intangible assets - trade name 86.0 117.1 Indefinite-lived intangible assets - investment advisory agreements 65.6 65.6 Definite-lived intangible assets - investment advisory agreements 216.5 324.6 Total $ 3,010.9 $ 3,150.1 </t>
        </is>
      </c>
    </row>
    <row r="5">
      <c r="A5" s="4" t="inlineStr">
        <is>
          <t>Schedule of Finite-Lived Intangible Assets</t>
        </is>
      </c>
      <c r="B5" s="4" t="inlineStr">
        <is>
          <t>Definite-lived investment advisory agreement intangible assets consisted of the following at December 31 : (in millions) 2024 2023 Gross carrying amount $ 613.9 $ 613.9 Accumulated amortization &amp; impairments (397.4) (289.3) Net carrying amount $ 216.5 $ 324.6 Remaining weighted-average estimated useful life 3.7 5.5</t>
        </is>
      </c>
    </row>
    <row r="6">
      <c r="A6" s="4" t="inlineStr">
        <is>
          <t>Schedule of Indefinite-Lived Intangible Assets</t>
        </is>
      </c>
      <c r="B6" s="4" t="inlineStr">
        <is>
          <t>Definite-lived investment advisory agreement intangible assets consisted of the following at December 31 : (in millions) 2024 2023 Gross carrying amount $ 613.9 $ 613.9 Accumulated amortization &amp; impairments (397.4) (289.3) Net carrying amount $ 216.5 $ 324.6 Remaining weighted-average estimated useful life 3.7 5.5</t>
        </is>
      </c>
    </row>
    <row r="7">
      <c r="A7" s="4" t="inlineStr">
        <is>
          <t>Schedule of Finite-Lived Intangible Assets, Future Amortization Expense</t>
        </is>
      </c>
      <c r="B7" s="4" t="inlineStr">
        <is>
          <t xml:space="preserve">Estimated amortization expense for the definite-lived investment advisory agreements intangible assets for the five succeeding years is as follows: (in millions) 2024 2025 $ 77.1 2026 61.8 2027 42.9 2028 12.7 2029 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s of Provision for Income Taxes and Deferred Income Taxes (Tax Benefits)</t>
        </is>
      </c>
      <c r="B4" s="4" t="inlineStr">
        <is>
          <t>The provision for income taxes consists of: (in millions) 2024 2023 2022 Current income taxes U.S. federal $ 634.7 $ 554.0 $ 574.7 State and local 112.4 68.1 115.4 Foreign 24.7 23.9 15.5 Deferred income taxes (benefits) (88.0) 8.6 (207.0) Total $ 683.8 $ 654.6 $ 498.6 (in millions) 2024 2023 2022 Property, equipment and software $ (60.3) $ (43.2) $ (64.1) Accrued, deferred, and long-term incentive compensation (14.2) (28.6) 11.8 Operating lease assets (1.7) (6.3) 24.8 Operating lease liabilities 5.0 3.8 (24.3) Acquisition-related retention liability (12.9) (14.8) (13.6) Contingent consideration liability 3.1 15.4 32.4 Acquired investments (27.9) (19.5) (73.0) Unrealized gains (losses) recognized in non-operating income 16.8 43.8 (114.6) Net operating losses (11.2) (31.5) (11.0) Change in valuation allowance 16.1 86.4 16.4 Other (0.8) 3.1 8.2 Total net deferred income taxes (benefits) $ (88.0) $ 8.6 $ (207.0)</t>
        </is>
      </c>
    </row>
    <row r="5">
      <c r="A5" s="4" t="inlineStr">
        <is>
          <t>Schedule of Effective Income Tax Rate Reconciliation</t>
        </is>
      </c>
      <c r="B5" s="4" t="inlineStr">
        <is>
          <t>The following table reconciles the statutory federal income tax rate to our effective income tax rate. 2024 2023 2022 Statutory U.S. federal income tax rate 21.0 % 21.0 % 21.0 % State income taxes for current year, net of federal income tax benefits (1) 2.9 2.3 3.4 Net income attributable to redeemable non-controlling interests (2) (0.3) (0.5) 1.3 Net excess tax benefits from stock-based compensation plans activity (0.2) 0.1 (0.4) Valuation allowance 0.2 3.4 — Other items 0.7 — 0.3 Effective income tax rate 24.3 % 26.3 % 25.6 % (1) State income tax benefits are reflected in the total benefits for net income attributable to redeemable non-controlling interests and stock-based compensation plans activity. (2) Net income attributable to redeemable non-controlling interests represents the portion of earnings held in the firm's consolidated investment products, which are not taxable to the firm despite being included in pre-tax income.</t>
        </is>
      </c>
    </row>
    <row r="6">
      <c r="A6" s="4" t="inlineStr">
        <is>
          <t>Schedule of Deferred Tax Assets and Liabilities</t>
        </is>
      </c>
      <c r="B6" s="4" t="inlineStr">
        <is>
          <t xml:space="preserve">The net deferred tax assets recognized in our consolidated balance sheets in other assets as of December 31 relate to the following: (in millions) 2024 2023 Deferred tax assets Accrued, deferred, and long-term incentive compensation $ 317.7 $ 303.5 Property, equipment and software 90.9 30.6 Acquired investments 66.4 40.3 Net operating loss carry-forwards 53.7 42.5 Operating lease liability 39.8 44.8 Other 12.9 16.0 Total deferred tax assets 581.4 477.7 Valuation allowance (118.9) (102.8) Total deferred tax assets, net of valuation allowance 462.5 374.9 Deferred tax liabilities Contingent consideration liability (50.9) (47.8) Unrealized gains (losses) recognized in non-operating income (50.0) (33.2) Operating lease assets (41.1) (42.8) Acquisition-related retention liability (26.6) (39.5) Other (15.9) (17.8) Total deferred tax liabilities (184.5) (181.1) Net deferred tax assets $ 278.0 $ 193.8 </t>
        </is>
      </c>
    </row>
    <row r="7">
      <c r="A7" s="4" t="inlineStr">
        <is>
          <t>Schedule of Unrecognized Tax Benefits</t>
        </is>
      </c>
      <c r="B7" s="4" t="inlineStr">
        <is>
          <t xml:space="preserve">The following table summarizes the changes in our unrecognized tax benefits. (in millions) 2024 2023 2022 Balance at beginning of year $ 42.7 $ 35.4 $ 29.3 Changes in tax positions related to Current year 4.2 7.8 5.5 Prior years (2.9) 0.5 1.3 Expired statute of limitations (1.0) (1.0) (0.7) Balance at end of year $ 43.0 $ 42.7 $ 3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oll Forward of Stock Options</t>
        </is>
      </c>
      <c r="B4" s="4" t="inlineStr">
        <is>
          <t>The following table summarizes the status of, and changes in, our stock options during 2024. Options Weighted- Weighted-average Outstanding at December 31, 2023 1,476,104 $ 75.39 Exercised (812,959) $ 76.72 Expired (1,768) $ 76.75 Outstanding and exercisable at December 31, 2024 661,377 $ 73.76 0.5</t>
        </is>
      </c>
    </row>
    <row r="5">
      <c r="A5" s="4" t="inlineStr">
        <is>
          <t>Schedule of Future Stock-based Compensation Expense</t>
        </is>
      </c>
      <c r="B5" s="4" t="inlineStr">
        <is>
          <t xml:space="preserve">The following table presents the compensation expense to be recognized over the remaining vesting periods of the stock-based awards outstanding at December 31, 2024. Estimated future compensation expense will change to reflect future grants, changes in the probability of performance thresholds being met, and adjustments for actual forfeitures. (in millions) First quarter 2025 $ 53.2 Second quarter 2025 52.1 Third quarter 2025 51.5 Fourth quarter 2025 44.7 2026 100.4 2027 through 2030 67.2 Total $ 369.1 </t>
        </is>
      </c>
    </row>
    <row r="6">
      <c r="A6" s="4" t="inlineStr">
        <is>
          <t>Schedule of Roll Forward of Nonvested Restricted Shares and Restricted Stock Units</t>
        </is>
      </c>
      <c r="B6" s="4" t="inlineStr">
        <is>
          <t xml:space="preserve">The following table summarizes the status of, and changes in, our restricted stock units during 2024. Restricted Weighted- Nonvested at December 31, 2023 6,476,170 $ 127.94 Time-based grants 1,597,968 $ 122.56 Performance-based grants 98,668 $ 123.00 Vested (value at vest date was $240.0 million) (1,956,869) $ 133.11 Forfeited (214,358) $ 128.24 Nonvested at December 31, 2024 6,001,579 $ 124.73 (in millions) 2024 Balance at beginning of year $ — Amortization of grant date value 14.8 Amortization of market appreciation (depreciation) (0.1) Balance at end of year $ 14.7 </t>
        </is>
      </c>
    </row>
    <row r="7">
      <c r="A7" s="4" t="inlineStr">
        <is>
          <t>Schedule of Future Stock-based Compensation Expense to be Recognized over the Remaining Vesting Periods of the Restricted Fund Unit Awards</t>
        </is>
      </c>
      <c r="B7" s="4" t="inlineStr">
        <is>
          <t xml:space="preserve">The following table presents the compensation expense to be recognized over the remaining vesting periods of the restricted fund units outstanding at December 31, 2024. Estimated future compensation expense will change to reflect future grants, changes in the market value of the restricted fund units which is based on selected hypothetical investments, and adjustments for actual forfeitures. (in millions) First quarter 2025 $ 11.7 Second quarter 2025 11.3 Third quarter 2025 11.2 Fourth quarter 2025 9.2 2026 22.9 2027 through 2030 21.6 Total $ 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Reconciliation</t>
        </is>
      </c>
      <c r="B4" s="4" t="inlineStr">
        <is>
          <t xml:space="preserve">The following table presents the reconciliation of net income attributable to T. Rowe Price Group Inc.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in millions) 2024 2023 2022 Net income attributable to T. Rowe Price Group Inc. $ 2,100.1 $ 1,788.7 $ 1,557.9 Less: net income allocated to outstanding restricted stock and stock unit holders 55.8 44.4 36.1 Net income allocated to common stockholders $ 2,044.3 $ 1,744.3 $ 1,521.8 Weighted-average common shares Outstanding 222.8 224.1 226.0 Outstanding assuming dilution 223.3 224.8 22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Impact of the Components of Other Comprehensive Income on Deferred Tax Benefits (income Taxes)</t>
        </is>
      </c>
      <c r="B4" s="4" t="inlineStr">
        <is>
          <t xml:space="preserve">The following table presents the impact of the components of other comprehensive income or loss on deferred tax benefits (income taxes). (in millions) 2024 2023 2022 Net deferred tax benefits (income taxes) on: Currency translation adjustments $ 3.7 $ (2.0) $ 4.2 Reclassification adjustment recognized in the provision for income taxes upon deconsolidation of investment products — 0.1 0.8 Total net deferred tax benefits $ 3.7 $ (1.9) $ 5.0 </t>
        </is>
      </c>
    </row>
    <row r="5">
      <c r="A5" s="4" t="inlineStr">
        <is>
          <t>Schedule of Changes in Accumulated Other Comprehensive Income</t>
        </is>
      </c>
      <c r="B5" s="4" t="inlineStr">
        <is>
          <t>The changes in each component of accumulated other comprehensive income (loss), including reclassification are presented below. (in millions) Equity method investments Consolidated investment products - variable interest entities Total currency translation adjustments Balances at December 31, 2021 $ (36.7) $ 10.2 $ (26.5) Other comprehensive income (loss) before reclassifications and income taxes (14.6) (13.9) (28.5) Reclassification adjustments recognized in non-operating income — (3.0) (3.0) (14.6) (16.9) (31.5) Net deferred tax benefits (income taxes) 0.8 4.2 5.0 Other comprehensive income (loss) (13.8) (12.7) (26.5) Balances at December 31, 2022 (50.5) (2.5) (53.0) Other comprehensive income (loss) before reclassifications and income taxes (1.6) 9.0 7.4 Net deferred tax benefits (income taxes) 0.2 (2.1) (1.9) Other comprehensive income (loss) (1.4) 6.9 5.5 Balances at December 31, 2023 (51.9) 4.4 (47.5) Other comprehensive income (loss) before reclassifications and income taxes 0.7 (9.0) (8.3) Reclassification adjustments recognized in non-operating income — 0.4 0.4 0.7 (8.6) (7.9) Net deferred tax benefits (income taxes) 1.7 2.0 3.7 Other comprehensive income (loss) 2.4 (6.6) (4.2) Balances at December 31, 2024 $ (49.5) $ (2.2) $ (5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DISCLOSURES (Tables)</t>
        </is>
      </c>
      <c r="B1" s="2" t="inlineStr">
        <is>
          <t>12 Months Ended</t>
        </is>
      </c>
    </row>
    <row r="2">
      <c r="B2" s="2" t="inlineStr">
        <is>
          <t>Dec. 31, 2024</t>
        </is>
      </c>
    </row>
    <row r="3">
      <c r="A3" s="3" t="inlineStr">
        <is>
          <t>Other Disclosures [Abstract]</t>
        </is>
      </c>
      <c r="B3" s="4" t="inlineStr">
        <is>
          <t xml:space="preserve"> </t>
        </is>
      </c>
    </row>
    <row r="4">
      <c r="A4" s="4" t="inlineStr">
        <is>
          <t>Schedule of Deferred Compensation Arrangement with Individual</t>
        </is>
      </c>
      <c r="B4" s="4" t="inlineStr">
        <is>
          <t xml:space="preserve">Below is a roll forward of the supplement savings plan liability which is reported in deferred compensation liabilities on the consolidated balance sheets. (in millions) 2024 2023 Balance at beginning of the year $ 895.0 $ 761.2 Deferrals (including taxes) 53.4 52.8 Market appreciation (depreciation) 104.3 123.2 Distributions (46.7) (42.2) Balance at end of the year $ 1,006.0 $ 89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BASIS OF PREPARATION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ntingent consideration liability</t>
        </is>
      </c>
      <c r="B3" s="8" t="n">
        <v>0</v>
      </c>
      <c r="C3" s="8" t="n">
        <v>13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PARATION AND SUMMARY OF SIGNIFICANT ACCOUNTING POLICIES - Property, Equipment and Software (Details)</t>
        </is>
      </c>
      <c r="B1" s="2" t="inlineStr">
        <is>
          <t>Dec. 31, 2024</t>
        </is>
      </c>
    </row>
    <row r="2">
      <c r="A2" s="4" t="inlineStr">
        <is>
          <t>Computer and communications software and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Buildings and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33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9 years</t>
        </is>
      </c>
    </row>
    <row r="11">
      <c r="A11" s="4" t="inlineStr">
        <is>
          <t>Furniture and other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BASIS OF PREPARATION AND SUMMARY OF SIGNIFICANT ACCOUNTING POLICIES - Intangible Assets (Details)</t>
        </is>
      </c>
      <c r="B1" s="2" t="inlineStr">
        <is>
          <t>Dec. 31, 2024</t>
        </is>
      </c>
      <c r="C1" s="2" t="inlineStr">
        <is>
          <t>Dec. 31, 2023</t>
        </is>
      </c>
    </row>
    <row r="2">
      <c r="A2" s="4" t="inlineStr">
        <is>
          <t>Investment advisory agreemen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weighted average useful life</t>
        </is>
      </c>
      <c r="B4" s="4" t="inlineStr">
        <is>
          <t>3 years 8 months 12 days</t>
        </is>
      </c>
      <c r="C4" s="4" t="inlineStr">
        <is>
          <t>5 years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ASIS OF PREPARATION AND SUMMARY OF SIGNIFICANT ACCOUNTING POLICIES - Goodwill (Details)</t>
        </is>
      </c>
      <c r="B1" s="2" t="inlineStr">
        <is>
          <t>12 Months Ended</t>
        </is>
      </c>
    </row>
    <row r="2">
      <c r="B2" s="2" t="inlineStr">
        <is>
          <t>Dec. 31, 2024 USD ($) business</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investment advisory business | business</t>
        </is>
      </c>
      <c r="B4" s="6" t="n">
        <v>1</v>
      </c>
      <c r="C4" s="4" t="inlineStr">
        <is>
          <t xml:space="preserve"> </t>
        </is>
      </c>
      <c r="D4" s="4" t="inlineStr">
        <is>
          <t xml:space="preserve"> </t>
        </is>
      </c>
    </row>
    <row r="5">
      <c r="A5" s="4" t="inlineStr">
        <is>
          <t>Goodwill impairment loss | $</t>
        </is>
      </c>
      <c r="B5" s="8" t="n">
        <v>0</v>
      </c>
      <c r="C5" s="8" t="n">
        <v>0</v>
      </c>
      <c r="D5" s="8"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revenues</t>
        </is>
      </c>
      <c r="B4" s="5" t="n">
        <v>7093.6</v>
      </c>
      <c r="C4" s="5" t="n">
        <v>6460.5</v>
      </c>
      <c r="D4" s="5" t="n">
        <v>6488.4</v>
      </c>
    </row>
    <row r="5">
      <c r="A5" s="3" t="inlineStr">
        <is>
          <t>Operating expenses</t>
        </is>
      </c>
      <c r="B5" s="4" t="inlineStr">
        <is>
          <t xml:space="preserve"> </t>
        </is>
      </c>
      <c r="C5" s="4" t="inlineStr">
        <is>
          <t xml:space="preserve"> </t>
        </is>
      </c>
      <c r="D5" s="4" t="inlineStr">
        <is>
          <t xml:space="preserve"> </t>
        </is>
      </c>
    </row>
    <row r="6">
      <c r="A6" s="4" t="inlineStr">
        <is>
          <t>Compensation and related costs</t>
        </is>
      </c>
      <c r="B6" s="7" t="n">
        <v>2757.9</v>
      </c>
      <c r="C6" s="7" t="n">
        <v>2673.5</v>
      </c>
      <c r="D6" s="7" t="n">
        <v>2320.8</v>
      </c>
    </row>
    <row r="7">
      <c r="A7" s="4" t="inlineStr">
        <is>
          <t>Distribution and servicing</t>
        </is>
      </c>
      <c r="B7" s="7" t="n">
        <v>354.1</v>
      </c>
      <c r="C7" s="7" t="n">
        <v>289.9</v>
      </c>
      <c r="D7" s="7" t="n">
        <v>301.5</v>
      </c>
    </row>
    <row r="8">
      <c r="A8" s="4" t="inlineStr">
        <is>
          <t>Advertising and promotion</t>
        </is>
      </c>
      <c r="B8" s="7" t="n">
        <v>129.6</v>
      </c>
      <c r="C8" s="7" t="n">
        <v>114.2</v>
      </c>
      <c r="D8" s="7" t="n">
        <v>97.3</v>
      </c>
    </row>
    <row r="9">
      <c r="A9" s="4" t="inlineStr">
        <is>
          <t>Product and recordkeeping related costs</t>
        </is>
      </c>
      <c r="B9" s="7" t="n">
        <v>297.5</v>
      </c>
      <c r="C9" s="6" t="n">
        <v>291</v>
      </c>
      <c r="D9" s="7" t="n">
        <v>300.1</v>
      </c>
    </row>
    <row r="10">
      <c r="A10" s="4" t="inlineStr">
        <is>
          <t>Technology, occupancy, and facility costs</t>
        </is>
      </c>
      <c r="B10" s="7" t="n">
        <v>644.1</v>
      </c>
      <c r="C10" s="7" t="n">
        <v>632.6</v>
      </c>
      <c r="D10" s="7" t="n">
        <v>560.5</v>
      </c>
    </row>
    <row r="11">
      <c r="A11" s="4" t="inlineStr">
        <is>
          <t>General, administrative, and other</t>
        </is>
      </c>
      <c r="B11" s="7" t="n">
        <v>433.8</v>
      </c>
      <c r="C11" s="7" t="n">
        <v>421.3</v>
      </c>
      <c r="D11" s="7" t="n">
        <v>412.2</v>
      </c>
    </row>
    <row r="12">
      <c r="A12" s="4" t="inlineStr">
        <is>
          <t>Change in fair value of contingent consideration</t>
        </is>
      </c>
      <c r="B12" s="7" t="n">
        <v>-13.4</v>
      </c>
      <c r="C12" s="7" t="n">
        <v>-82.40000000000001</v>
      </c>
      <c r="D12" s="7" t="n">
        <v>-161.2</v>
      </c>
    </row>
    <row r="13">
      <c r="A13" s="4" t="inlineStr">
        <is>
          <t>Acquisition-related amortization and impairment costs</t>
        </is>
      </c>
      <c r="B13" s="7" t="n">
        <v>156.7</v>
      </c>
      <c r="C13" s="7" t="n">
        <v>134.2</v>
      </c>
      <c r="D13" s="7" t="n">
        <v>283.5</v>
      </c>
    </row>
    <row r="14">
      <c r="A14" s="4" t="inlineStr">
        <is>
          <t>Total operating expenses</t>
        </is>
      </c>
      <c r="B14" s="7" t="n">
        <v>4760.3</v>
      </c>
      <c r="C14" s="7" t="n">
        <v>4474.3</v>
      </c>
      <c r="D14" s="7" t="n">
        <v>4114.7</v>
      </c>
    </row>
    <row r="15">
      <c r="A15" s="4" t="inlineStr">
        <is>
          <t>Net operating income</t>
        </is>
      </c>
      <c r="B15" s="7" t="n">
        <v>2333.3</v>
      </c>
      <c r="C15" s="7" t="n">
        <v>1986.2</v>
      </c>
      <c r="D15" s="7" t="n">
        <v>2373.7</v>
      </c>
    </row>
    <row r="16">
      <c r="A16" s="3" t="inlineStr">
        <is>
          <t>Non-operating income (loss)</t>
        </is>
      </c>
      <c r="B16" s="4" t="inlineStr">
        <is>
          <t xml:space="preserve"> </t>
        </is>
      </c>
      <c r="C16" s="4" t="inlineStr">
        <is>
          <t xml:space="preserve"> </t>
        </is>
      </c>
      <c r="D16" s="4" t="inlineStr">
        <is>
          <t xml:space="preserve"> </t>
        </is>
      </c>
    </row>
    <row r="17">
      <c r="A17" s="4" t="inlineStr">
        <is>
          <t>Net gains (losses) on investments</t>
        </is>
      </c>
      <c r="B17" s="7" t="n">
        <v>363.2</v>
      </c>
      <c r="C17" s="7" t="n">
        <v>355.2</v>
      </c>
      <c r="D17" s="7" t="n">
        <v>-204.7</v>
      </c>
    </row>
    <row r="18">
      <c r="A18" s="4" t="inlineStr">
        <is>
          <t>Net gains (losses) on consolidated investment products</t>
        </is>
      </c>
      <c r="B18" s="7" t="n">
        <v>130.3</v>
      </c>
      <c r="C18" s="7" t="n">
        <v>164.6</v>
      </c>
      <c r="D18" s="7" t="n">
        <v>-203.5</v>
      </c>
    </row>
    <row r="19">
      <c r="A19" s="4" t="inlineStr">
        <is>
          <t>Other losses, including foreign currency losses</t>
        </is>
      </c>
      <c r="B19" s="7" t="n">
        <v>-7.2</v>
      </c>
      <c r="C19" s="7" t="n">
        <v>-15.7</v>
      </c>
      <c r="D19" s="7" t="n">
        <v>-17.3</v>
      </c>
    </row>
    <row r="20">
      <c r="A20" s="4" t="inlineStr">
        <is>
          <t>Total non-operating income (loss)</t>
        </is>
      </c>
      <c r="B20" s="7" t="n">
        <v>486.3</v>
      </c>
      <c r="C20" s="7" t="n">
        <v>504.1</v>
      </c>
      <c r="D20" s="7" t="n">
        <v>-425.5</v>
      </c>
    </row>
    <row r="21">
      <c r="A21" s="4" t="inlineStr">
        <is>
          <t>Income before income taxes</t>
        </is>
      </c>
      <c r="B21" s="7" t="n">
        <v>2819.6</v>
      </c>
      <c r="C21" s="7" t="n">
        <v>2490.3</v>
      </c>
      <c r="D21" s="7" t="n">
        <v>1948.2</v>
      </c>
    </row>
    <row r="22">
      <c r="A22" s="4" t="inlineStr">
        <is>
          <t>Provision for income taxes</t>
        </is>
      </c>
      <c r="B22" s="7" t="n">
        <v>683.8</v>
      </c>
      <c r="C22" s="7" t="n">
        <v>654.6</v>
      </c>
      <c r="D22" s="7" t="n">
        <v>498.6</v>
      </c>
    </row>
    <row r="23">
      <c r="A23" s="4" t="inlineStr">
        <is>
          <t>Net income</t>
        </is>
      </c>
      <c r="B23" s="7" t="n">
        <v>2135.8</v>
      </c>
      <c r="C23" s="7" t="n">
        <v>1835.7</v>
      </c>
      <c r="D23" s="7" t="n">
        <v>1449.6</v>
      </c>
    </row>
    <row r="24">
      <c r="A24" s="4" t="inlineStr">
        <is>
          <t>Less: net income (loss) attributable to redeemable non-controlling interests</t>
        </is>
      </c>
      <c r="B24" s="7" t="n">
        <v>35.7</v>
      </c>
      <c r="C24" s="6" t="n">
        <v>47</v>
      </c>
      <c r="D24" s="7" t="n">
        <v>-108.3</v>
      </c>
    </row>
    <row r="25">
      <c r="A25" s="4" t="inlineStr">
        <is>
          <t>Net income attributable to T. Rowe Price Group, Inc.</t>
        </is>
      </c>
      <c r="B25" s="5" t="n">
        <v>2100.1</v>
      </c>
      <c r="C25" s="5" t="n">
        <v>1788.7</v>
      </c>
      <c r="D25" s="5" t="n">
        <v>1557.9</v>
      </c>
    </row>
    <row r="26">
      <c r="A26" s="3" t="inlineStr">
        <is>
          <t>Earnings per share on common stock of T. Rowe Price Group, Inc.</t>
        </is>
      </c>
      <c r="B26" s="4" t="inlineStr">
        <is>
          <t xml:space="preserve"> </t>
        </is>
      </c>
      <c r="C26" s="4" t="inlineStr">
        <is>
          <t xml:space="preserve"> </t>
        </is>
      </c>
      <c r="D26" s="4" t="inlineStr">
        <is>
          <t xml:space="preserve"> </t>
        </is>
      </c>
    </row>
    <row r="27">
      <c r="A27" s="4" t="inlineStr">
        <is>
          <t>Basic (in dollars per share)</t>
        </is>
      </c>
      <c r="B27" s="9" t="n">
        <v>9.18</v>
      </c>
      <c r="C27" s="9" t="n">
        <v>7.78</v>
      </c>
      <c r="D27" s="9" t="n">
        <v>6.73</v>
      </c>
    </row>
    <row r="28">
      <c r="A28" s="4" t="inlineStr">
        <is>
          <t>Diluted (in dollars per share)</t>
        </is>
      </c>
      <c r="B28" s="9" t="n">
        <v>9.15</v>
      </c>
      <c r="C28" s="9" t="n">
        <v>7.76</v>
      </c>
      <c r="D28" s="9" t="n">
        <v>6.7</v>
      </c>
    </row>
    <row r="29">
      <c r="A29" s="4" t="inlineStr">
        <is>
          <t>Investment advisory fe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Net revenues</t>
        </is>
      </c>
      <c r="B31" s="5" t="n">
        <v>6399.7</v>
      </c>
      <c r="C31" s="5" t="n">
        <v>5709.5</v>
      </c>
      <c r="D31" s="5" t="n">
        <v>5962.7</v>
      </c>
    </row>
    <row r="32">
      <c r="A32" s="4" t="inlineStr">
        <is>
          <t>Performance-based advisory fe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Net revenues</t>
        </is>
      </c>
      <c r="B34" s="7" t="n">
        <v>59.3</v>
      </c>
      <c r="C34" s="7" t="n">
        <v>38.2</v>
      </c>
      <c r="D34" s="7" t="n">
        <v>6.4</v>
      </c>
    </row>
    <row r="35">
      <c r="A35" s="4" t="inlineStr">
        <is>
          <t>Capital allocation-based incom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Net revenues</t>
        </is>
      </c>
      <c r="B37" s="7" t="n">
        <v>46.6</v>
      </c>
      <c r="C37" s="7" t="n">
        <v>161.9</v>
      </c>
      <c r="D37" s="7" t="n">
        <v>-54.3</v>
      </c>
    </row>
    <row r="38">
      <c r="A38" s="4" t="inlineStr">
        <is>
          <t>Administrative, distribution, and servicing fe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Net revenues</t>
        </is>
      </c>
      <c r="B40" s="8" t="n">
        <v>588</v>
      </c>
      <c r="C40" s="5" t="n">
        <v>550.9</v>
      </c>
      <c r="D40" s="5" t="n">
        <v>57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BASIS OF PREPARATION AND SUMMARY OF SIGNIFICANT ACCOUNTING POLICIES - Revenue Recognition (Details)</t>
        </is>
      </c>
      <c r="B1" s="2" t="inlineStr">
        <is>
          <t>Dec. 31, 2024 obligation</t>
        </is>
      </c>
    </row>
    <row r="2">
      <c r="A2" s="3" t="inlineStr">
        <is>
          <t>Disaggregation of Revenue [Line Items]</t>
        </is>
      </c>
      <c r="B2" s="4" t="inlineStr">
        <is>
          <t xml:space="preserve"> </t>
        </is>
      </c>
    </row>
    <row r="3">
      <c r="A3" s="4" t="inlineStr">
        <is>
          <t>Number of performance obligations</t>
        </is>
      </c>
      <c r="B3" s="6" t="n">
        <v>2</v>
      </c>
    </row>
    <row r="4">
      <c r="A4" s="4" t="inlineStr">
        <is>
          <t>Investment Management</t>
        </is>
      </c>
      <c r="B4" s="4" t="inlineStr">
        <is>
          <t xml:space="preserve"> </t>
        </is>
      </c>
    </row>
    <row r="5">
      <c r="A5" s="3" t="inlineStr">
        <is>
          <t>Disaggregation of Revenue [Line Items]</t>
        </is>
      </c>
      <c r="B5" s="4" t="inlineStr">
        <is>
          <t xml:space="preserve"> </t>
        </is>
      </c>
    </row>
    <row r="6">
      <c r="A6" s="4" t="inlineStr">
        <is>
          <t>Number of performance obligations</t>
        </is>
      </c>
      <c r="B6" s="6" t="n">
        <v>1</v>
      </c>
    </row>
    <row r="7">
      <c r="A7" s="4" t="inlineStr">
        <is>
          <t>Distribution</t>
        </is>
      </c>
      <c r="B7" s="4" t="inlineStr">
        <is>
          <t xml:space="preserve"> </t>
        </is>
      </c>
    </row>
    <row r="8">
      <c r="A8" s="3" t="inlineStr">
        <is>
          <t>Disaggregation of Revenue [Line Items]</t>
        </is>
      </c>
      <c r="B8" s="4" t="inlineStr">
        <is>
          <t xml:space="preserve"> </t>
        </is>
      </c>
    </row>
    <row r="9">
      <c r="A9" s="4" t="inlineStr">
        <is>
          <t>Number of performance obligations</t>
        </is>
      </c>
      <c r="B9" s="6" t="n">
        <v>1</v>
      </c>
    </row>
    <row r="10">
      <c r="A10" s="4" t="inlineStr">
        <is>
          <t>Administrative Service</t>
        </is>
      </c>
      <c r="B10" s="4" t="inlineStr">
        <is>
          <t xml:space="preserve"> </t>
        </is>
      </c>
    </row>
    <row r="11">
      <c r="A11" s="3" t="inlineStr">
        <is>
          <t>Disaggregation of Revenue [Line Items]</t>
        </is>
      </c>
      <c r="B11" s="4" t="inlineStr">
        <is>
          <t xml:space="preserve"> </t>
        </is>
      </c>
    </row>
    <row r="12">
      <c r="A12" s="4" t="inlineStr">
        <is>
          <t>Number of performance obligations</t>
        </is>
      </c>
      <c r="B12" s="6" t="n">
        <v>1</v>
      </c>
    </row>
    <row r="13">
      <c r="A13" s="4" t="inlineStr">
        <is>
          <t>Oher Administrative Service</t>
        </is>
      </c>
      <c r="B13" s="4" t="inlineStr">
        <is>
          <t xml:space="preserve"> </t>
        </is>
      </c>
    </row>
    <row r="14">
      <c r="A14" s="3" t="inlineStr">
        <is>
          <t>Disaggregation of Revenue [Line Items]</t>
        </is>
      </c>
      <c r="B14" s="4" t="inlineStr">
        <is>
          <t xml:space="preserve"> </t>
        </is>
      </c>
    </row>
    <row r="15">
      <c r="A15" s="4" t="inlineStr">
        <is>
          <t>Number of performance obligations</t>
        </is>
      </c>
      <c r="B15"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BASIS OF PREPARATION AND SUMMARY OF SIGNIFICANT ACCOUNTING POLICIES - Long-term incentive compensation (Details)</t>
        </is>
      </c>
      <c r="B1" s="2" t="inlineStr">
        <is>
          <t>12 Months Ended</t>
        </is>
      </c>
    </row>
    <row r="2">
      <c r="B2" s="2" t="inlineStr">
        <is>
          <t>Dec. 31, 2024 share_based_compensation_plan shares</t>
        </is>
      </c>
      <c r="C2" s="2" t="inlineStr">
        <is>
          <t>Jul. 31, 2024</t>
        </is>
      </c>
    </row>
    <row r="3">
      <c r="A3" s="4" t="inlineStr">
        <is>
          <t>Non-Employee Directo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ded vesting period</t>
        </is>
      </c>
      <c r="B5" s="4" t="inlineStr">
        <is>
          <t>6 months</t>
        </is>
      </c>
      <c r="C5" s="4" t="inlineStr">
        <is>
          <t xml:space="preserve"> </t>
        </is>
      </c>
    </row>
    <row r="6">
      <c r="A6" s="4" t="inlineStr">
        <is>
          <t>Vested stock units (in shares)</t>
        </is>
      </c>
      <c r="B6" s="6" t="n">
        <v>83485</v>
      </c>
      <c r="C6" s="4" t="inlineStr">
        <is>
          <t xml:space="preserve"> </t>
        </is>
      </c>
    </row>
    <row r="7">
      <c r="A7" s="4" t="inlineStr">
        <is>
          <t>Expected to vest restricted stock units held (in shares)</t>
        </is>
      </c>
      <c r="B7" s="6" t="n">
        <v>7413</v>
      </c>
      <c r="C7" s="4" t="inlineStr">
        <is>
          <t xml:space="preserve"> </t>
        </is>
      </c>
    </row>
    <row r="8">
      <c r="A8" s="4" t="inlineStr">
        <is>
          <t>Expected to vest restricted stock units (in shares)</t>
        </is>
      </c>
      <c r="B8" s="6" t="n">
        <v>8970</v>
      </c>
      <c r="C8" s="4" t="inlineStr">
        <is>
          <t xml:space="preserve"> </t>
        </is>
      </c>
    </row>
    <row r="9">
      <c r="A9" s="4" t="inlineStr">
        <is>
          <t>Restricted shares and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ded vesting period</t>
        </is>
      </c>
      <c r="B11" s="4" t="inlineStr">
        <is>
          <t>5 years</t>
        </is>
      </c>
      <c r="C11" s="4" t="inlineStr">
        <is>
          <t xml:space="preserve"> </t>
        </is>
      </c>
    </row>
    <row r="12">
      <c r="A12" s="4" t="inlineStr">
        <is>
          <t>Employee stock-based compensation program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holder-approved plans | share_based_compensation_plan</t>
        </is>
      </c>
      <c r="B14" s="6" t="n">
        <v>2</v>
      </c>
      <c r="C14" s="4" t="inlineStr">
        <is>
          <t xml:space="preserve"> </t>
        </is>
      </c>
    </row>
    <row r="15">
      <c r="A15" s="4" t="inlineStr">
        <is>
          <t>Employee stock-based compensation programs | Restricted shares and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ded vesting period</t>
        </is>
      </c>
      <c r="B17" s="4" t="inlineStr">
        <is>
          <t>5 years</t>
        </is>
      </c>
      <c r="C17" s="4" t="inlineStr">
        <is>
          <t xml:space="preserve"> </t>
        </is>
      </c>
    </row>
    <row r="18">
      <c r="A18" s="4" t="inlineStr">
        <is>
          <t>Employee stock-based compensation programs |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expiration term</t>
        </is>
      </c>
      <c r="B20" s="4" t="inlineStr">
        <is>
          <t>10 years</t>
        </is>
      </c>
      <c r="C20" s="4" t="inlineStr">
        <is>
          <t xml:space="preserve"> </t>
        </is>
      </c>
    </row>
    <row r="21">
      <c r="A21" s="4" t="inlineStr">
        <is>
          <t>Director pla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holder-approved plans | share_based_compensation_plan</t>
        </is>
      </c>
      <c r="B23" s="6" t="n">
        <v>2</v>
      </c>
      <c r="C23" s="4" t="inlineStr">
        <is>
          <t xml:space="preserve"> </t>
        </is>
      </c>
    </row>
    <row r="24">
      <c r="A24" s="4" t="inlineStr">
        <is>
          <t>Director plans | Optio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expiration term</t>
        </is>
      </c>
      <c r="B26" s="4" t="inlineStr">
        <is>
          <t>10 years</t>
        </is>
      </c>
      <c r="C26" s="4" t="inlineStr">
        <is>
          <t xml:space="preserve"> </t>
        </is>
      </c>
    </row>
    <row r="27">
      <c r="A27" s="4" t="inlineStr">
        <is>
          <t>2017 Non-Employee Director Equity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Graded vesting period</t>
        </is>
      </c>
      <c r="B29" s="4" t="inlineStr">
        <is>
          <t>1 year</t>
        </is>
      </c>
      <c r="C29" s="4" t="inlineStr">
        <is>
          <t xml:space="preserve"> </t>
        </is>
      </c>
    </row>
    <row r="30">
      <c r="A30" s="4" t="inlineStr">
        <is>
          <t>2020 Long-Term Incentive Plan and the 2017 Non-Employee Director Equity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available for future grant (shares)</t>
        </is>
      </c>
      <c r="B32" s="6" t="n">
        <v>8671495</v>
      </c>
      <c r="C32" s="4" t="inlineStr">
        <is>
          <t xml:space="preserve"> </t>
        </is>
      </c>
    </row>
    <row r="33">
      <c r="A33" s="4" t="inlineStr">
        <is>
          <t>2020 Long-Term Incentive Plan | Restricted Fund Unit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Percent of long term awards</t>
        </is>
      </c>
      <c r="B35" s="4" t="inlineStr">
        <is>
          <t xml:space="preserve"> </t>
        </is>
      </c>
      <c r="C35" s="10"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EQUIVALENTS (Details) - USD ($) $ in Millions</t>
        </is>
      </c>
      <c r="B1" s="2" t="inlineStr">
        <is>
          <t>12 Months Ended</t>
        </is>
      </c>
    </row>
    <row r="2">
      <c r="B2" s="2" t="inlineStr">
        <is>
          <t>Dec. 31, 2024</t>
        </is>
      </c>
      <c r="C2" s="2" t="inlineStr">
        <is>
          <t>Dec. 31, 2023</t>
        </is>
      </c>
      <c r="D2" s="2" t="inlineStr">
        <is>
          <t>Dec. 31, 2022</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Cash equivalent investments in T. Rowe Price money market mutual funds</t>
        </is>
      </c>
      <c r="B4" s="5" t="n">
        <v>2309.8</v>
      </c>
      <c r="C4" s="5" t="n">
        <v>1678.1</v>
      </c>
      <c r="D4" s="4" t="inlineStr">
        <is>
          <t xml:space="preserve"> </t>
        </is>
      </c>
    </row>
    <row r="5">
      <c r="A5" s="4" t="inlineStr">
        <is>
          <t>Money market mutual fund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Dividends earned on money market mutual funds</t>
        </is>
      </c>
      <c r="B7" s="5" t="n">
        <v>128.3</v>
      </c>
      <c r="C7" s="5" t="n">
        <v>101.3</v>
      </c>
      <c r="D7" s="8" t="n">
        <v>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RECEIVABLES, REVENUES, AND SERVICES - Investment Advisory Services (Details) - USD ($) $ in Millions</t>
        </is>
      </c>
      <c r="B1" s="2" t="inlineStr">
        <is>
          <t>12 Months Ended</t>
        </is>
      </c>
    </row>
    <row r="2">
      <c r="B2" s="2" t="inlineStr">
        <is>
          <t>Dec. 31, 2024</t>
        </is>
      </c>
      <c r="C2" s="2" t="inlineStr">
        <is>
          <t>Dec. 31, 2023</t>
        </is>
      </c>
      <c r="D2" s="2" t="inlineStr">
        <is>
          <t>Dec. 31, 2022</t>
        </is>
      </c>
    </row>
    <row r="3">
      <c r="A3" s="3" t="inlineStr">
        <is>
          <t>Revenue and Services [Line Items]</t>
        </is>
      </c>
      <c r="B3" s="4" t="inlineStr">
        <is>
          <t xml:space="preserve"> </t>
        </is>
      </c>
      <c r="C3" s="4" t="inlineStr">
        <is>
          <t xml:space="preserve"> </t>
        </is>
      </c>
      <c r="D3" s="4" t="inlineStr">
        <is>
          <t xml:space="preserve"> </t>
        </is>
      </c>
    </row>
    <row r="4">
      <c r="A4" s="4" t="inlineStr">
        <is>
          <t>Net revenues</t>
        </is>
      </c>
      <c r="B4" s="5" t="n">
        <v>7093.6</v>
      </c>
      <c r="C4" s="5" t="n">
        <v>6460.5</v>
      </c>
      <c r="D4" s="5" t="n">
        <v>6488.4</v>
      </c>
    </row>
    <row r="5">
      <c r="A5" s="4" t="inlineStr">
        <is>
          <t>Investment advisory fees</t>
        </is>
      </c>
      <c r="B5" s="4" t="inlineStr">
        <is>
          <t xml:space="preserve"> </t>
        </is>
      </c>
      <c r="C5" s="4" t="inlineStr">
        <is>
          <t xml:space="preserve"> </t>
        </is>
      </c>
      <c r="D5" s="4" t="inlineStr">
        <is>
          <t xml:space="preserve"> </t>
        </is>
      </c>
    </row>
    <row r="6">
      <c r="A6" s="3" t="inlineStr">
        <is>
          <t>Revenue and Services [Line Items]</t>
        </is>
      </c>
      <c r="B6" s="4" t="inlineStr">
        <is>
          <t xml:space="preserve"> </t>
        </is>
      </c>
      <c r="C6" s="4" t="inlineStr">
        <is>
          <t xml:space="preserve"> </t>
        </is>
      </c>
      <c r="D6" s="4" t="inlineStr">
        <is>
          <t xml:space="preserve"> </t>
        </is>
      </c>
    </row>
    <row r="7">
      <c r="A7" s="4" t="inlineStr">
        <is>
          <t>Net revenues</t>
        </is>
      </c>
      <c r="B7" s="7" t="n">
        <v>6399.7</v>
      </c>
      <c r="C7" s="7" t="n">
        <v>5709.5</v>
      </c>
      <c r="D7" s="7" t="n">
        <v>5962.7</v>
      </c>
    </row>
    <row r="8">
      <c r="A8" s="4" t="inlineStr">
        <is>
          <t>Investment advisory fees | Assets under management</t>
        </is>
      </c>
      <c r="B8" s="4" t="inlineStr">
        <is>
          <t xml:space="preserve"> </t>
        </is>
      </c>
      <c r="C8" s="4" t="inlineStr">
        <is>
          <t xml:space="preserve"> </t>
        </is>
      </c>
      <c r="D8" s="4" t="inlineStr">
        <is>
          <t xml:space="preserve"> </t>
        </is>
      </c>
    </row>
    <row r="9">
      <c r="A9" s="3" t="inlineStr">
        <is>
          <t>Revenue and Services [Line Items]</t>
        </is>
      </c>
      <c r="B9" s="4" t="inlineStr">
        <is>
          <t xml:space="preserve"> </t>
        </is>
      </c>
      <c r="C9" s="4" t="inlineStr">
        <is>
          <t xml:space="preserve"> </t>
        </is>
      </c>
      <c r="D9" s="4" t="inlineStr">
        <is>
          <t xml:space="preserve"> </t>
        </is>
      </c>
    </row>
    <row r="10">
      <c r="A10" s="4" t="inlineStr">
        <is>
          <t>Net revenues</t>
        </is>
      </c>
      <c r="B10" s="6" t="n">
        <v>1561900</v>
      </c>
      <c r="C10" s="6" t="n">
        <v>1362300</v>
      </c>
      <c r="D10" s="6" t="n">
        <v>1398400</v>
      </c>
    </row>
    <row r="11">
      <c r="A11" s="4" t="inlineStr">
        <is>
          <t>Capital allocation-based income</t>
        </is>
      </c>
      <c r="B11" s="4" t="inlineStr">
        <is>
          <t xml:space="preserve"> </t>
        </is>
      </c>
      <c r="C11" s="4" t="inlineStr">
        <is>
          <t xml:space="preserve"> </t>
        </is>
      </c>
      <c r="D11" s="4" t="inlineStr">
        <is>
          <t xml:space="preserve"> </t>
        </is>
      </c>
    </row>
    <row r="12">
      <c r="A12" s="3" t="inlineStr">
        <is>
          <t>Revenue and Services [Line Items]</t>
        </is>
      </c>
      <c r="B12" s="4" t="inlineStr">
        <is>
          <t xml:space="preserve"> </t>
        </is>
      </c>
      <c r="C12" s="4" t="inlineStr">
        <is>
          <t xml:space="preserve"> </t>
        </is>
      </c>
      <c r="D12" s="4" t="inlineStr">
        <is>
          <t xml:space="preserve"> </t>
        </is>
      </c>
    </row>
    <row r="13">
      <c r="A13" s="4" t="inlineStr">
        <is>
          <t>Net revenues</t>
        </is>
      </c>
      <c r="B13" s="7" t="n">
        <v>46.6</v>
      </c>
      <c r="C13" s="7" t="n">
        <v>161.9</v>
      </c>
      <c r="D13" s="7" t="n">
        <v>-54.3</v>
      </c>
    </row>
    <row r="14">
      <c r="A14" s="4" t="inlineStr">
        <is>
          <t>Administrative, distribution, and servicing fees</t>
        </is>
      </c>
      <c r="B14" s="4" t="inlineStr">
        <is>
          <t xml:space="preserve"> </t>
        </is>
      </c>
      <c r="C14" s="4" t="inlineStr">
        <is>
          <t xml:space="preserve"> </t>
        </is>
      </c>
      <c r="D14" s="4" t="inlineStr">
        <is>
          <t xml:space="preserve"> </t>
        </is>
      </c>
    </row>
    <row r="15">
      <c r="A15" s="3" t="inlineStr">
        <is>
          <t>Revenue and Services [Line Items]</t>
        </is>
      </c>
      <c r="B15" s="4" t="inlineStr">
        <is>
          <t xml:space="preserve"> </t>
        </is>
      </c>
      <c r="C15" s="4" t="inlineStr">
        <is>
          <t xml:space="preserve"> </t>
        </is>
      </c>
      <c r="D15" s="4" t="inlineStr">
        <is>
          <t xml:space="preserve"> </t>
        </is>
      </c>
    </row>
    <row r="16">
      <c r="A16" s="4" t="inlineStr">
        <is>
          <t>Net revenues</t>
        </is>
      </c>
      <c r="B16" s="6" t="n">
        <v>588</v>
      </c>
      <c r="C16" s="7" t="n">
        <v>550.9</v>
      </c>
      <c r="D16" s="7" t="n">
        <v>573.6</v>
      </c>
    </row>
    <row r="17">
      <c r="A17" s="4" t="inlineStr">
        <is>
          <t>Equity | Investment advisory fees | Assets under management</t>
        </is>
      </c>
      <c r="B17" s="4" t="inlineStr">
        <is>
          <t xml:space="preserve"> </t>
        </is>
      </c>
      <c r="C17" s="4" t="inlineStr">
        <is>
          <t xml:space="preserve"> </t>
        </is>
      </c>
      <c r="D17" s="4" t="inlineStr">
        <is>
          <t xml:space="preserve"> </t>
        </is>
      </c>
    </row>
    <row r="18">
      <c r="A18" s="3" t="inlineStr">
        <is>
          <t>Revenue and Services [Line Items]</t>
        </is>
      </c>
      <c r="B18" s="4" t="inlineStr">
        <is>
          <t xml:space="preserve"> </t>
        </is>
      </c>
      <c r="C18" s="4" t="inlineStr">
        <is>
          <t xml:space="preserve"> </t>
        </is>
      </c>
      <c r="D18" s="4" t="inlineStr">
        <is>
          <t xml:space="preserve"> </t>
        </is>
      </c>
    </row>
    <row r="19">
      <c r="A19" s="4" t="inlineStr">
        <is>
          <t>Net revenues</t>
        </is>
      </c>
      <c r="B19" s="6" t="n">
        <v>804300</v>
      </c>
      <c r="C19" s="6" t="n">
        <v>705200</v>
      </c>
      <c r="D19" s="6" t="n">
        <v>763600</v>
      </c>
    </row>
    <row r="20">
      <c r="A20" s="4" t="inlineStr">
        <is>
          <t>Fixed income, including money market | Investment advisory fees | Assets under management</t>
        </is>
      </c>
      <c r="B20" s="4" t="inlineStr">
        <is>
          <t xml:space="preserve"> </t>
        </is>
      </c>
      <c r="C20" s="4" t="inlineStr">
        <is>
          <t xml:space="preserve"> </t>
        </is>
      </c>
      <c r="D20" s="4" t="inlineStr">
        <is>
          <t xml:space="preserve"> </t>
        </is>
      </c>
    </row>
    <row r="21">
      <c r="A21" s="3" t="inlineStr">
        <is>
          <t>Revenue and Services [Line Items]</t>
        </is>
      </c>
      <c r="B21" s="4" t="inlineStr">
        <is>
          <t xml:space="preserve"> </t>
        </is>
      </c>
      <c r="C21" s="4" t="inlineStr">
        <is>
          <t xml:space="preserve"> </t>
        </is>
      </c>
      <c r="D21" s="4" t="inlineStr">
        <is>
          <t xml:space="preserve"> </t>
        </is>
      </c>
    </row>
    <row r="22">
      <c r="A22" s="4" t="inlineStr">
        <is>
          <t>Net revenues</t>
        </is>
      </c>
      <c r="B22" s="6" t="n">
        <v>178600</v>
      </c>
      <c r="C22" s="6" t="n">
        <v>169300</v>
      </c>
      <c r="D22" s="6" t="n">
        <v>173400</v>
      </c>
    </row>
    <row r="23">
      <c r="A23" s="4" t="inlineStr">
        <is>
          <t>Multi-asset | Investment advisory fees | Assets under management</t>
        </is>
      </c>
      <c r="B23" s="4" t="inlineStr">
        <is>
          <t xml:space="preserve"> </t>
        </is>
      </c>
      <c r="C23" s="4" t="inlineStr">
        <is>
          <t xml:space="preserve"> </t>
        </is>
      </c>
      <c r="D23" s="4" t="inlineStr">
        <is>
          <t xml:space="preserve"> </t>
        </is>
      </c>
    </row>
    <row r="24">
      <c r="A24" s="3" t="inlineStr">
        <is>
          <t>Revenue and Services [Line Items]</t>
        </is>
      </c>
      <c r="B24" s="4" t="inlineStr">
        <is>
          <t xml:space="preserve"> </t>
        </is>
      </c>
      <c r="C24" s="4" t="inlineStr">
        <is>
          <t xml:space="preserve"> </t>
        </is>
      </c>
      <c r="D24" s="4" t="inlineStr">
        <is>
          <t xml:space="preserve"> </t>
        </is>
      </c>
    </row>
    <row r="25">
      <c r="A25" s="4" t="inlineStr">
        <is>
          <t>Net revenues</t>
        </is>
      </c>
      <c r="B25" s="6" t="n">
        <v>529000</v>
      </c>
      <c r="C25" s="6" t="n">
        <v>442300</v>
      </c>
      <c r="D25" s="6" t="n">
        <v>418700</v>
      </c>
    </row>
    <row r="26">
      <c r="A26" s="4" t="inlineStr">
        <is>
          <t>Alternatives | Investment advisory fees | Assets under management</t>
        </is>
      </c>
      <c r="B26" s="4" t="inlineStr">
        <is>
          <t xml:space="preserve"> </t>
        </is>
      </c>
      <c r="C26" s="4" t="inlineStr">
        <is>
          <t xml:space="preserve"> </t>
        </is>
      </c>
      <c r="D26" s="4" t="inlineStr">
        <is>
          <t xml:space="preserve"> </t>
        </is>
      </c>
    </row>
    <row r="27">
      <c r="A27" s="3" t="inlineStr">
        <is>
          <t>Revenue and Services [Line Items]</t>
        </is>
      </c>
      <c r="B27" s="4" t="inlineStr">
        <is>
          <t xml:space="preserve"> </t>
        </is>
      </c>
      <c r="C27" s="4" t="inlineStr">
        <is>
          <t xml:space="preserve"> </t>
        </is>
      </c>
      <c r="D27" s="4" t="inlineStr">
        <is>
          <t xml:space="preserve"> </t>
        </is>
      </c>
    </row>
    <row r="28">
      <c r="A28" s="4" t="inlineStr">
        <is>
          <t>Net revenues</t>
        </is>
      </c>
      <c r="B28" s="6" t="n">
        <v>50000</v>
      </c>
      <c r="C28" s="6" t="n">
        <v>45500</v>
      </c>
      <c r="D28" s="6" t="n">
        <v>42700</v>
      </c>
    </row>
    <row r="29">
      <c r="A29" s="4" t="inlineStr">
        <is>
          <t>Investment advisory fees | Investment advisory fees</t>
        </is>
      </c>
      <c r="B29" s="4" t="inlineStr">
        <is>
          <t xml:space="preserve"> </t>
        </is>
      </c>
      <c r="C29" s="4" t="inlineStr">
        <is>
          <t xml:space="preserve"> </t>
        </is>
      </c>
      <c r="D29" s="4" t="inlineStr">
        <is>
          <t xml:space="preserve"> </t>
        </is>
      </c>
    </row>
    <row r="30">
      <c r="A30" s="3" t="inlineStr">
        <is>
          <t>Revenue and Services [Line Items]</t>
        </is>
      </c>
      <c r="B30" s="4" t="inlineStr">
        <is>
          <t xml:space="preserve"> </t>
        </is>
      </c>
      <c r="C30" s="4" t="inlineStr">
        <is>
          <t xml:space="preserve"> </t>
        </is>
      </c>
      <c r="D30" s="4" t="inlineStr">
        <is>
          <t xml:space="preserve"> </t>
        </is>
      </c>
    </row>
    <row r="31">
      <c r="A31" s="4" t="inlineStr">
        <is>
          <t>Net revenues</t>
        </is>
      </c>
      <c r="B31" s="7" t="n">
        <v>6399.7</v>
      </c>
      <c r="C31" s="7" t="n">
        <v>5709.5</v>
      </c>
      <c r="D31" s="7" t="n">
        <v>5962.7</v>
      </c>
    </row>
    <row r="32">
      <c r="A32" s="4" t="inlineStr">
        <is>
          <t>Investment advisory fees | Equity | Investment advisory fees</t>
        </is>
      </c>
      <c r="B32" s="4" t="inlineStr">
        <is>
          <t xml:space="preserve"> </t>
        </is>
      </c>
      <c r="C32" s="4" t="inlineStr">
        <is>
          <t xml:space="preserve"> </t>
        </is>
      </c>
      <c r="D32" s="4" t="inlineStr">
        <is>
          <t xml:space="preserve"> </t>
        </is>
      </c>
    </row>
    <row r="33">
      <c r="A33" s="3" t="inlineStr">
        <is>
          <t>Revenue and Services [Line Items]</t>
        </is>
      </c>
      <c r="B33" s="4" t="inlineStr">
        <is>
          <t xml:space="preserve"> </t>
        </is>
      </c>
      <c r="C33" s="4" t="inlineStr">
        <is>
          <t xml:space="preserve"> </t>
        </is>
      </c>
      <c r="D33" s="4" t="inlineStr">
        <is>
          <t xml:space="preserve"> </t>
        </is>
      </c>
    </row>
    <row r="34">
      <c r="A34" s="4" t="inlineStr">
        <is>
          <t>Net revenues</t>
        </is>
      </c>
      <c r="B34" s="7" t="n">
        <v>3864.7</v>
      </c>
      <c r="C34" s="7" t="n">
        <v>3442.3</v>
      </c>
      <c r="D34" s="7" t="n">
        <v>3758.4</v>
      </c>
    </row>
    <row r="35">
      <c r="A35" s="4" t="inlineStr">
        <is>
          <t>Investment advisory fees | Fixed income, including money market | Investment advisory fees</t>
        </is>
      </c>
      <c r="B35" s="4" t="inlineStr">
        <is>
          <t xml:space="preserve"> </t>
        </is>
      </c>
      <c r="C35" s="4" t="inlineStr">
        <is>
          <t xml:space="preserve"> </t>
        </is>
      </c>
      <c r="D35" s="4" t="inlineStr">
        <is>
          <t xml:space="preserve"> </t>
        </is>
      </c>
    </row>
    <row r="36">
      <c r="A36" s="3" t="inlineStr">
        <is>
          <t>Revenue and Services [Line Items]</t>
        </is>
      </c>
      <c r="B36" s="4" t="inlineStr">
        <is>
          <t xml:space="preserve"> </t>
        </is>
      </c>
      <c r="C36" s="4" t="inlineStr">
        <is>
          <t xml:space="preserve"> </t>
        </is>
      </c>
      <c r="D36" s="4" t="inlineStr">
        <is>
          <t xml:space="preserve"> </t>
        </is>
      </c>
    </row>
    <row r="37">
      <c r="A37" s="4" t="inlineStr">
        <is>
          <t>Net revenues</t>
        </is>
      </c>
      <c r="B37" s="7" t="n">
        <v>410.7</v>
      </c>
      <c r="C37" s="7" t="n">
        <v>400.4</v>
      </c>
      <c r="D37" s="7" t="n">
        <v>426.3</v>
      </c>
    </row>
    <row r="38">
      <c r="A38" s="4" t="inlineStr">
        <is>
          <t>Investment advisory fees | Multi-asset | Investment advisory fees</t>
        </is>
      </c>
      <c r="B38" s="4" t="inlineStr">
        <is>
          <t xml:space="preserve"> </t>
        </is>
      </c>
      <c r="C38" s="4" t="inlineStr">
        <is>
          <t xml:space="preserve"> </t>
        </is>
      </c>
      <c r="D38" s="4" t="inlineStr">
        <is>
          <t xml:space="preserve"> </t>
        </is>
      </c>
    </row>
    <row r="39">
      <c r="A39" s="3" t="inlineStr">
        <is>
          <t>Revenue and Services [Line Items]</t>
        </is>
      </c>
      <c r="B39" s="4" t="inlineStr">
        <is>
          <t xml:space="preserve"> </t>
        </is>
      </c>
      <c r="C39" s="4" t="inlineStr">
        <is>
          <t xml:space="preserve"> </t>
        </is>
      </c>
      <c r="D39" s="4" t="inlineStr">
        <is>
          <t xml:space="preserve"> </t>
        </is>
      </c>
    </row>
    <row r="40">
      <c r="A40" s="4" t="inlineStr">
        <is>
          <t>Net revenues</t>
        </is>
      </c>
      <c r="B40" s="7" t="n">
        <v>1814.1</v>
      </c>
      <c r="C40" s="7" t="n">
        <v>1583.4</v>
      </c>
      <c r="D40" s="7" t="n">
        <v>1508.9</v>
      </c>
    </row>
    <row r="41">
      <c r="A41" s="4" t="inlineStr">
        <is>
          <t>Investment advisory fees | Alternatives | Investment advisory fees</t>
        </is>
      </c>
      <c r="B41" s="4" t="inlineStr">
        <is>
          <t xml:space="preserve"> </t>
        </is>
      </c>
      <c r="C41" s="4" t="inlineStr">
        <is>
          <t xml:space="preserve"> </t>
        </is>
      </c>
      <c r="D41" s="4" t="inlineStr">
        <is>
          <t xml:space="preserve"> </t>
        </is>
      </c>
    </row>
    <row r="42">
      <c r="A42" s="3" t="inlineStr">
        <is>
          <t>Revenue and Services [Line Items]</t>
        </is>
      </c>
      <c r="B42" s="4" t="inlineStr">
        <is>
          <t xml:space="preserve"> </t>
        </is>
      </c>
      <c r="C42" s="4" t="inlineStr">
        <is>
          <t xml:space="preserve"> </t>
        </is>
      </c>
      <c r="D42" s="4" t="inlineStr">
        <is>
          <t xml:space="preserve"> </t>
        </is>
      </c>
    </row>
    <row r="43">
      <c r="A43" s="4" t="inlineStr">
        <is>
          <t>Net revenues</t>
        </is>
      </c>
      <c r="B43" s="5" t="n">
        <v>310.2</v>
      </c>
      <c r="C43" s="5" t="n">
        <v>283.4</v>
      </c>
      <c r="D43" s="5" t="n">
        <v>26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RECEIVABLES, REVENUES, AND SERVICES - Narrative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et revenues</t>
        </is>
      </c>
      <c r="B4" s="5" t="n">
        <v>7093.6</v>
      </c>
      <c r="C4" s="5" t="n">
        <v>6460.5</v>
      </c>
      <c r="D4" s="5" t="n">
        <v>6488.4</v>
      </c>
    </row>
    <row r="5">
      <c r="A5" s="4" t="inlineStr">
        <is>
          <t>Accounts receivable</t>
        </is>
      </c>
      <c r="B5" s="7" t="n">
        <v>877.4</v>
      </c>
      <c r="C5" s="7" t="n">
        <v>807.9</v>
      </c>
      <c r="D5" s="4" t="inlineStr">
        <is>
          <t xml:space="preserve"> </t>
        </is>
      </c>
    </row>
    <row r="6">
      <c r="A6" s="4" t="inlineStr">
        <is>
          <t>Investment Produc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et revenues</t>
        </is>
      </c>
      <c r="B8" s="7" t="n">
        <v>5859.8</v>
      </c>
      <c r="C8" s="7" t="n">
        <v>5327.9</v>
      </c>
      <c r="D8" s="5" t="n">
        <v>5326.3</v>
      </c>
    </row>
    <row r="9">
      <c r="A9" s="4" t="inlineStr">
        <is>
          <t>Accounts receivable</t>
        </is>
      </c>
      <c r="B9" s="8" t="n">
        <v>602</v>
      </c>
      <c r="C9" s="5" t="n">
        <v>533.9</v>
      </c>
      <c r="D9" s="4" t="inlineStr">
        <is>
          <t xml:space="preserve"> </t>
        </is>
      </c>
    </row>
    <row r="10">
      <c r="A10" s="4" t="inlineStr">
        <is>
          <t>Investment advisory fees | Outside U.S. | Assets under management | Geographic concentration</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t>
        </is>
      </c>
      <c r="B12" s="11" t="n">
        <v>0.08799999999999999</v>
      </c>
      <c r="C12" s="11" t="n">
        <v>0.08599999999999999</v>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33" customWidth="1" min="2" max="2"/>
    <col width="33" customWidth="1" min="3" max="3"/>
  </cols>
  <sheetData>
    <row r="1">
      <c r="A1" s="1" t="inlineStr">
        <is>
          <t>INVESTMENTS - Carrying Value of Investments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Investment, Type [Extensible Enumeration]</t>
        </is>
      </c>
      <c r="B3" s="4" t="inlineStr">
        <is>
          <t>Certificates of Deposit [Member]</t>
        </is>
      </c>
      <c r="C3" s="4" t="inlineStr">
        <is>
          <t>Certificates of Deposit [Member]</t>
        </is>
      </c>
    </row>
    <row r="4">
      <c r="A4" s="4" t="inlineStr">
        <is>
          <t>Held to maturity</t>
        </is>
      </c>
      <c r="B4" s="5" t="n">
        <v>44.7</v>
      </c>
      <c r="C4" s="5" t="n">
        <v>23.3</v>
      </c>
    </row>
    <row r="5">
      <c r="A5" s="4" t="inlineStr">
        <is>
          <t>Total</t>
        </is>
      </c>
      <c r="B5" s="7" t="n">
        <v>3000.5</v>
      </c>
      <c r="C5" s="7" t="n">
        <v>2554.7</v>
      </c>
    </row>
    <row r="6">
      <c r="A6" s="4" t="inlineStr">
        <is>
          <t>Level 2 | Fair value, measurements, recurring</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Investments in affiliated collateralized loan obligations</t>
        </is>
      </c>
      <c r="B8" s="7" t="n">
        <v>6.3</v>
      </c>
      <c r="C8" s="7" t="n">
        <v>8.4</v>
      </c>
    </row>
    <row r="9">
      <c r="A9" s="4" t="inlineStr">
        <is>
          <t>U.S. Treasury note</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Held to maturity</t>
        </is>
      </c>
      <c r="B11" s="6" t="n">
        <v>1</v>
      </c>
      <c r="C11" s="6" t="n">
        <v>1</v>
      </c>
    </row>
    <row r="12">
      <c r="A12" s="4" t="inlineStr">
        <is>
          <t>Discretionary investments</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Investments held at fair value</t>
        </is>
      </c>
      <c r="B14" s="7" t="n">
        <v>258.8</v>
      </c>
      <c r="C14" s="7" t="n">
        <v>246.4</v>
      </c>
    </row>
    <row r="15">
      <c r="A15" s="4" t="inlineStr">
        <is>
          <t>Equity method investments</t>
        </is>
      </c>
      <c r="B15" s="7" t="n">
        <v>60.8</v>
      </c>
      <c r="C15" s="7" t="n">
        <v>5.3</v>
      </c>
    </row>
    <row r="16">
      <c r="A16" s="4" t="inlineStr">
        <is>
          <t>Seed capital</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Investments held at fair value</t>
        </is>
      </c>
      <c r="B18" s="7" t="n">
        <v>262.8</v>
      </c>
      <c r="C18" s="7" t="n">
        <v>247.8</v>
      </c>
    </row>
    <row r="19">
      <c r="A19" s="4" t="inlineStr">
        <is>
          <t>Equity method investments</t>
        </is>
      </c>
      <c r="B19" s="7" t="n">
        <v>128.8</v>
      </c>
      <c r="C19" s="7" t="n">
        <v>91.09999999999999</v>
      </c>
    </row>
    <row r="20">
      <c r="A20" s="4" t="inlineStr">
        <is>
          <t>Deferred compensation liabilities economic hedg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Investments held at fair value</t>
        </is>
      </c>
      <c r="B22" s="7" t="n">
        <v>992.8</v>
      </c>
      <c r="C22" s="7" t="n">
        <v>806.6</v>
      </c>
    </row>
    <row r="23">
      <c r="A23" s="4" t="inlineStr">
        <is>
          <t>Equity method investments</t>
        </is>
      </c>
      <c r="B23" s="7" t="n">
        <v>88.40000000000001</v>
      </c>
      <c r="C23" s="6" t="n">
        <v>21</v>
      </c>
    </row>
    <row r="24">
      <c r="A24" s="4" t="inlineStr">
        <is>
          <t>Investment partnerships and other investment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Investments held at fair value</t>
        </is>
      </c>
      <c r="B26" s="7" t="n">
        <v>62.6</v>
      </c>
      <c r="C26" s="7" t="n">
        <v>69.7</v>
      </c>
    </row>
    <row r="27">
      <c r="A27" s="4" t="inlineStr">
        <is>
          <t>Equity method investments</t>
        </is>
      </c>
      <c r="B27" s="7" t="n">
        <v>162.1</v>
      </c>
      <c r="C27" s="7" t="n">
        <v>2.2</v>
      </c>
    </row>
    <row r="28">
      <c r="A28" s="4" t="inlineStr">
        <is>
          <t>Investment in UTI Asset Management Company Limited (India)</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Equity method investments</t>
        </is>
      </c>
      <c r="B30" s="7" t="n">
        <v>173.5</v>
      </c>
      <c r="C30" s="7" t="n">
        <v>164.5</v>
      </c>
    </row>
    <row r="31">
      <c r="A31" s="4" t="inlineStr">
        <is>
          <t>Investments in affiliated private investment funds - carried interest</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Equity method investments</t>
        </is>
      </c>
      <c r="B33" s="7" t="n">
        <v>426.9</v>
      </c>
      <c r="C33" s="7" t="n">
        <v>519.9</v>
      </c>
    </row>
    <row r="34">
      <c r="A34" s="4" t="inlineStr">
        <is>
          <t>Investments in affiliated private investment funds - seed/co-investment</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Equity method investments</t>
        </is>
      </c>
      <c r="B36" s="7" t="n">
        <v>269.9</v>
      </c>
      <c r="C36" s="7" t="n">
        <v>253.4</v>
      </c>
    </row>
    <row r="37">
      <c r="A37" s="4" t="inlineStr">
        <is>
          <t>Investments in affiliated collateralized loan obligation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Held to maturity</t>
        </is>
      </c>
      <c r="B39" s="5" t="n">
        <v>61.1</v>
      </c>
      <c r="C39" s="5" t="n">
        <v>94.0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Narrative (Details) € in Millions,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3 EUR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losses) on T. Rowe Price investments product recognized in nonoperating income</t>
        </is>
      </c>
      <c r="B4" s="5" t="n">
        <v>51.3</v>
      </c>
      <c r="C4" s="5" t="n">
        <v>86.7</v>
      </c>
      <c r="D4" s="5" t="n">
        <v>-240.5</v>
      </c>
      <c r="E4" s="4" t="inlineStr">
        <is>
          <t xml:space="preserve"> </t>
        </is>
      </c>
      <c r="F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funded capital commitments</t>
        </is>
      </c>
      <c r="B7" s="7" t="n">
        <v>202.5</v>
      </c>
      <c r="C7" s="7" t="n">
        <v>94.09999999999999</v>
      </c>
      <c r="D7" s="4" t="inlineStr">
        <is>
          <t xml:space="preserve"> </t>
        </is>
      </c>
      <c r="E7" s="4" t="inlineStr">
        <is>
          <t xml:space="preserve"> </t>
        </is>
      </c>
      <c r="F7" s="4" t="inlineStr">
        <is>
          <t xml:space="preserve"> </t>
        </is>
      </c>
    </row>
    <row r="8">
      <c r="A8" s="4" t="inlineStr">
        <is>
          <t>Seed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distribution</t>
        </is>
      </c>
      <c r="B10" s="5" t="n">
        <v>67.59999999999999</v>
      </c>
      <c r="C10" s="7" t="n">
        <v>38.2</v>
      </c>
      <c r="D10" s="5" t="n">
        <v>45.3</v>
      </c>
      <c r="E10" s="4" t="inlineStr">
        <is>
          <t xml:space="preserve"> </t>
        </is>
      </c>
      <c r="F10" s="4" t="inlineStr">
        <is>
          <t xml:space="preserve"> </t>
        </is>
      </c>
    </row>
    <row r="11">
      <c r="A11" s="4" t="inlineStr">
        <is>
          <t>Investments in European Collateralized Loan Obligations | Vertical Strip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long term investments purchased</t>
        </is>
      </c>
      <c r="B13" s="10" t="n">
        <v>0.05</v>
      </c>
      <c r="C13" s="4" t="inlineStr">
        <is>
          <t xml:space="preserve"> </t>
        </is>
      </c>
      <c r="D13" s="4" t="inlineStr">
        <is>
          <t xml:space="preserve"> </t>
        </is>
      </c>
      <c r="E13" s="10" t="n">
        <v>0.05</v>
      </c>
      <c r="F13" s="4" t="inlineStr">
        <is>
          <t xml:space="preserve"> </t>
        </is>
      </c>
    </row>
    <row r="14">
      <c r="A14" s="4" t="inlineStr">
        <is>
          <t>Investments in affiliated collateralized loan oblig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assumed</t>
        </is>
      </c>
      <c r="B16" s="5" t="n">
        <v>59.1</v>
      </c>
      <c r="C16" s="7" t="n">
        <v>89.40000000000001</v>
      </c>
      <c r="D16" s="4" t="inlineStr">
        <is>
          <t xml:space="preserve"> </t>
        </is>
      </c>
      <c r="E16" s="4" t="inlineStr">
        <is>
          <t xml:space="preserve"> </t>
        </is>
      </c>
      <c r="F16" s="4" t="inlineStr">
        <is>
          <t xml:space="preserve"> </t>
        </is>
      </c>
    </row>
    <row r="17">
      <c r="A17" s="4" t="inlineStr">
        <is>
          <t>Secured debt, repurchase agreements</t>
        </is>
      </c>
      <c r="B17" s="5" t="n">
        <v>59.1</v>
      </c>
      <c r="C17" s="7" t="n">
        <v>72.3</v>
      </c>
      <c r="D17" s="4" t="inlineStr">
        <is>
          <t xml:space="preserve"> </t>
        </is>
      </c>
      <c r="E17" s="12" t="n">
        <v>56.9</v>
      </c>
      <c r="F17" s="12" t="n">
        <v>65.5</v>
      </c>
    </row>
    <row r="18">
      <c r="A18" s="4" t="inlineStr">
        <is>
          <t>Secured debt</t>
        </is>
      </c>
      <c r="B18" s="4" t="inlineStr">
        <is>
          <t xml:space="preserve"> </t>
        </is>
      </c>
      <c r="C18" s="5" t="n">
        <v>17.1</v>
      </c>
      <c r="D18" s="4" t="inlineStr">
        <is>
          <t xml:space="preserve"> </t>
        </is>
      </c>
      <c r="E18" s="4" t="inlineStr">
        <is>
          <t xml:space="preserve"> </t>
        </is>
      </c>
      <c r="F18" s="4" t="inlineStr">
        <is>
          <t xml:space="preserve"> </t>
        </is>
      </c>
    </row>
    <row r="19">
      <c r="A19" s="4" t="inlineStr">
        <is>
          <t>Investments in affiliated collateralized loan obligation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interest rate</t>
        </is>
      </c>
      <c r="B21" s="11" t="n">
        <v>0.0115</v>
      </c>
      <c r="C21" s="4" t="inlineStr">
        <is>
          <t xml:space="preserve"> </t>
        </is>
      </c>
      <c r="D21" s="4" t="inlineStr">
        <is>
          <t xml:space="preserve"> </t>
        </is>
      </c>
      <c r="E21" s="11" t="n">
        <v>0.0115</v>
      </c>
      <c r="F21" s="4" t="inlineStr">
        <is>
          <t xml:space="preserve"> </t>
        </is>
      </c>
    </row>
    <row r="22">
      <c r="A22" s="4" t="inlineStr">
        <is>
          <t>Investments in affiliated collateralized loan obligation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terest rate</t>
        </is>
      </c>
      <c r="B24" s="11" t="n">
        <v>0.1209</v>
      </c>
      <c r="C24" s="4" t="inlineStr">
        <is>
          <t xml:space="preserve"> </t>
        </is>
      </c>
      <c r="D24" s="4" t="inlineStr">
        <is>
          <t xml:space="preserve"> </t>
        </is>
      </c>
      <c r="E24" s="11" t="n">
        <v>0.1209</v>
      </c>
      <c r="F2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econsolidation Impacts on Financial Statements (Details) - USD ($) $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Net decrease in assets of consolidated investment products</t>
        </is>
      </c>
      <c r="B4" s="5" t="n">
        <v>-673.9</v>
      </c>
      <c r="C4" s="5" t="n">
        <v>-663.8</v>
      </c>
      <c r="D4" s="5" t="n">
        <v>-256.9</v>
      </c>
    </row>
    <row r="5">
      <c r="A5" s="4" t="inlineStr">
        <is>
          <t>Net decrease in liabilities of consolidated investment products</t>
        </is>
      </c>
      <c r="B5" s="7" t="n">
        <v>-20.5</v>
      </c>
      <c r="C5" s="7" t="n">
        <v>-29.7</v>
      </c>
      <c r="D5" s="7" t="n">
        <v>-12.8</v>
      </c>
    </row>
    <row r="6">
      <c r="A6" s="4" t="inlineStr">
        <is>
          <t>Net decrease in redeemable non-controlling interests</t>
        </is>
      </c>
      <c r="B6" s="7" t="n">
        <v>-272.8</v>
      </c>
      <c r="C6" s="7" t="n">
        <v>-479.2</v>
      </c>
      <c r="D6" s="7" t="n">
        <v>-147.2</v>
      </c>
    </row>
    <row r="7">
      <c r="A7" s="4" t="inlineStr">
        <is>
          <t>Gains recognized upon deconsolidation</t>
        </is>
      </c>
      <c r="B7" s="7" t="n">
        <v>486.3</v>
      </c>
      <c r="C7" s="7" t="n">
        <v>504.1</v>
      </c>
      <c r="D7" s="7" t="n">
        <v>-425.5</v>
      </c>
    </row>
    <row r="8">
      <c r="A8" s="4" t="inlineStr">
        <is>
          <t>Reclassification out of accumulated other comprehensive income | Currency translation adjustments</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Gains recognized upon deconsolidation</t>
        </is>
      </c>
      <c r="B10" s="5" t="n">
        <v>-0.4</v>
      </c>
      <c r="C10" s="8" t="n">
        <v>0</v>
      </c>
      <c r="D10" s="8" t="n">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riable Interest Entities (Details) - Variable interest entity, not primary beneficiary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Investment carrying values</t>
        </is>
      </c>
      <c r="B3" s="5" t="n">
        <v>955.9</v>
      </c>
      <c r="C3" s="5" t="n">
        <v>919.3</v>
      </c>
    </row>
    <row r="4">
      <c r="A4" s="4" t="inlineStr">
        <is>
          <t>Unfunded capital commitments</t>
        </is>
      </c>
      <c r="B4" s="7" t="n">
        <v>202.5</v>
      </c>
      <c r="C4" s="7" t="n">
        <v>94.09999999999999</v>
      </c>
    </row>
    <row r="5">
      <c r="A5" s="4" t="inlineStr">
        <is>
          <t>Accounts receivable</t>
        </is>
      </c>
      <c r="B5" s="7" t="n">
        <v>96.2</v>
      </c>
      <c r="C5" s="7" t="n">
        <v>92.09999999999999</v>
      </c>
    </row>
    <row r="6">
      <c r="A6" s="4" t="inlineStr">
        <is>
          <t>Maximum risk of loss related to nonconsolidated variable interest entities</t>
        </is>
      </c>
      <c r="B6" s="5" t="n">
        <v>1254.6</v>
      </c>
      <c r="C6" s="5" t="n">
        <v>11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riable Interest Entities Narrative (Details) - USD ($) $ in Millions</t>
        </is>
      </c>
      <c r="B1" s="2" t="inlineStr">
        <is>
          <t>Dec. 31, 2024</t>
        </is>
      </c>
      <c r="C1" s="2" t="inlineStr">
        <is>
          <t>Dec. 31, 2023</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Unfunded capital commitments</t>
        </is>
      </c>
      <c r="B4" s="5" t="n">
        <v>202.5</v>
      </c>
      <c r="C4" s="5" t="n">
        <v>94.0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5" t="n">
        <v>2135.8</v>
      </c>
      <c r="C3" s="5" t="n">
        <v>1835.7</v>
      </c>
      <c r="D3" s="5" t="n">
        <v>1449.6</v>
      </c>
    </row>
    <row r="4">
      <c r="A4" s="3" t="inlineStr">
        <is>
          <t>Currency translation adjustments:</t>
        </is>
      </c>
      <c r="B4" s="4" t="inlineStr">
        <is>
          <t xml:space="preserve"> </t>
        </is>
      </c>
      <c r="C4" s="4" t="inlineStr">
        <is>
          <t xml:space="preserve"> </t>
        </is>
      </c>
      <c r="D4" s="4" t="inlineStr">
        <is>
          <t xml:space="preserve"> </t>
        </is>
      </c>
    </row>
    <row r="5">
      <c r="A5" s="4" t="inlineStr">
        <is>
          <t>Other comprehensive income (loss) before income taxes</t>
        </is>
      </c>
      <c r="B5" s="7" t="n">
        <v>-12.9</v>
      </c>
      <c r="C5" s="7" t="n">
        <v>20.1</v>
      </c>
      <c r="D5" s="7" t="n">
        <v>-52.5</v>
      </c>
    </row>
    <row r="6">
      <c r="A6" s="4" t="inlineStr">
        <is>
          <t>Net deferred tax benefits (income taxes)</t>
        </is>
      </c>
      <c r="B6" s="7" t="n">
        <v>3.7</v>
      </c>
      <c r="C6" s="7" t="n">
        <v>-1.9</v>
      </c>
      <c r="D6" s="6" t="n">
        <v>5</v>
      </c>
    </row>
    <row r="7">
      <c r="A7" s="4" t="inlineStr">
        <is>
          <t>Total other comprehensive income (loss)</t>
        </is>
      </c>
      <c r="B7" s="7" t="n">
        <v>-9.199999999999999</v>
      </c>
      <c r="C7" s="7" t="n">
        <v>18.2</v>
      </c>
      <c r="D7" s="7" t="n">
        <v>-47.5</v>
      </c>
    </row>
    <row r="8">
      <c r="A8" s="4" t="inlineStr">
        <is>
          <t>Total comprehensive income</t>
        </is>
      </c>
      <c r="B8" s="7" t="n">
        <v>2126.6</v>
      </c>
      <c r="C8" s="7" t="n">
        <v>1853.9</v>
      </c>
      <c r="D8" s="7" t="n">
        <v>1402.1</v>
      </c>
    </row>
    <row r="9">
      <c r="A9" s="4" t="inlineStr">
        <is>
          <t>Less: comprehensive income (loss) attributable to redeemable non-controlling interests</t>
        </is>
      </c>
      <c r="B9" s="7" t="n">
        <v>30.7</v>
      </c>
      <c r="C9" s="7" t="n">
        <v>59.7</v>
      </c>
      <c r="D9" s="7" t="n">
        <v>-129.1</v>
      </c>
    </row>
    <row r="10">
      <c r="A10" s="4" t="inlineStr">
        <is>
          <t>Comprehensive income attributable to T. Rowe Price Group, Inc.</t>
        </is>
      </c>
      <c r="B10" s="7" t="n">
        <v>2095.9</v>
      </c>
      <c r="C10" s="7" t="n">
        <v>1794.2</v>
      </c>
      <c r="D10" s="7" t="n">
        <v>1531.2</v>
      </c>
    </row>
    <row r="11">
      <c r="A11" s="4" t="inlineStr">
        <is>
          <t>Consolidated investment products - variable interest entities</t>
        </is>
      </c>
      <c r="B11" s="4" t="inlineStr">
        <is>
          <t xml:space="preserve"> </t>
        </is>
      </c>
      <c r="C11" s="4" t="inlineStr">
        <is>
          <t xml:space="preserve"> </t>
        </is>
      </c>
      <c r="D11" s="4" t="inlineStr">
        <is>
          <t xml:space="preserve"> </t>
        </is>
      </c>
    </row>
    <row r="12">
      <c r="A12" s="3" t="inlineStr">
        <is>
          <t>Currency translation adjustments:</t>
        </is>
      </c>
      <c r="B12" s="4" t="inlineStr">
        <is>
          <t xml:space="preserve"> </t>
        </is>
      </c>
      <c r="C12" s="4" t="inlineStr">
        <is>
          <t xml:space="preserve"> </t>
        </is>
      </c>
      <c r="D12" s="4" t="inlineStr">
        <is>
          <t xml:space="preserve"> </t>
        </is>
      </c>
    </row>
    <row r="13">
      <c r="A13" s="4" t="inlineStr">
        <is>
          <t>Consolidated investment products—variable interest entities</t>
        </is>
      </c>
      <c r="B13" s="6" t="n">
        <v>-14</v>
      </c>
      <c r="C13" s="7" t="n">
        <v>21.7</v>
      </c>
      <c r="D13" s="7" t="n">
        <v>-34.9</v>
      </c>
    </row>
    <row r="14">
      <c r="A14" s="4" t="inlineStr">
        <is>
          <t>Reclassification of (gains) losses recognized in non-operating investment income upon deconsolidation of certain investment products</t>
        </is>
      </c>
      <c r="B14" s="7" t="n">
        <v>0.4</v>
      </c>
      <c r="C14" s="6" t="n">
        <v>0</v>
      </c>
      <c r="D14" s="6" t="n">
        <v>-3</v>
      </c>
    </row>
    <row r="15">
      <c r="A15" s="4" t="inlineStr">
        <is>
          <t>Total currency translation adjustments of consolidated investment products—variable interest entities</t>
        </is>
      </c>
      <c r="B15" s="7" t="n">
        <v>-13.6</v>
      </c>
      <c r="C15" s="7" t="n">
        <v>21.7</v>
      </c>
      <c r="D15" s="7" t="n">
        <v>-37.9</v>
      </c>
    </row>
    <row r="16">
      <c r="A16" s="4" t="inlineStr">
        <is>
          <t>Equity method investments</t>
        </is>
      </c>
      <c r="B16" s="6" t="n">
        <v>-14</v>
      </c>
      <c r="C16" s="7" t="n">
        <v>21.7</v>
      </c>
      <c r="D16" s="7" t="n">
        <v>-34.9</v>
      </c>
    </row>
    <row r="17">
      <c r="A17" s="4" t="inlineStr">
        <is>
          <t>Equity method investments</t>
        </is>
      </c>
      <c r="B17" s="4" t="inlineStr">
        <is>
          <t xml:space="preserve"> </t>
        </is>
      </c>
      <c r="C17" s="4" t="inlineStr">
        <is>
          <t xml:space="preserve"> </t>
        </is>
      </c>
      <c r="D17" s="4" t="inlineStr">
        <is>
          <t xml:space="preserve"> </t>
        </is>
      </c>
    </row>
    <row r="18">
      <c r="A18" s="3" t="inlineStr">
        <is>
          <t>Currency translation adjustments:</t>
        </is>
      </c>
      <c r="B18" s="4" t="inlineStr">
        <is>
          <t xml:space="preserve"> </t>
        </is>
      </c>
      <c r="C18" s="4" t="inlineStr">
        <is>
          <t xml:space="preserve"> </t>
        </is>
      </c>
      <c r="D18" s="4" t="inlineStr">
        <is>
          <t xml:space="preserve"> </t>
        </is>
      </c>
    </row>
    <row r="19">
      <c r="A19" s="4" t="inlineStr">
        <is>
          <t>Consolidated investment products—variable interest entities</t>
        </is>
      </c>
      <c r="B19" s="7" t="n">
        <v>0.7</v>
      </c>
      <c r="C19" s="7" t="n">
        <v>-1.6</v>
      </c>
      <c r="D19" s="7" t="n">
        <v>-14.6</v>
      </c>
    </row>
    <row r="20">
      <c r="A20" s="4" t="inlineStr">
        <is>
          <t>Equity method investments</t>
        </is>
      </c>
      <c r="B20" s="5" t="n">
        <v>0.7</v>
      </c>
      <c r="C20" s="5" t="n">
        <v>-1.6</v>
      </c>
      <c r="D20" s="5" t="n">
        <v>-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otal Assets, Liabilities and Non-controlling Interests (Details) - USD ($) $ in Millions</t>
        </is>
      </c>
      <c r="B1" s="2" t="inlineStr">
        <is>
          <t>Dec. 31, 2024</t>
        </is>
      </c>
      <c r="C1" s="2" t="inlineStr">
        <is>
          <t>Dec. 31, 2023</t>
        </is>
      </c>
    </row>
    <row r="2">
      <c r="A2" s="3" t="inlineStr">
        <is>
          <t>Subsidiary or Equity Method Investee [Line Items]</t>
        </is>
      </c>
      <c r="B2" s="4" t="inlineStr">
        <is>
          <t xml:space="preserve"> </t>
        </is>
      </c>
      <c r="C2" s="4" t="inlineStr">
        <is>
          <t xml:space="preserve"> </t>
        </is>
      </c>
    </row>
    <row r="3">
      <c r="A3" s="4" t="inlineStr">
        <is>
          <t>Assets</t>
        </is>
      </c>
      <c r="B3" s="8" t="n">
        <v>13472</v>
      </c>
      <c r="C3" s="5" t="n">
        <v>12278.8</v>
      </c>
    </row>
    <row r="4">
      <c r="A4" s="4" t="inlineStr">
        <is>
          <t>Liabilities</t>
        </is>
      </c>
      <c r="B4" s="7" t="n">
        <v>2021.9</v>
      </c>
      <c r="C4" s="7" t="n">
        <v>1987.6</v>
      </c>
    </row>
    <row r="5">
      <c r="A5" s="4" t="inlineStr">
        <is>
          <t>Non-controlling interest</t>
        </is>
      </c>
      <c r="B5" s="7" t="n">
        <v>160.7</v>
      </c>
      <c r="C5" s="6" t="n">
        <v>192</v>
      </c>
    </row>
    <row r="6">
      <c r="A6" s="4" t="inlineStr">
        <is>
          <t>VIE</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Assets</t>
        </is>
      </c>
      <c r="B8" s="7" t="n">
        <v>467.7</v>
      </c>
      <c r="C8" s="7" t="n">
        <v>564.7</v>
      </c>
    </row>
    <row r="9">
      <c r="A9" s="4" t="inlineStr">
        <is>
          <t>Liabilities</t>
        </is>
      </c>
      <c r="B9" s="5" t="n">
        <v>0.4</v>
      </c>
      <c r="C9" s="5" t="n">
        <v>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8" t="n">
        <v>0</v>
      </c>
      <c r="C3" s="8" t="n">
        <v>13400000</v>
      </c>
    </row>
    <row r="4">
      <c r="A4" s="4" t="inlineStr">
        <is>
          <t>Fair value, measurements,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held in money market funds</t>
        </is>
      </c>
      <c r="B6" s="6" t="n">
        <v>2309800000</v>
      </c>
      <c r="C6" s="6" t="n">
        <v>1678100000</v>
      </c>
    </row>
    <row r="7">
      <c r="A7" s="4" t="inlineStr">
        <is>
          <t>Other investments</t>
        </is>
      </c>
      <c r="B7" s="6" t="n">
        <v>100000</v>
      </c>
      <c r="C7" s="6" t="n">
        <v>700000</v>
      </c>
    </row>
    <row r="8">
      <c r="A8" s="4" t="inlineStr">
        <is>
          <t>Investments in affiliated collateralized loan obligations</t>
        </is>
      </c>
      <c r="B8" s="6" t="n">
        <v>0</v>
      </c>
      <c r="C8" s="6" t="n">
        <v>0</v>
      </c>
    </row>
    <row r="9">
      <c r="A9" s="4" t="inlineStr">
        <is>
          <t>Total</t>
        </is>
      </c>
      <c r="B9" s="6" t="n">
        <v>3770900000</v>
      </c>
      <c r="C9" s="6" t="n">
        <v>2937800000</v>
      </c>
    </row>
    <row r="10">
      <c r="A10" s="4" t="inlineStr">
        <is>
          <t>Contingent consideration liability</t>
        </is>
      </c>
      <c r="B10" s="6" t="n">
        <v>0</v>
      </c>
      <c r="C10" s="6" t="n">
        <v>0</v>
      </c>
    </row>
    <row r="11">
      <c r="A11" s="4" t="inlineStr">
        <is>
          <t>Fair value, measurements, recurring | Level 1 | Discretionary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 Rowe Price investment products</t>
        </is>
      </c>
      <c r="B13" s="6" t="n">
        <v>258800000</v>
      </c>
      <c r="C13" s="6" t="n">
        <v>246400000</v>
      </c>
    </row>
    <row r="14">
      <c r="A14" s="4" t="inlineStr">
        <is>
          <t>Fair value, measurements, recurring | Level 1 | Seed capit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 Rowe Price investment products</t>
        </is>
      </c>
      <c r="B16" s="6" t="n">
        <v>209400000</v>
      </c>
      <c r="C16" s="6" t="n">
        <v>206000000</v>
      </c>
    </row>
    <row r="17">
      <c r="A17" s="4" t="inlineStr">
        <is>
          <t>Fair value, measurements, recurring | Level 1 | Deferred compensation liabilities economic hedg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 Rowe Price investment products</t>
        </is>
      </c>
      <c r="B19" s="6" t="n">
        <v>992800000</v>
      </c>
      <c r="C19" s="6" t="n">
        <v>806600000</v>
      </c>
    </row>
    <row r="20">
      <c r="A20" s="4" t="inlineStr">
        <is>
          <t>Fair value, measurements, 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held in money market funds</t>
        </is>
      </c>
      <c r="B22" s="6" t="n">
        <v>0</v>
      </c>
      <c r="C22" s="6" t="n">
        <v>0</v>
      </c>
    </row>
    <row r="23">
      <c r="A23" s="4" t="inlineStr">
        <is>
          <t>Other investments</t>
        </is>
      </c>
      <c r="B23" s="6" t="n">
        <v>0</v>
      </c>
      <c r="C23" s="6" t="n">
        <v>0</v>
      </c>
    </row>
    <row r="24">
      <c r="A24" s="4" t="inlineStr">
        <is>
          <t>Investments in affiliated collateralized loan obligations</t>
        </is>
      </c>
      <c r="B24" s="6" t="n">
        <v>6300000</v>
      </c>
      <c r="C24" s="6" t="n">
        <v>8400000</v>
      </c>
    </row>
    <row r="25">
      <c r="A25" s="4" t="inlineStr">
        <is>
          <t>Total</t>
        </is>
      </c>
      <c r="B25" s="6" t="n">
        <v>59700000</v>
      </c>
      <c r="C25" s="6" t="n">
        <v>50200000</v>
      </c>
    </row>
    <row r="26">
      <c r="A26" s="4" t="inlineStr">
        <is>
          <t>Contingent consideration liability</t>
        </is>
      </c>
      <c r="B26" s="6" t="n">
        <v>0</v>
      </c>
      <c r="C26" s="6" t="n">
        <v>0</v>
      </c>
    </row>
    <row r="27">
      <c r="A27" s="4" t="inlineStr">
        <is>
          <t>Fair value, measurements, recurring | Level 2 | Discretionary invest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 Rowe Price investment products</t>
        </is>
      </c>
      <c r="B29" s="6" t="n">
        <v>0</v>
      </c>
      <c r="C29" s="6" t="n">
        <v>0</v>
      </c>
    </row>
    <row r="30">
      <c r="A30" s="4" t="inlineStr">
        <is>
          <t>Fair value, measurements, recurring | Level 2 | Seed capital</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 Rowe Price investment products</t>
        </is>
      </c>
      <c r="B32" s="6" t="n">
        <v>53400000</v>
      </c>
      <c r="C32" s="6" t="n">
        <v>41800000</v>
      </c>
    </row>
    <row r="33">
      <c r="A33" s="4" t="inlineStr">
        <is>
          <t>Fair value, measurements, recurring | Level 2 | Deferred compensation liabilities economic hedg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 Rowe Price investment products</t>
        </is>
      </c>
      <c r="B35" s="6" t="n">
        <v>0</v>
      </c>
      <c r="C35" s="6" t="n">
        <v>0</v>
      </c>
    </row>
    <row r="36">
      <c r="A36" s="4" t="inlineStr">
        <is>
          <t>Fair value, measurements, recurring |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 held in money market funds</t>
        </is>
      </c>
      <c r="B38" s="6" t="n">
        <v>0</v>
      </c>
      <c r="C38" s="6" t="n">
        <v>0</v>
      </c>
    </row>
    <row r="39">
      <c r="A39" s="4" t="inlineStr">
        <is>
          <t>Other investments</t>
        </is>
      </c>
      <c r="B39" s="6" t="n">
        <v>0</v>
      </c>
      <c r="C39" s="6" t="n">
        <v>0</v>
      </c>
    </row>
    <row r="40">
      <c r="A40" s="4" t="inlineStr">
        <is>
          <t>Investments in affiliated collateralized loan obligations</t>
        </is>
      </c>
      <c r="B40" s="6" t="n">
        <v>0</v>
      </c>
      <c r="C40" s="6" t="n">
        <v>0</v>
      </c>
    </row>
    <row r="41">
      <c r="A41" s="4" t="inlineStr">
        <is>
          <t>Total</t>
        </is>
      </c>
      <c r="B41" s="6" t="n">
        <v>0</v>
      </c>
      <c r="C41" s="6" t="n">
        <v>0</v>
      </c>
    </row>
    <row r="42">
      <c r="A42" s="4" t="inlineStr">
        <is>
          <t>Contingent consideration liability</t>
        </is>
      </c>
      <c r="B42" s="6" t="n">
        <v>0</v>
      </c>
      <c r="C42" s="6" t="n">
        <v>13400000</v>
      </c>
    </row>
    <row r="43">
      <c r="A43" s="4" t="inlineStr">
        <is>
          <t>Fair value, measurements, recurring | Level 3 | Discretionary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 Rowe Price investment products</t>
        </is>
      </c>
      <c r="B45" s="6" t="n">
        <v>0</v>
      </c>
      <c r="C45" s="6" t="n">
        <v>0</v>
      </c>
    </row>
    <row r="46">
      <c r="A46" s="4" t="inlineStr">
        <is>
          <t>Fair value, measurements, recurring | Level 3 | Seed capit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 Rowe Price investment products</t>
        </is>
      </c>
      <c r="B48" s="6" t="n">
        <v>0</v>
      </c>
      <c r="C48" s="6" t="n">
        <v>0</v>
      </c>
    </row>
    <row r="49">
      <c r="A49" s="4" t="inlineStr">
        <is>
          <t>Fair value, measurements, recurring | Level 3 | Deferred compensation liabilities economic hedg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 Rowe Price investment products</t>
        </is>
      </c>
      <c r="B51" s="8" t="n">
        <v>0</v>
      </c>
      <c r="C51"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FAIR VALUE MEASUREMENTS - Narrative (Details) - USD ($)</t>
        </is>
      </c>
      <c r="B1" s="2" t="inlineStr">
        <is>
          <t>Dec. 29, 2021</t>
        </is>
      </c>
      <c r="C1" s="2" t="inlineStr">
        <is>
          <t>Dec. 31, 2024</t>
        </is>
      </c>
      <c r="D1" s="2" t="inlineStr">
        <is>
          <t>Dec. 31, 2023</t>
        </is>
      </c>
      <c r="E1" s="2" t="inlineStr">
        <is>
          <t>Dec. 31, 2021</t>
        </is>
      </c>
    </row>
    <row r="2">
      <c r="A2" s="4" t="inlineStr">
        <is>
          <t>OHA Acquisition</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 maximum earnout payment</t>
        </is>
      </c>
      <c r="B4" s="8" t="n">
        <v>900000000</v>
      </c>
      <c r="C4" s="4" t="inlineStr">
        <is>
          <t xml:space="preserve"> </t>
        </is>
      </c>
      <c r="D4" s="4" t="inlineStr">
        <is>
          <t xml:space="preserve"> </t>
        </is>
      </c>
      <c r="E4" s="4" t="inlineStr">
        <is>
          <t xml:space="preserve"> </t>
        </is>
      </c>
    </row>
    <row r="5">
      <c r="A5" s="4" t="inlineStr">
        <is>
          <t>Extended earnout payment period</t>
        </is>
      </c>
      <c r="B5" s="4" t="inlineStr">
        <is>
          <t>2 years</t>
        </is>
      </c>
      <c r="C5" s="4" t="inlineStr">
        <is>
          <t xml:space="preserve"> </t>
        </is>
      </c>
      <c r="D5" s="4" t="inlineStr">
        <is>
          <t xml:space="preserve"> </t>
        </is>
      </c>
      <c r="E5" s="4" t="inlineStr">
        <is>
          <t xml:space="preserve"> </t>
        </is>
      </c>
    </row>
    <row r="6">
      <c r="A6" s="4" t="inlineStr">
        <is>
          <t>Earnout payout, if 75% threshold not met</t>
        </is>
      </c>
      <c r="B6" s="8" t="n">
        <v>0</v>
      </c>
      <c r="C6" s="4" t="inlineStr">
        <is>
          <t xml:space="preserve"> </t>
        </is>
      </c>
      <c r="D6" s="4" t="inlineStr">
        <is>
          <t xml:space="preserve"> </t>
        </is>
      </c>
      <c r="E6" s="4" t="inlineStr">
        <is>
          <t xml:space="preserve"> </t>
        </is>
      </c>
    </row>
    <row r="7">
      <c r="A7" s="4" t="inlineStr">
        <is>
          <t>Earnout 75% threshold</t>
        </is>
      </c>
      <c r="B7" s="10" t="n">
        <v>0.75</v>
      </c>
      <c r="C7" s="4" t="inlineStr">
        <is>
          <t xml:space="preserve"> </t>
        </is>
      </c>
      <c r="D7" s="4" t="inlineStr">
        <is>
          <t xml:space="preserve"> </t>
        </is>
      </c>
      <c r="E7" s="4" t="inlineStr">
        <is>
          <t xml:space="preserve"> </t>
        </is>
      </c>
    </row>
    <row r="8">
      <c r="A8" s="4" t="inlineStr">
        <is>
          <t>Percentage of contingent consideration</t>
        </is>
      </c>
      <c r="B8" s="10" t="n">
        <v>0.22</v>
      </c>
      <c r="C8" s="4" t="inlineStr">
        <is>
          <t xml:space="preserve"> </t>
        </is>
      </c>
      <c r="D8" s="4" t="inlineStr">
        <is>
          <t xml:space="preserve"> </t>
        </is>
      </c>
      <c r="E8" s="4" t="inlineStr">
        <is>
          <t xml:space="preserve"> </t>
        </is>
      </c>
    </row>
    <row r="9">
      <c r="A9" s="4" t="inlineStr">
        <is>
          <t>Incentive payment, percentage</t>
        </is>
      </c>
      <c r="B9" s="4" t="inlineStr">
        <is>
          <t xml:space="preserve"> </t>
        </is>
      </c>
      <c r="C9" s="4" t="inlineStr">
        <is>
          <t xml:space="preserve"> </t>
        </is>
      </c>
      <c r="D9" s="4" t="inlineStr">
        <is>
          <t xml:space="preserve"> </t>
        </is>
      </c>
      <c r="E9" s="10" t="n">
        <v>0.1</v>
      </c>
    </row>
    <row r="10">
      <c r="A10" s="4" t="inlineStr">
        <is>
          <t>NAV Per Shar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vestments held at fair value</t>
        </is>
      </c>
      <c r="B12" s="4" t="inlineStr">
        <is>
          <t xml:space="preserve"> </t>
        </is>
      </c>
      <c r="C12" s="8" t="n">
        <v>62500000</v>
      </c>
      <c r="D12" s="8" t="n">
        <v>69000000</v>
      </c>
      <c r="E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Schedule of Change in Contingent Consideration Liability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Liability, Gain (Loss), Statement of Other Comprehensive Income or Comprehensive Income [Extensible Enumeration]</t>
        </is>
      </c>
      <c r="B4" s="4" t="inlineStr">
        <is>
          <t>Change in fair value of contingent consideration</t>
        </is>
      </c>
      <c r="C4" s="4" t="inlineStr">
        <is>
          <t>Change in fair value of contingent consideration</t>
        </is>
      </c>
    </row>
    <row r="5">
      <c r="A5" s="4" t="inlineStr">
        <is>
          <t>Fair Value, Liability, Recurring Basis, Unobservable Input Reconciliation, Gain (Loss), Statement of Income or Comprehensive Income [Extensible Enumeration]</t>
        </is>
      </c>
      <c r="B5" s="4" t="inlineStr">
        <is>
          <t>Change in fair value of contingent consideration</t>
        </is>
      </c>
      <c r="C5" s="4" t="inlineStr">
        <is>
          <t>Change in fair value of contingent consideration</t>
        </is>
      </c>
    </row>
    <row r="6">
      <c r="A6" s="4" t="inlineStr">
        <is>
          <t>Level 3 | Fair value, measurements, recurring</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13.4</v>
      </c>
      <c r="C8" s="5" t="n">
        <v>95.8</v>
      </c>
    </row>
    <row r="9">
      <c r="A9" s="4" t="inlineStr">
        <is>
          <t>Unrealized gains, included in earnings</t>
        </is>
      </c>
      <c r="B9" s="7" t="n">
        <v>-13.4</v>
      </c>
      <c r="C9" s="7" t="n">
        <v>-82.40000000000001</v>
      </c>
    </row>
    <row r="10">
      <c r="A10" s="4" t="inlineStr">
        <is>
          <t>Ending balance</t>
        </is>
      </c>
      <c r="B10" s="8" t="n">
        <v>0</v>
      </c>
      <c r="C10" s="5" t="n">
        <v>1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 Net Assets (Details) - USD ($) $ in Millions</t>
        </is>
      </c>
      <c r="B1" s="2" t="inlineStr">
        <is>
          <t>Dec. 31, 2024</t>
        </is>
      </c>
      <c r="C1" s="2" t="inlineStr">
        <is>
          <t>Dec. 31, 2023</t>
        </is>
      </c>
      <c r="D1" s="2" t="inlineStr">
        <is>
          <t>Dec.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649.8</v>
      </c>
      <c r="C3" s="5" t="n">
        <v>2066.6</v>
      </c>
      <c r="D3" s="4" t="inlineStr">
        <is>
          <t xml:space="preserve"> </t>
        </is>
      </c>
      <c r="E3" s="4" t="inlineStr">
        <is>
          <t xml:space="preserve"> </t>
        </is>
      </c>
    </row>
    <row r="4">
      <c r="A4" s="4" t="inlineStr">
        <is>
          <t>Investments</t>
        </is>
      </c>
      <c r="B4" s="7" t="n">
        <v>3000.5</v>
      </c>
      <c r="C4" s="7" t="n">
        <v>2554.7</v>
      </c>
      <c r="D4" s="4" t="inlineStr">
        <is>
          <t xml:space="preserve"> </t>
        </is>
      </c>
      <c r="E4" s="4" t="inlineStr">
        <is>
          <t xml:space="preserve"> </t>
        </is>
      </c>
    </row>
    <row r="5">
      <c r="A5" s="4" t="inlineStr">
        <is>
          <t>Other assets</t>
        </is>
      </c>
      <c r="B5" s="7" t="n">
        <v>685.6</v>
      </c>
      <c r="C5" s="7" t="n">
        <v>692.5</v>
      </c>
      <c r="D5" s="4" t="inlineStr">
        <is>
          <t xml:space="preserve"> </t>
        </is>
      </c>
      <c r="E5" s="4" t="inlineStr">
        <is>
          <t xml:space="preserve"> </t>
        </is>
      </c>
    </row>
    <row r="6">
      <c r="A6" s="4" t="inlineStr">
        <is>
          <t>Total assets</t>
        </is>
      </c>
      <c r="B6" s="6" t="n">
        <v>13472</v>
      </c>
      <c r="C6" s="7" t="n">
        <v>12278.8</v>
      </c>
      <c r="D6" s="4" t="inlineStr">
        <is>
          <t xml:space="preserve"> </t>
        </is>
      </c>
      <c r="E6" s="4" t="inlineStr">
        <is>
          <t xml:space="preserve"> </t>
        </is>
      </c>
    </row>
    <row r="7">
      <c r="A7" s="4" t="inlineStr">
        <is>
          <t>Liabilities</t>
        </is>
      </c>
      <c r="B7" s="7" t="n">
        <v>2021.9</v>
      </c>
      <c r="C7" s="7" t="n">
        <v>1987.6</v>
      </c>
      <c r="D7" s="4" t="inlineStr">
        <is>
          <t xml:space="preserve"> </t>
        </is>
      </c>
      <c r="E7" s="4" t="inlineStr">
        <is>
          <t xml:space="preserve"> </t>
        </is>
      </c>
    </row>
    <row r="8">
      <c r="A8" s="4" t="inlineStr">
        <is>
          <t>Attributable to redeemable non-controlling interests</t>
        </is>
      </c>
      <c r="B8" s="6" t="n">
        <v>944</v>
      </c>
      <c r="C8" s="7" t="n">
        <v>594.1</v>
      </c>
      <c r="D8" s="5" t="n">
        <v>656.7</v>
      </c>
      <c r="E8" s="5" t="n">
        <v>982.3</v>
      </c>
    </row>
    <row r="9">
      <c r="A9" s="4" t="inlineStr">
        <is>
          <t>Consolidated T. Rowe Price investment products</t>
        </is>
      </c>
      <c r="B9" s="4" t="inlineStr">
        <is>
          <t xml:space="preserve"> </t>
        </is>
      </c>
      <c r="C9" s="4" t="inlineStr">
        <is>
          <t xml:space="preserve"> </t>
        </is>
      </c>
      <c r="D9" s="4" t="inlineStr">
        <is>
          <t xml:space="preserve"> </t>
        </is>
      </c>
      <c r="E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row>
    <row r="11">
      <c r="A11" s="4" t="inlineStr">
        <is>
          <t>Attributable to T. Rowe Price Group</t>
        </is>
      </c>
      <c r="B11" s="7" t="n">
        <v>1037.9</v>
      </c>
      <c r="C11" s="6" t="n">
        <v>1311</v>
      </c>
      <c r="D11" s="4" t="inlineStr">
        <is>
          <t xml:space="preserve"> </t>
        </is>
      </c>
      <c r="E11" s="4" t="inlineStr">
        <is>
          <t xml:space="preserve"> </t>
        </is>
      </c>
    </row>
    <row r="12">
      <c r="A12" s="4" t="inlineStr">
        <is>
          <t>Attributable to redeemable non-controlling interests</t>
        </is>
      </c>
      <c r="B12" s="6" t="n">
        <v>944</v>
      </c>
      <c r="C12" s="7" t="n">
        <v>594.1</v>
      </c>
      <c r="D12" s="4" t="inlineStr">
        <is>
          <t xml:space="preserve"> </t>
        </is>
      </c>
      <c r="E12" s="4" t="inlineStr">
        <is>
          <t xml:space="preserve"> </t>
        </is>
      </c>
    </row>
    <row r="13">
      <c r="A13" s="4" t="inlineStr">
        <is>
          <t>VOE</t>
        </is>
      </c>
      <c r="B13" s="4" t="inlineStr">
        <is>
          <t xml:space="preserve"> </t>
        </is>
      </c>
      <c r="C13" s="4" t="inlineStr">
        <is>
          <t xml:space="preserve"> </t>
        </is>
      </c>
      <c r="D13" s="4" t="inlineStr">
        <is>
          <t xml:space="preserve"> </t>
        </is>
      </c>
      <c r="E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row>
    <row r="15">
      <c r="A15" s="4" t="inlineStr">
        <is>
          <t>Attributable to T. Rowe Price Group</t>
        </is>
      </c>
      <c r="B15" s="7" t="n">
        <v>348.5</v>
      </c>
      <c r="C15" s="7" t="n">
        <v>589.9</v>
      </c>
      <c r="D15" s="4" t="inlineStr">
        <is>
          <t xml:space="preserve"> </t>
        </is>
      </c>
      <c r="E15" s="4" t="inlineStr">
        <is>
          <t xml:space="preserve"> </t>
        </is>
      </c>
    </row>
    <row r="16">
      <c r="A16" s="4" t="inlineStr">
        <is>
          <t>Attributable to redeemable non-controlling interests</t>
        </is>
      </c>
      <c r="B16" s="6" t="n">
        <v>124</v>
      </c>
      <c r="C16" s="6" t="n">
        <v>146</v>
      </c>
      <c r="D16" s="4" t="inlineStr">
        <is>
          <t xml:space="preserve"> </t>
        </is>
      </c>
      <c r="E16" s="4" t="inlineStr">
        <is>
          <t xml:space="preserve"> </t>
        </is>
      </c>
    </row>
    <row r="17">
      <c r="A17" s="4" t="inlineStr">
        <is>
          <t>VIE</t>
        </is>
      </c>
      <c r="B17" s="4" t="inlineStr">
        <is>
          <t xml:space="preserve"> </t>
        </is>
      </c>
      <c r="C17" s="4" t="inlineStr">
        <is>
          <t xml:space="preserve"> </t>
        </is>
      </c>
      <c r="D17" s="4" t="inlineStr">
        <is>
          <t xml:space="preserve"> </t>
        </is>
      </c>
      <c r="E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row>
    <row r="19">
      <c r="A19" s="4" t="inlineStr">
        <is>
          <t>Total assets</t>
        </is>
      </c>
      <c r="B19" s="7" t="n">
        <v>467.7</v>
      </c>
      <c r="C19" s="7" t="n">
        <v>564.7</v>
      </c>
      <c r="D19" s="4" t="inlineStr">
        <is>
          <t xml:space="preserve"> </t>
        </is>
      </c>
      <c r="E19" s="4" t="inlineStr">
        <is>
          <t xml:space="preserve"> </t>
        </is>
      </c>
    </row>
    <row r="20">
      <c r="A20" s="4" t="inlineStr">
        <is>
          <t>Liabilities</t>
        </is>
      </c>
      <c r="B20" s="7" t="n">
        <v>0.4</v>
      </c>
      <c r="C20" s="7" t="n">
        <v>1.9</v>
      </c>
      <c r="D20" s="4" t="inlineStr">
        <is>
          <t xml:space="preserve"> </t>
        </is>
      </c>
      <c r="E20" s="4" t="inlineStr">
        <is>
          <t xml:space="preserve"> </t>
        </is>
      </c>
    </row>
    <row r="21">
      <c r="A21" s="4" t="inlineStr">
        <is>
          <t>Attributable to T. Rowe Price Group</t>
        </is>
      </c>
      <c r="B21" s="7" t="n">
        <v>689.4</v>
      </c>
      <c r="C21" s="7" t="n">
        <v>721.1</v>
      </c>
      <c r="D21" s="4" t="inlineStr">
        <is>
          <t xml:space="preserve"> </t>
        </is>
      </c>
      <c r="E21" s="4" t="inlineStr">
        <is>
          <t xml:space="preserve"> </t>
        </is>
      </c>
    </row>
    <row r="22">
      <c r="A22" s="4" t="inlineStr">
        <is>
          <t>Attributable to redeemable non-controlling interests</t>
        </is>
      </c>
      <c r="B22" s="6" t="n">
        <v>820</v>
      </c>
      <c r="C22" s="7" t="n">
        <v>448.1</v>
      </c>
      <c r="D22" s="4" t="inlineStr">
        <is>
          <t xml:space="preserve"> </t>
        </is>
      </c>
      <c r="E22" s="4" t="inlineStr">
        <is>
          <t xml:space="preserve"> </t>
        </is>
      </c>
    </row>
    <row r="23">
      <c r="A23" s="4" t="inlineStr">
        <is>
          <t>Reportable entities | Consolidated T. Rowe Price investment products</t>
        </is>
      </c>
      <c r="B23" s="4" t="inlineStr">
        <is>
          <t xml:space="preserve"> </t>
        </is>
      </c>
      <c r="C23" s="4" t="inlineStr">
        <is>
          <t xml:space="preserve"> </t>
        </is>
      </c>
      <c r="D23" s="4" t="inlineStr">
        <is>
          <t xml:space="preserve"> </t>
        </is>
      </c>
      <c r="E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7" t="n">
        <v>63.1</v>
      </c>
      <c r="C25" s="7" t="n">
        <v>77.2</v>
      </c>
      <c r="D25" s="4" t="inlineStr">
        <is>
          <t xml:space="preserve"> </t>
        </is>
      </c>
      <c r="E25" s="4" t="inlineStr">
        <is>
          <t xml:space="preserve"> </t>
        </is>
      </c>
    </row>
    <row r="26">
      <c r="A26" s="4" t="inlineStr">
        <is>
          <t>Investments</t>
        </is>
      </c>
      <c r="B26" s="7" t="n">
        <v>1936.2</v>
      </c>
      <c r="C26" s="6" t="n">
        <v>1847</v>
      </c>
      <c r="D26" s="4" t="inlineStr">
        <is>
          <t xml:space="preserve"> </t>
        </is>
      </c>
      <c r="E26" s="4" t="inlineStr">
        <is>
          <t xml:space="preserve"> </t>
        </is>
      </c>
    </row>
    <row r="27">
      <c r="A27" s="4" t="inlineStr">
        <is>
          <t>Other assets</t>
        </is>
      </c>
      <c r="B27" s="7" t="n">
        <v>44.7</v>
      </c>
      <c r="C27" s="7" t="n">
        <v>35.1</v>
      </c>
      <c r="D27" s="4" t="inlineStr">
        <is>
          <t xml:space="preserve"> </t>
        </is>
      </c>
      <c r="E27" s="4" t="inlineStr">
        <is>
          <t xml:space="preserve"> </t>
        </is>
      </c>
    </row>
    <row r="28">
      <c r="A28" s="4" t="inlineStr">
        <is>
          <t>Total assets</t>
        </is>
      </c>
      <c r="B28" s="6" t="n">
        <v>2044</v>
      </c>
      <c r="C28" s="7" t="n">
        <v>1959.3</v>
      </c>
      <c r="D28" s="4" t="inlineStr">
        <is>
          <t xml:space="preserve"> </t>
        </is>
      </c>
      <c r="E28" s="4" t="inlineStr">
        <is>
          <t xml:space="preserve"> </t>
        </is>
      </c>
    </row>
    <row r="29">
      <c r="A29" s="4" t="inlineStr">
        <is>
          <t>Liabilities</t>
        </is>
      </c>
      <c r="B29" s="7" t="n">
        <v>62.1</v>
      </c>
      <c r="C29" s="7" t="n">
        <v>54.2</v>
      </c>
      <c r="D29" s="4" t="inlineStr">
        <is>
          <t xml:space="preserve"> </t>
        </is>
      </c>
      <c r="E29" s="4" t="inlineStr">
        <is>
          <t xml:space="preserve"> </t>
        </is>
      </c>
    </row>
    <row r="30">
      <c r="A30" s="4" t="inlineStr">
        <is>
          <t>Net assets</t>
        </is>
      </c>
      <c r="B30" s="7" t="n">
        <v>1981.9</v>
      </c>
      <c r="C30" s="7" t="n">
        <v>1905.1</v>
      </c>
      <c r="D30" s="4" t="inlineStr">
        <is>
          <t xml:space="preserve"> </t>
        </is>
      </c>
      <c r="E30" s="4" t="inlineStr">
        <is>
          <t xml:space="preserve"> </t>
        </is>
      </c>
    </row>
    <row r="31">
      <c r="A31" s="4" t="inlineStr">
        <is>
          <t>Reportable entities | Consolidated T. Rowe Price investment products | T. Rowe Price investment products</t>
        </is>
      </c>
      <c r="B31" s="4" t="inlineStr">
        <is>
          <t xml:space="preserve"> </t>
        </is>
      </c>
      <c r="C31" s="4" t="inlineStr">
        <is>
          <t xml:space="preserve"> </t>
        </is>
      </c>
      <c r="D31" s="4" t="inlineStr">
        <is>
          <t xml:space="preserve"> </t>
        </is>
      </c>
      <c r="E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row>
    <row r="33">
      <c r="A33" s="4" t="inlineStr">
        <is>
          <t>Investments</t>
        </is>
      </c>
      <c r="B33" s="7" t="n">
        <v>9.300000000000001</v>
      </c>
      <c r="C33" s="7" t="n">
        <v>6.2</v>
      </c>
      <c r="D33" s="4" t="inlineStr">
        <is>
          <t xml:space="preserve"> </t>
        </is>
      </c>
      <c r="E33" s="4" t="inlineStr">
        <is>
          <t xml:space="preserve"> </t>
        </is>
      </c>
    </row>
    <row r="34">
      <c r="A34" s="4" t="inlineStr">
        <is>
          <t>Reportable entities | Consolidated T. Rowe Price investment products | T. Rowe Price investment products | Money market mutual funds</t>
        </is>
      </c>
      <c r="B34" s="4" t="inlineStr">
        <is>
          <t xml:space="preserve"> </t>
        </is>
      </c>
      <c r="C34" s="4" t="inlineStr">
        <is>
          <t xml:space="preserve"> </t>
        </is>
      </c>
      <c r="D34" s="4" t="inlineStr">
        <is>
          <t xml:space="preserve"> </t>
        </is>
      </c>
      <c r="E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7" t="n">
        <v>4.9</v>
      </c>
      <c r="C36" s="7" t="n">
        <v>16.2</v>
      </c>
      <c r="D36" s="4" t="inlineStr">
        <is>
          <t xml:space="preserve"> </t>
        </is>
      </c>
      <c r="E36" s="4" t="inlineStr">
        <is>
          <t xml:space="preserve"> </t>
        </is>
      </c>
    </row>
    <row r="37">
      <c r="A37" s="4" t="inlineStr">
        <is>
          <t>Reportable entities | VOE</t>
        </is>
      </c>
      <c r="B37" s="4" t="inlineStr">
        <is>
          <t xml:space="preserve"> </t>
        </is>
      </c>
      <c r="C37" s="4" t="inlineStr">
        <is>
          <t xml:space="preserve"> </t>
        </is>
      </c>
      <c r="D37" s="4" t="inlineStr">
        <is>
          <t xml:space="preserve"> </t>
        </is>
      </c>
      <c r="E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7" t="n">
        <v>7.2</v>
      </c>
      <c r="C39" s="7" t="n">
        <v>25.7</v>
      </c>
      <c r="D39" s="4" t="inlineStr">
        <is>
          <t xml:space="preserve"> </t>
        </is>
      </c>
      <c r="E39" s="4" t="inlineStr">
        <is>
          <t xml:space="preserve"> </t>
        </is>
      </c>
    </row>
    <row r="40">
      <c r="A40" s="4" t="inlineStr">
        <is>
          <t>Investments</t>
        </is>
      </c>
      <c r="B40" s="7" t="n">
        <v>470.8</v>
      </c>
      <c r="C40" s="6" t="n">
        <v>718</v>
      </c>
      <c r="D40" s="4" t="inlineStr">
        <is>
          <t xml:space="preserve"> </t>
        </is>
      </c>
      <c r="E40" s="4" t="inlineStr">
        <is>
          <t xml:space="preserve"> </t>
        </is>
      </c>
    </row>
    <row r="41">
      <c r="A41" s="4" t="inlineStr">
        <is>
          <t>Other assets</t>
        </is>
      </c>
      <c r="B41" s="7" t="n">
        <v>10.4</v>
      </c>
      <c r="C41" s="7" t="n">
        <v>11.2</v>
      </c>
      <c r="D41" s="4" t="inlineStr">
        <is>
          <t xml:space="preserve"> </t>
        </is>
      </c>
      <c r="E41" s="4" t="inlineStr">
        <is>
          <t xml:space="preserve"> </t>
        </is>
      </c>
    </row>
    <row r="42">
      <c r="A42" s="4" t="inlineStr">
        <is>
          <t>Total assets</t>
        </is>
      </c>
      <c r="B42" s="7" t="n">
        <v>488.4</v>
      </c>
      <c r="C42" s="7" t="n">
        <v>754.9</v>
      </c>
      <c r="D42" s="4" t="inlineStr">
        <is>
          <t xml:space="preserve"> </t>
        </is>
      </c>
      <c r="E42" s="4" t="inlineStr">
        <is>
          <t xml:space="preserve"> </t>
        </is>
      </c>
    </row>
    <row r="43">
      <c r="A43" s="4" t="inlineStr">
        <is>
          <t>Liabilities</t>
        </is>
      </c>
      <c r="B43" s="7" t="n">
        <v>15.9</v>
      </c>
      <c r="C43" s="6" t="n">
        <v>19</v>
      </c>
      <c r="D43" s="4" t="inlineStr">
        <is>
          <t xml:space="preserve"> </t>
        </is>
      </c>
      <c r="E43" s="4" t="inlineStr">
        <is>
          <t xml:space="preserve"> </t>
        </is>
      </c>
    </row>
    <row r="44">
      <c r="A44" s="4" t="inlineStr">
        <is>
          <t>Net assets</t>
        </is>
      </c>
      <c r="B44" s="7" t="n">
        <v>472.5</v>
      </c>
      <c r="C44" s="7" t="n">
        <v>735.9</v>
      </c>
      <c r="D44" s="4" t="inlineStr">
        <is>
          <t xml:space="preserve"> </t>
        </is>
      </c>
      <c r="E44" s="4" t="inlineStr">
        <is>
          <t xml:space="preserve"> </t>
        </is>
      </c>
    </row>
    <row r="45">
      <c r="A45" s="4" t="inlineStr">
        <is>
          <t>Reportable entities | VIE</t>
        </is>
      </c>
      <c r="B45" s="4" t="inlineStr">
        <is>
          <t xml:space="preserve"> </t>
        </is>
      </c>
      <c r="C45" s="4" t="inlineStr">
        <is>
          <t xml:space="preserve"> </t>
        </is>
      </c>
      <c r="D45" s="4" t="inlineStr">
        <is>
          <t xml:space="preserve"> </t>
        </is>
      </c>
      <c r="E45" s="4" t="inlineStr">
        <is>
          <t xml:space="preserve"> </t>
        </is>
      </c>
    </row>
    <row r="46">
      <c r="A46" s="3" t="inlineStr">
        <is>
          <t>Condensed Balance Sheet Statements, Captions [Line Item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7" t="n">
        <v>55.9</v>
      </c>
      <c r="C47" s="7" t="n">
        <v>51.5</v>
      </c>
      <c r="D47" s="4" t="inlineStr">
        <is>
          <t xml:space="preserve"> </t>
        </is>
      </c>
      <c r="E47" s="4" t="inlineStr">
        <is>
          <t xml:space="preserve"> </t>
        </is>
      </c>
    </row>
    <row r="48">
      <c r="A48" s="4" t="inlineStr">
        <is>
          <t>Investments</t>
        </is>
      </c>
      <c r="B48" s="7" t="n">
        <v>1465.4</v>
      </c>
      <c r="C48" s="6" t="n">
        <v>1129</v>
      </c>
      <c r="D48" s="4" t="inlineStr">
        <is>
          <t xml:space="preserve"> </t>
        </is>
      </c>
      <c r="E48" s="4" t="inlineStr">
        <is>
          <t xml:space="preserve"> </t>
        </is>
      </c>
    </row>
    <row r="49">
      <c r="A49" s="4" t="inlineStr">
        <is>
          <t>Other assets</t>
        </is>
      </c>
      <c r="B49" s="7" t="n">
        <v>34.3</v>
      </c>
      <c r="C49" s="7" t="n">
        <v>23.9</v>
      </c>
      <c r="D49" s="4" t="inlineStr">
        <is>
          <t xml:space="preserve"> </t>
        </is>
      </c>
      <c r="E49" s="4" t="inlineStr">
        <is>
          <t xml:space="preserve"> </t>
        </is>
      </c>
    </row>
    <row r="50">
      <c r="A50" s="4" t="inlineStr">
        <is>
          <t>Total assets</t>
        </is>
      </c>
      <c r="B50" s="7" t="n">
        <v>1555.6</v>
      </c>
      <c r="C50" s="7" t="n">
        <v>1204.4</v>
      </c>
      <c r="D50" s="4" t="inlineStr">
        <is>
          <t xml:space="preserve"> </t>
        </is>
      </c>
      <c r="E50" s="4" t="inlineStr">
        <is>
          <t xml:space="preserve"> </t>
        </is>
      </c>
    </row>
    <row r="51">
      <c r="A51" s="4" t="inlineStr">
        <is>
          <t>Liabilities</t>
        </is>
      </c>
      <c r="B51" s="7" t="n">
        <v>46.2</v>
      </c>
      <c r="C51" s="7" t="n">
        <v>35.2</v>
      </c>
      <c r="D51" s="4" t="inlineStr">
        <is>
          <t xml:space="preserve"> </t>
        </is>
      </c>
      <c r="E51" s="4" t="inlineStr">
        <is>
          <t xml:space="preserve"> </t>
        </is>
      </c>
    </row>
    <row r="52">
      <c r="A52" s="4" t="inlineStr">
        <is>
          <t>Net assets</t>
        </is>
      </c>
      <c r="B52" s="5" t="n">
        <v>1509.4</v>
      </c>
      <c r="C52" s="5" t="n">
        <v>1169.2</v>
      </c>
      <c r="D52" s="4" t="inlineStr">
        <is>
          <t xml:space="preserve"> </t>
        </is>
      </c>
      <c r="E5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VESTMENT PRODUCTS - Operating Results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expenses reflected in net operating income</t>
        </is>
      </c>
      <c r="B4" s="5" t="n">
        <v>-4760.3</v>
      </c>
      <c r="C4" s="5" t="n">
        <v>-4474.3</v>
      </c>
      <c r="D4" s="5" t="n">
        <v>-4114.7</v>
      </c>
    </row>
    <row r="5">
      <c r="A5" s="4" t="inlineStr">
        <is>
          <t>Income before income taxes</t>
        </is>
      </c>
      <c r="B5" s="7" t="n">
        <v>2819.6</v>
      </c>
      <c r="C5" s="7" t="n">
        <v>2490.3</v>
      </c>
      <c r="D5" s="7" t="n">
        <v>1948.2</v>
      </c>
    </row>
    <row r="6">
      <c r="A6" s="4" t="inlineStr">
        <is>
          <t>Net income (loss) attributable to redeemable non-controlling interests</t>
        </is>
      </c>
      <c r="B6" s="7" t="n">
        <v>35.7</v>
      </c>
      <c r="C6" s="6" t="n">
        <v>47</v>
      </c>
      <c r="D6" s="7" t="n">
        <v>-108.3</v>
      </c>
    </row>
    <row r="7">
      <c r="A7" s="4" t="inlineStr">
        <is>
          <t>Consolidated T. Rowe Price investment products</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Income before income taxes</t>
        </is>
      </c>
      <c r="B9" s="7" t="n">
        <v>120.5</v>
      </c>
      <c r="C9" s="7" t="n">
        <v>153.5</v>
      </c>
      <c r="D9" s="7" t="n">
        <v>-211.7</v>
      </c>
    </row>
    <row r="10">
      <c r="A10" s="4" t="inlineStr">
        <is>
          <t>Net income (loss) attributable to T. Rowe Price Group</t>
        </is>
      </c>
      <c r="B10" s="7" t="n">
        <v>84.8</v>
      </c>
      <c r="C10" s="7" t="n">
        <v>106.5</v>
      </c>
      <c r="D10" s="7" t="n">
        <v>-103.4</v>
      </c>
    </row>
    <row r="11">
      <c r="A11" s="4" t="inlineStr">
        <is>
          <t>Net income (loss) attributable to redeemable non-controlling interests</t>
        </is>
      </c>
      <c r="B11" s="7" t="n">
        <v>35.7</v>
      </c>
      <c r="C11" s="6" t="n">
        <v>47</v>
      </c>
      <c r="D11" s="7" t="n">
        <v>-108.3</v>
      </c>
    </row>
    <row r="12">
      <c r="A12" s="4" t="inlineStr">
        <is>
          <t>Consolidated T. Rowe Price investment products | Reportable entities</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Operating expenses reflected in net operating income</t>
        </is>
      </c>
      <c r="B14" s="7" t="n">
        <v>-9.800000000000001</v>
      </c>
      <c r="C14" s="7" t="n">
        <v>-11.1</v>
      </c>
      <c r="D14" s="7" t="n">
        <v>-8.199999999999999</v>
      </c>
    </row>
    <row r="15">
      <c r="A15" s="4" t="inlineStr">
        <is>
          <t>Net gains (losses) reflected in non-operating income</t>
        </is>
      </c>
      <c r="B15" s="7" t="n">
        <v>130.3</v>
      </c>
      <c r="C15" s="7" t="n">
        <v>164.6</v>
      </c>
      <c r="D15" s="7" t="n">
        <v>-203.5</v>
      </c>
    </row>
    <row r="16">
      <c r="A16" s="4" t="inlineStr">
        <is>
          <t>Income before income taxes</t>
        </is>
      </c>
      <c r="B16" s="7" t="n">
        <v>120.5</v>
      </c>
      <c r="C16" s="7" t="n">
        <v>153.5</v>
      </c>
      <c r="D16" s="7" t="n">
        <v>-211.7</v>
      </c>
    </row>
    <row r="17">
      <c r="A17" s="4" t="inlineStr">
        <is>
          <t>VOE</t>
        </is>
      </c>
      <c r="B17" s="4" t="inlineStr">
        <is>
          <t xml:space="preserve"> </t>
        </is>
      </c>
      <c r="C17" s="4" t="inlineStr">
        <is>
          <t xml:space="preserve"> </t>
        </is>
      </c>
      <c r="D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row>
    <row r="19">
      <c r="A19" s="4" t="inlineStr">
        <is>
          <t>Income before income taxes</t>
        </is>
      </c>
      <c r="B19" s="7" t="n">
        <v>39.3</v>
      </c>
      <c r="C19" s="7" t="n">
        <v>48.7</v>
      </c>
      <c r="D19" s="7" t="n">
        <v>-13.9</v>
      </c>
    </row>
    <row r="20">
      <c r="A20" s="4" t="inlineStr">
        <is>
          <t>Net income (loss) attributable to T. Rowe Price Group</t>
        </is>
      </c>
      <c r="B20" s="7" t="n">
        <v>31.4</v>
      </c>
      <c r="C20" s="7" t="n">
        <v>40.9</v>
      </c>
      <c r="D20" s="7" t="n">
        <v>-9.5</v>
      </c>
    </row>
    <row r="21">
      <c r="A21" s="4" t="inlineStr">
        <is>
          <t>Net income (loss) attributable to redeemable non-controlling interests</t>
        </is>
      </c>
      <c r="B21" s="7" t="n">
        <v>7.9</v>
      </c>
      <c r="C21" s="7" t="n">
        <v>7.8</v>
      </c>
      <c r="D21" s="7" t="n">
        <v>-4.4</v>
      </c>
    </row>
    <row r="22">
      <c r="A22" s="4" t="inlineStr">
        <is>
          <t>VOE | Reportable entities</t>
        </is>
      </c>
      <c r="B22" s="4" t="inlineStr">
        <is>
          <t xml:space="preserve"> </t>
        </is>
      </c>
      <c r="C22" s="4" t="inlineStr">
        <is>
          <t xml:space="preserve"> </t>
        </is>
      </c>
      <c r="D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row>
    <row r="24">
      <c r="A24" s="4" t="inlineStr">
        <is>
          <t>Operating expenses reflected in net operating income</t>
        </is>
      </c>
      <c r="B24" s="7" t="n">
        <v>-2.4</v>
      </c>
      <c r="C24" s="7" t="n">
        <v>-3.7</v>
      </c>
      <c r="D24" s="7" t="n">
        <v>-0.5</v>
      </c>
    </row>
    <row r="25">
      <c r="A25" s="4" t="inlineStr">
        <is>
          <t>Net gains (losses) reflected in non-operating income</t>
        </is>
      </c>
      <c r="B25" s="7" t="n">
        <v>41.7</v>
      </c>
      <c r="C25" s="7" t="n">
        <v>52.4</v>
      </c>
      <c r="D25" s="7" t="n">
        <v>-13.4</v>
      </c>
    </row>
    <row r="26">
      <c r="A26" s="4" t="inlineStr">
        <is>
          <t>Income before income taxes</t>
        </is>
      </c>
      <c r="B26" s="7" t="n">
        <v>39.3</v>
      </c>
      <c r="C26" s="7" t="n">
        <v>48.7</v>
      </c>
      <c r="D26" s="7" t="n">
        <v>-13.9</v>
      </c>
    </row>
    <row r="27">
      <c r="A27" s="4" t="inlineStr">
        <is>
          <t>VIE</t>
        </is>
      </c>
      <c r="B27" s="4" t="inlineStr">
        <is>
          <t xml:space="preserve"> </t>
        </is>
      </c>
      <c r="C27" s="4" t="inlineStr">
        <is>
          <t xml:space="preserve"> </t>
        </is>
      </c>
      <c r="D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row>
    <row r="29">
      <c r="A29" s="4" t="inlineStr">
        <is>
          <t>Income before income taxes</t>
        </is>
      </c>
      <c r="B29" s="7" t="n">
        <v>81.2</v>
      </c>
      <c r="C29" s="7" t="n">
        <v>104.8</v>
      </c>
      <c r="D29" s="7" t="n">
        <v>-197.8</v>
      </c>
    </row>
    <row r="30">
      <c r="A30" s="4" t="inlineStr">
        <is>
          <t>Net income (loss) attributable to T. Rowe Price Group</t>
        </is>
      </c>
      <c r="B30" s="7" t="n">
        <v>53.4</v>
      </c>
      <c r="C30" s="7" t="n">
        <v>65.59999999999999</v>
      </c>
      <c r="D30" s="7" t="n">
        <v>-93.90000000000001</v>
      </c>
    </row>
    <row r="31">
      <c r="A31" s="4" t="inlineStr">
        <is>
          <t>Net income (loss) attributable to redeemable non-controlling interests</t>
        </is>
      </c>
      <c r="B31" s="7" t="n">
        <v>27.8</v>
      </c>
      <c r="C31" s="7" t="n">
        <v>39.2</v>
      </c>
      <c r="D31" s="7" t="n">
        <v>-103.9</v>
      </c>
    </row>
    <row r="32">
      <c r="A32" s="4" t="inlineStr">
        <is>
          <t>VIE | Reportable entities</t>
        </is>
      </c>
      <c r="B32" s="4" t="inlineStr">
        <is>
          <t xml:space="preserve"> </t>
        </is>
      </c>
      <c r="C32" s="4" t="inlineStr">
        <is>
          <t xml:space="preserve"> </t>
        </is>
      </c>
      <c r="D32" s="4" t="inlineStr">
        <is>
          <t xml:space="preserve"> </t>
        </is>
      </c>
    </row>
    <row r="33">
      <c r="A33" s="3" t="inlineStr">
        <is>
          <t>Condensed Income Statements, Captions [Line Items]</t>
        </is>
      </c>
      <c r="B33" s="4" t="inlineStr">
        <is>
          <t xml:space="preserve"> </t>
        </is>
      </c>
      <c r="C33" s="4" t="inlineStr">
        <is>
          <t xml:space="preserve"> </t>
        </is>
      </c>
      <c r="D33" s="4" t="inlineStr">
        <is>
          <t xml:space="preserve"> </t>
        </is>
      </c>
    </row>
    <row r="34">
      <c r="A34" s="4" t="inlineStr">
        <is>
          <t>Operating expenses reflected in net operating income</t>
        </is>
      </c>
      <c r="B34" s="7" t="n">
        <v>-7.4</v>
      </c>
      <c r="C34" s="7" t="n">
        <v>-7.4</v>
      </c>
      <c r="D34" s="7" t="n">
        <v>-7.7</v>
      </c>
    </row>
    <row r="35">
      <c r="A35" s="4" t="inlineStr">
        <is>
          <t>Net gains (losses) reflected in non-operating income</t>
        </is>
      </c>
      <c r="B35" s="7" t="n">
        <v>88.59999999999999</v>
      </c>
      <c r="C35" s="7" t="n">
        <v>112.2</v>
      </c>
      <c r="D35" s="7" t="n">
        <v>-190.1</v>
      </c>
    </row>
    <row r="36">
      <c r="A36" s="4" t="inlineStr">
        <is>
          <t>Income before income taxes</t>
        </is>
      </c>
      <c r="B36" s="5" t="n">
        <v>81.2</v>
      </c>
      <c r="C36" s="5" t="n">
        <v>104.8</v>
      </c>
      <c r="D36" s="5" t="n">
        <v>-19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INVESTMENT PRODUCTS - Narrative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expenses</t>
        </is>
      </c>
      <c r="B4" s="5" t="n">
        <v>4760.3</v>
      </c>
      <c r="C4" s="5" t="n">
        <v>4474.3</v>
      </c>
      <c r="D4" s="5" t="n">
        <v>4114.7</v>
      </c>
    </row>
    <row r="5">
      <c r="A5" s="4" t="inlineStr">
        <is>
          <t>Net cash provided by financing activities</t>
        </is>
      </c>
      <c r="B5" s="7" t="n">
        <v>-936.6</v>
      </c>
      <c r="C5" s="7" t="n">
        <v>-1078.6</v>
      </c>
      <c r="D5" s="7" t="n">
        <v>-2076.9</v>
      </c>
    </row>
    <row r="6">
      <c r="A6" s="4" t="inlineStr">
        <is>
          <t>Consolidation eliminations</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Operating expenses</t>
        </is>
      </c>
      <c r="B8" s="7" t="n">
        <v>-3.6</v>
      </c>
      <c r="C8" s="7" t="n">
        <v>-2.1</v>
      </c>
      <c r="D8" s="6" t="n">
        <v>-2</v>
      </c>
    </row>
    <row r="9">
      <c r="A9" s="4" t="inlineStr">
        <is>
          <t>Net cash provided by financing activities</t>
        </is>
      </c>
      <c r="B9" s="5" t="n">
        <v>31.7</v>
      </c>
      <c r="C9" s="5" t="n">
        <v>544.6</v>
      </c>
      <c r="D9" s="5" t="n">
        <v>14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VESTMENT PRODUCTS - Statement of Cash Flows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used in) operating activities</t>
        </is>
      </c>
      <c r="B4" s="5" t="n">
        <v>1685.6</v>
      </c>
      <c r="C4" s="5" t="n">
        <v>1219.1</v>
      </c>
      <c r="D4" s="5" t="n">
        <v>2359.4</v>
      </c>
    </row>
    <row r="5">
      <c r="A5" s="4" t="inlineStr">
        <is>
          <t>Net cash provided by (used in) investing activities</t>
        </is>
      </c>
      <c r="B5" s="7" t="n">
        <v>-177.5</v>
      </c>
      <c r="C5" s="7" t="n">
        <v>128.2</v>
      </c>
      <c r="D5" s="7" t="n">
        <v>-41.5</v>
      </c>
    </row>
    <row r="6">
      <c r="A6" s="4" t="inlineStr">
        <is>
          <t>Net cash provided by (used in) financing activities</t>
        </is>
      </c>
      <c r="B6" s="7" t="n">
        <v>-936.6</v>
      </c>
      <c r="C6" s="7" t="n">
        <v>-1078.6</v>
      </c>
      <c r="D6" s="7" t="n">
        <v>-2076.9</v>
      </c>
    </row>
    <row r="7">
      <c r="A7" s="4" t="inlineStr">
        <is>
          <t>FX impact on cash</t>
        </is>
      </c>
      <c r="B7" s="7" t="n">
        <v>-2.4</v>
      </c>
      <c r="C7" s="7" t="n">
        <v>0.4</v>
      </c>
      <c r="D7" s="7" t="n">
        <v>9.5</v>
      </c>
    </row>
    <row r="8">
      <c r="A8" s="4" t="inlineStr">
        <is>
          <t>Net change in cash and cash equivalents during year</t>
        </is>
      </c>
      <c r="B8" s="7" t="n">
        <v>569.1</v>
      </c>
      <c r="C8" s="7" t="n">
        <v>269.1</v>
      </c>
      <c r="D8" s="7" t="n">
        <v>250.5</v>
      </c>
    </row>
    <row r="9">
      <c r="A9" s="4" t="inlineStr">
        <is>
          <t>Cash and cash equivalents at beginning of year</t>
        </is>
      </c>
      <c r="B9" s="7" t="n">
        <v>2143.8</v>
      </c>
      <c r="C9" s="7" t="n">
        <v>1874.7</v>
      </c>
      <c r="D9" s="7" t="n">
        <v>1624.2</v>
      </c>
    </row>
    <row r="10">
      <c r="A10" s="4" t="inlineStr">
        <is>
          <t>Cash and cash equivalents at end of year</t>
        </is>
      </c>
      <c r="B10" s="7" t="n">
        <v>2712.9</v>
      </c>
      <c r="C10" s="7" t="n">
        <v>2143.8</v>
      </c>
      <c r="D10" s="7" t="n">
        <v>1874.7</v>
      </c>
    </row>
    <row r="11">
      <c r="A11" s="4" t="inlineStr">
        <is>
          <t>Consolidated T. Rowe Price investment products</t>
        </is>
      </c>
      <c r="B11" s="4" t="inlineStr">
        <is>
          <t xml:space="preserve"> </t>
        </is>
      </c>
      <c r="C11" s="4" t="inlineStr">
        <is>
          <t xml:space="preserve"> </t>
        </is>
      </c>
      <c r="D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row>
    <row r="13">
      <c r="A13" s="4" t="inlineStr">
        <is>
          <t>Cash and cash equivalents at beginning of year</t>
        </is>
      </c>
      <c r="B13" s="7" t="n">
        <v>77.2</v>
      </c>
      <c r="C13" s="7" t="n">
        <v>119.1</v>
      </c>
      <c r="D13" s="7" t="n">
        <v>101.1</v>
      </c>
    </row>
    <row r="14">
      <c r="A14" s="4" t="inlineStr">
        <is>
          <t>Cash and cash equivalents at end of year</t>
        </is>
      </c>
      <c r="B14" s="7" t="n">
        <v>63.1</v>
      </c>
      <c r="C14" s="7" t="n">
        <v>77.2</v>
      </c>
      <c r="D14" s="7" t="n">
        <v>119.1</v>
      </c>
    </row>
    <row r="15">
      <c r="A15" s="4" t="inlineStr">
        <is>
          <t>Consolidated T. Rowe Price investment products | Reportable entities</t>
        </is>
      </c>
      <c r="B15" s="4" t="inlineStr">
        <is>
          <t xml:space="preserve"> </t>
        </is>
      </c>
      <c r="C15" s="4" t="inlineStr">
        <is>
          <t xml:space="preserve"> </t>
        </is>
      </c>
      <c r="D15" s="4" t="inlineStr">
        <is>
          <t xml:space="preserve"> </t>
        </is>
      </c>
    </row>
    <row r="16">
      <c r="A16" s="3" t="inlineStr">
        <is>
          <t>Condensed Cash Flow Statements, Captions [Line Items]</t>
        </is>
      </c>
      <c r="B16" s="4" t="inlineStr">
        <is>
          <t xml:space="preserve"> </t>
        </is>
      </c>
      <c r="C16" s="4" t="inlineStr">
        <is>
          <t xml:space="preserve"> </t>
        </is>
      </c>
      <c r="D16" s="4" t="inlineStr">
        <is>
          <t xml:space="preserve"> </t>
        </is>
      </c>
    </row>
    <row r="17">
      <c r="A17" s="4" t="inlineStr">
        <is>
          <t>Net cash provided by (used in) operating activities</t>
        </is>
      </c>
      <c r="B17" s="7" t="n">
        <v>-633.8</v>
      </c>
      <c r="C17" s="7" t="n">
        <v>-888.9</v>
      </c>
      <c r="D17" s="7" t="n">
        <v>-77.2</v>
      </c>
    </row>
    <row r="18">
      <c r="A18" s="4" t="inlineStr">
        <is>
          <t>Net cash provided by (used in) investing activities</t>
        </is>
      </c>
      <c r="B18" s="7" t="n">
        <v>-15.8</v>
      </c>
      <c r="C18" s="7" t="n">
        <v>-56.8</v>
      </c>
      <c r="D18" s="7" t="n">
        <v>-8.699999999999999</v>
      </c>
    </row>
    <row r="19">
      <c r="A19" s="4" t="inlineStr">
        <is>
          <t>Net cash provided by (used in) financing activities</t>
        </is>
      </c>
      <c r="B19" s="7" t="n">
        <v>637.9</v>
      </c>
      <c r="C19" s="7" t="n">
        <v>903.4</v>
      </c>
      <c r="D19" s="7" t="n">
        <v>94.40000000000001</v>
      </c>
    </row>
    <row r="20">
      <c r="A20" s="4" t="inlineStr">
        <is>
          <t>FX impact on cash</t>
        </is>
      </c>
      <c r="B20" s="7" t="n">
        <v>-2.4</v>
      </c>
      <c r="C20" s="7" t="n">
        <v>0.4</v>
      </c>
      <c r="D20" s="7" t="n">
        <v>9.5</v>
      </c>
    </row>
    <row r="21">
      <c r="A21" s="4" t="inlineStr">
        <is>
          <t>Net change in cash and cash equivalents during year</t>
        </is>
      </c>
      <c r="B21" s="7" t="n">
        <v>-14.1</v>
      </c>
      <c r="C21" s="7" t="n">
        <v>-41.9</v>
      </c>
      <c r="D21" s="6" t="n">
        <v>18</v>
      </c>
    </row>
    <row r="22">
      <c r="A22" s="4" t="inlineStr">
        <is>
          <t>Cash and cash equivalents at beginning of year</t>
        </is>
      </c>
      <c r="B22" s="7" t="n">
        <v>77.2</v>
      </c>
      <c r="C22" s="7" t="n">
        <v>119.1</v>
      </c>
      <c r="D22" s="4" t="inlineStr">
        <is>
          <t xml:space="preserve"> </t>
        </is>
      </c>
    </row>
    <row r="23">
      <c r="A23" s="4" t="inlineStr">
        <is>
          <t>Cash and cash equivalents at end of year</t>
        </is>
      </c>
      <c r="B23" s="7" t="n">
        <v>63.1</v>
      </c>
      <c r="C23" s="7" t="n">
        <v>77.2</v>
      </c>
      <c r="D23" s="7" t="n">
        <v>119.1</v>
      </c>
    </row>
    <row r="24">
      <c r="A24" s="4" t="inlineStr">
        <is>
          <t>VOE | Reportable entities</t>
        </is>
      </c>
      <c r="B24" s="4" t="inlineStr">
        <is>
          <t xml:space="preserve"> </t>
        </is>
      </c>
      <c r="C24" s="4" t="inlineStr">
        <is>
          <t xml:space="preserve"> </t>
        </is>
      </c>
      <c r="D24" s="4" t="inlineStr">
        <is>
          <t xml:space="preserve"> </t>
        </is>
      </c>
    </row>
    <row r="25">
      <c r="A25" s="3" t="inlineStr">
        <is>
          <t>Condensed Cash Flow Statements, Captions [Line Items]</t>
        </is>
      </c>
      <c r="B25" s="4" t="inlineStr">
        <is>
          <t xml:space="preserve"> </t>
        </is>
      </c>
      <c r="C25" s="4" t="inlineStr">
        <is>
          <t xml:space="preserve"> </t>
        </is>
      </c>
      <c r="D25" s="4" t="inlineStr">
        <is>
          <t xml:space="preserve"> </t>
        </is>
      </c>
    </row>
    <row r="26">
      <c r="A26" s="4" t="inlineStr">
        <is>
          <t>Net cash provided by (used in) operating activities</t>
        </is>
      </c>
      <c r="B26" s="7" t="n">
        <v>-239.4</v>
      </c>
      <c r="C26" s="7" t="n">
        <v>-517.5</v>
      </c>
      <c r="D26" s="7" t="n">
        <v>-84.09999999999999</v>
      </c>
    </row>
    <row r="27">
      <c r="A27" s="4" t="inlineStr">
        <is>
          <t>Net cash provided by (used in) investing activities</t>
        </is>
      </c>
      <c r="B27" s="7" t="n">
        <v>-14.7</v>
      </c>
      <c r="C27" s="7" t="n">
        <v>-32.7</v>
      </c>
      <c r="D27" s="7" t="n">
        <v>0.1</v>
      </c>
    </row>
    <row r="28">
      <c r="A28" s="4" t="inlineStr">
        <is>
          <t>Net cash provided by (used in) financing activities</t>
        </is>
      </c>
      <c r="B28" s="7" t="n">
        <v>235.6</v>
      </c>
      <c r="C28" s="7" t="n">
        <v>559.7</v>
      </c>
      <c r="D28" s="7" t="n">
        <v>92.90000000000001</v>
      </c>
    </row>
    <row r="29">
      <c r="A29" s="4" t="inlineStr">
        <is>
          <t>FX impact on cash</t>
        </is>
      </c>
      <c r="B29" s="6" t="n">
        <v>0</v>
      </c>
      <c r="C29" s="6" t="n">
        <v>0</v>
      </c>
      <c r="D29" s="6" t="n">
        <v>0</v>
      </c>
    </row>
    <row r="30">
      <c r="A30" s="4" t="inlineStr">
        <is>
          <t>Net change in cash and cash equivalents during year</t>
        </is>
      </c>
      <c r="B30" s="7" t="n">
        <v>-18.5</v>
      </c>
      <c r="C30" s="7" t="n">
        <v>9.5</v>
      </c>
      <c r="D30" s="7" t="n">
        <v>8.9</v>
      </c>
    </row>
    <row r="31">
      <c r="A31" s="4" t="inlineStr">
        <is>
          <t>Cash and cash equivalents at beginning of year</t>
        </is>
      </c>
      <c r="B31" s="7" t="n">
        <v>25.7</v>
      </c>
      <c r="C31" s="7" t="n">
        <v>16.2</v>
      </c>
      <c r="D31" s="7" t="n">
        <v>7.3</v>
      </c>
    </row>
    <row r="32">
      <c r="A32" s="4" t="inlineStr">
        <is>
          <t>Cash and cash equivalents at end of year</t>
        </is>
      </c>
      <c r="B32" s="7" t="n">
        <v>7.2</v>
      </c>
      <c r="C32" s="7" t="n">
        <v>25.7</v>
      </c>
      <c r="D32" s="7" t="n">
        <v>16.2</v>
      </c>
    </row>
    <row r="33">
      <c r="A33" s="4" t="inlineStr">
        <is>
          <t>VIE | Reportable entities</t>
        </is>
      </c>
      <c r="B33" s="4" t="inlineStr">
        <is>
          <t xml:space="preserve"> </t>
        </is>
      </c>
      <c r="C33" s="4" t="inlineStr">
        <is>
          <t xml:space="preserve"> </t>
        </is>
      </c>
      <c r="D33" s="4" t="inlineStr">
        <is>
          <t xml:space="preserve"> </t>
        </is>
      </c>
    </row>
    <row r="34">
      <c r="A34" s="3" t="inlineStr">
        <is>
          <t>Condensed Cash Flow Statements, Captions [Line Items]</t>
        </is>
      </c>
      <c r="B34" s="4" t="inlineStr">
        <is>
          <t xml:space="preserve"> </t>
        </is>
      </c>
      <c r="C34" s="4" t="inlineStr">
        <is>
          <t xml:space="preserve"> </t>
        </is>
      </c>
      <c r="D34" s="4" t="inlineStr">
        <is>
          <t xml:space="preserve"> </t>
        </is>
      </c>
    </row>
    <row r="35">
      <c r="A35" s="4" t="inlineStr">
        <is>
          <t>Net cash provided by (used in) operating activities</t>
        </is>
      </c>
      <c r="B35" s="7" t="n">
        <v>-394.4</v>
      </c>
      <c r="C35" s="7" t="n">
        <v>-371.4</v>
      </c>
      <c r="D35" s="7" t="n">
        <v>6.9</v>
      </c>
    </row>
    <row r="36">
      <c r="A36" s="4" t="inlineStr">
        <is>
          <t>Net cash provided by (used in) investing activities</t>
        </is>
      </c>
      <c r="B36" s="7" t="n">
        <v>-1.1</v>
      </c>
      <c r="C36" s="7" t="n">
        <v>-24.1</v>
      </c>
      <c r="D36" s="7" t="n">
        <v>-8.800000000000001</v>
      </c>
    </row>
    <row r="37">
      <c r="A37" s="4" t="inlineStr">
        <is>
          <t>Net cash provided by (used in) financing activities</t>
        </is>
      </c>
      <c r="B37" s="7" t="n">
        <v>402.3</v>
      </c>
      <c r="C37" s="7" t="n">
        <v>343.7</v>
      </c>
      <c r="D37" s="7" t="n">
        <v>1.5</v>
      </c>
    </row>
    <row r="38">
      <c r="A38" s="4" t="inlineStr">
        <is>
          <t>FX impact on cash</t>
        </is>
      </c>
      <c r="B38" s="7" t="n">
        <v>-2.4</v>
      </c>
      <c r="C38" s="7" t="n">
        <v>0.4</v>
      </c>
      <c r="D38" s="7" t="n">
        <v>9.5</v>
      </c>
    </row>
    <row r="39">
      <c r="A39" s="4" t="inlineStr">
        <is>
          <t>Net change in cash and cash equivalents during year</t>
        </is>
      </c>
      <c r="B39" s="7" t="n">
        <v>4.4</v>
      </c>
      <c r="C39" s="7" t="n">
        <v>-51.4</v>
      </c>
      <c r="D39" s="7" t="n">
        <v>9.1</v>
      </c>
    </row>
    <row r="40">
      <c r="A40" s="4" t="inlineStr">
        <is>
          <t>Cash and cash equivalents at beginning of year</t>
        </is>
      </c>
      <c r="B40" s="7" t="n">
        <v>51.5</v>
      </c>
      <c r="C40" s="7" t="n">
        <v>102.9</v>
      </c>
      <c r="D40" s="7" t="n">
        <v>93.8</v>
      </c>
    </row>
    <row r="41">
      <c r="A41" s="4" t="inlineStr">
        <is>
          <t>Cash and cash equivalents at end of year</t>
        </is>
      </c>
      <c r="B41" s="5" t="n">
        <v>55.9</v>
      </c>
      <c r="C41" s="5" t="n">
        <v>51.5</v>
      </c>
      <c r="D41" s="5" t="n">
        <v>10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Fair Value Measurements (Details) - Fair value, measurements, recurring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5" t="n">
        <v>2309.8</v>
      </c>
      <c r="C4" s="5" t="n">
        <v>1678.1</v>
      </c>
    </row>
    <row r="5">
      <c r="A5" s="4" t="inlineStr">
        <is>
          <t>Other investments</t>
        </is>
      </c>
      <c r="B5" s="7" t="n">
        <v>0.1</v>
      </c>
      <c r="C5" s="7" t="n">
        <v>0.7</v>
      </c>
    </row>
    <row r="6">
      <c r="A6" s="4" t="inlineStr">
        <is>
          <t>Total</t>
        </is>
      </c>
      <c r="B6" s="7" t="n">
        <v>3770.9</v>
      </c>
      <c r="C6" s="7" t="n">
        <v>2937.8</v>
      </c>
    </row>
    <row r="7">
      <c r="A7" s="4" t="inlineStr">
        <is>
          <t>Level 1 | Consolidated T. Rowe Price investment produ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7" t="n">
        <v>6.3</v>
      </c>
      <c r="C9" s="7" t="n">
        <v>17.2</v>
      </c>
    </row>
    <row r="10">
      <c r="A10" s="4" t="inlineStr">
        <is>
          <t>Equity securities</t>
        </is>
      </c>
      <c r="B10" s="7" t="n">
        <v>452.3</v>
      </c>
      <c r="C10" s="7" t="n">
        <v>365.1</v>
      </c>
    </row>
    <row r="11">
      <c r="A11" s="4" t="inlineStr">
        <is>
          <t>Fixed income securities</t>
        </is>
      </c>
      <c r="B11" s="6" t="n">
        <v>0</v>
      </c>
      <c r="C11" s="6" t="n">
        <v>0</v>
      </c>
    </row>
    <row r="12">
      <c r="A12" s="4" t="inlineStr">
        <is>
          <t>Other investments</t>
        </is>
      </c>
      <c r="B12" s="7" t="n">
        <v>1.6</v>
      </c>
      <c r="C12" s="7" t="n">
        <v>3.6</v>
      </c>
    </row>
    <row r="13">
      <c r="A13" s="4" t="inlineStr">
        <is>
          <t>Total</t>
        </is>
      </c>
      <c r="B13" s="7" t="n">
        <v>460.2</v>
      </c>
      <c r="C13" s="7" t="n">
        <v>385.9</v>
      </c>
    </row>
    <row r="14">
      <c r="A14" s="4" t="inlineStr">
        <is>
          <t>Liabilities</t>
        </is>
      </c>
      <c r="B14" s="7" t="n">
        <v>-1.7</v>
      </c>
      <c r="C14" s="7" t="n">
        <v>-5.1</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6" t="n">
        <v>0</v>
      </c>
      <c r="C17" s="6" t="n">
        <v>0</v>
      </c>
    </row>
    <row r="18">
      <c r="A18" s="4" t="inlineStr">
        <is>
          <t>Other investments</t>
        </is>
      </c>
      <c r="B18" s="6" t="n">
        <v>0</v>
      </c>
      <c r="C18" s="6" t="n">
        <v>0</v>
      </c>
    </row>
    <row r="19">
      <c r="A19" s="4" t="inlineStr">
        <is>
          <t>Total</t>
        </is>
      </c>
      <c r="B19" s="7" t="n">
        <v>59.7</v>
      </c>
      <c r="C19" s="7" t="n">
        <v>50.2</v>
      </c>
    </row>
    <row r="20">
      <c r="A20" s="4" t="inlineStr">
        <is>
          <t>Level 2 | Consolidated T. Rowe Price investment produ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0</v>
      </c>
      <c r="C22" s="6" t="n">
        <v>8</v>
      </c>
    </row>
    <row r="23">
      <c r="A23" s="4" t="inlineStr">
        <is>
          <t>Equity securities</t>
        </is>
      </c>
      <c r="B23" s="7" t="n">
        <v>285.4</v>
      </c>
      <c r="C23" s="7" t="n">
        <v>213.6</v>
      </c>
    </row>
    <row r="24">
      <c r="A24" s="4" t="inlineStr">
        <is>
          <t>Fixed income securities</t>
        </is>
      </c>
      <c r="B24" s="7" t="n">
        <v>1173.5</v>
      </c>
      <c r="C24" s="7" t="n">
        <v>1241.9</v>
      </c>
    </row>
    <row r="25">
      <c r="A25" s="4" t="inlineStr">
        <is>
          <t>Other investments</t>
        </is>
      </c>
      <c r="B25" s="7" t="n">
        <v>23.4</v>
      </c>
      <c r="C25" s="7" t="n">
        <v>22.8</v>
      </c>
    </row>
    <row r="26">
      <c r="A26" s="4" t="inlineStr">
        <is>
          <t>Total</t>
        </is>
      </c>
      <c r="B26" s="7" t="n">
        <v>1482.3</v>
      </c>
      <c r="C26" s="7" t="n">
        <v>1486.3</v>
      </c>
    </row>
    <row r="27">
      <c r="A27" s="4" t="inlineStr">
        <is>
          <t>Liabilities</t>
        </is>
      </c>
      <c r="B27" s="5" t="n">
        <v>-14.5</v>
      </c>
      <c r="C27" s="5" t="n">
        <v>-1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on operating leases</t>
        </is>
      </c>
      <c r="B4" s="4" t="inlineStr">
        <is>
          <t>10 years 2 months 12 days</t>
        </is>
      </c>
      <c r="C4" s="4" t="inlineStr">
        <is>
          <t xml:space="preserve"> </t>
        </is>
      </c>
      <c r="D4" s="4" t="inlineStr">
        <is>
          <t xml:space="preserve"> </t>
        </is>
      </c>
    </row>
    <row r="5">
      <c r="A5" s="4" t="inlineStr">
        <is>
          <t>Weighted-average discount rate on operating leases</t>
        </is>
      </c>
      <c r="B5" s="11" t="n">
        <v>0.034</v>
      </c>
      <c r="C5" s="4" t="inlineStr">
        <is>
          <t xml:space="preserve"> </t>
        </is>
      </c>
      <c r="D5" s="4" t="inlineStr">
        <is>
          <t xml:space="preserve"> </t>
        </is>
      </c>
    </row>
    <row r="6">
      <c r="A6" s="4" t="inlineStr">
        <is>
          <t>Operating lease expense</t>
        </is>
      </c>
      <c r="B6" s="5" t="n">
        <v>42.2</v>
      </c>
      <c r="C6" s="5" t="n">
        <v>52.4</v>
      </c>
      <c r="D6" s="8" t="n">
        <v>50</v>
      </c>
    </row>
    <row r="7">
      <c r="A7" s="4" t="inlineStr">
        <is>
          <t>Variable charges related to operating leases not included in measurement of lease liability</t>
        </is>
      </c>
      <c r="B7" s="7" t="n">
        <v>14.1</v>
      </c>
      <c r="C7" s="4" t="inlineStr">
        <is>
          <t xml:space="preserve"> </t>
        </is>
      </c>
      <c r="D7" s="4" t="inlineStr">
        <is>
          <t xml:space="preserve"> </t>
        </is>
      </c>
    </row>
    <row r="8">
      <c r="A8" s="4" t="inlineStr">
        <is>
          <t>Cash paid included in measurement of operating lease liabilities</t>
        </is>
      </c>
      <c r="B8" s="5" t="n">
        <v>59.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35.8</v>
      </c>
      <c r="C4" s="5" t="n">
        <v>1835.7</v>
      </c>
      <c r="D4" s="5" t="n">
        <v>144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 of property, equipment and software</t>
        </is>
      </c>
      <c r="B6" s="7" t="n">
        <v>254.1</v>
      </c>
      <c r="C6" s="7" t="n">
        <v>254.8</v>
      </c>
      <c r="D6" s="7" t="n">
        <v>225.7</v>
      </c>
    </row>
    <row r="7">
      <c r="A7" s="4" t="inlineStr">
        <is>
          <t>Amortization and impairment of acquisition-related assets and retention arrangements</t>
        </is>
      </c>
      <c r="B7" s="7" t="n">
        <v>250.1</v>
      </c>
      <c r="C7" s="7" t="n">
        <v>226.8</v>
      </c>
      <c r="D7" s="7" t="n">
        <v>420.1</v>
      </c>
    </row>
    <row r="8">
      <c r="A8" s="4" t="inlineStr">
        <is>
          <t>Fair value remeasurement of contingent consideration liability</t>
        </is>
      </c>
      <c r="B8" s="7" t="n">
        <v>-13.4</v>
      </c>
      <c r="C8" s="7" t="n">
        <v>-82.40000000000001</v>
      </c>
      <c r="D8" s="7" t="n">
        <v>-161.2</v>
      </c>
    </row>
    <row r="9">
      <c r="A9" s="4" t="inlineStr">
        <is>
          <t>Stock-based compensation expense</t>
        </is>
      </c>
      <c r="B9" s="7" t="n">
        <v>247.3</v>
      </c>
      <c r="C9" s="7" t="n">
        <v>265.6</v>
      </c>
      <c r="D9" s="7" t="n">
        <v>285.4</v>
      </c>
    </row>
    <row r="10">
      <c r="A10" s="4" t="inlineStr">
        <is>
          <t>Net (gains) losses recognized on other investments</t>
        </is>
      </c>
      <c r="B10" s="7" t="n">
        <v>-340.2</v>
      </c>
      <c r="C10" s="7" t="n">
        <v>-460.8</v>
      </c>
      <c r="D10" s="7" t="n">
        <v>210.6</v>
      </c>
    </row>
    <row r="11">
      <c r="A11" s="4" t="inlineStr">
        <is>
          <t>Net (investments) redemptions in investment products used to economically hedge deferred compensation liabilities</t>
        </is>
      </c>
      <c r="B11" s="7" t="n">
        <v>-93.2</v>
      </c>
      <c r="C11" s="7" t="n">
        <v>56.1</v>
      </c>
      <c r="D11" s="7" t="n">
        <v>-18.8</v>
      </c>
    </row>
    <row r="12">
      <c r="A12" s="4" t="inlineStr">
        <is>
          <t>Net change in securities held by consolidated investment products</t>
        </is>
      </c>
      <c r="B12" s="7" t="n">
        <v>-760.4</v>
      </c>
      <c r="C12" s="7" t="n">
        <v>-1070.3</v>
      </c>
      <c r="D12" s="7" t="n">
        <v>87.90000000000001</v>
      </c>
    </row>
    <row r="13">
      <c r="A13" s="4" t="inlineStr">
        <is>
          <t>Other changes in assets and liabilities</t>
        </is>
      </c>
      <c r="B13" s="7" t="n">
        <v>5.5</v>
      </c>
      <c r="C13" s="7" t="n">
        <v>193.6</v>
      </c>
      <c r="D13" s="7" t="n">
        <v>-139.9</v>
      </c>
    </row>
    <row r="14">
      <c r="A14" s="4" t="inlineStr">
        <is>
          <t>Net cash provided by operating activities</t>
        </is>
      </c>
      <c r="B14" s="7" t="n">
        <v>1685.6</v>
      </c>
      <c r="C14" s="7" t="n">
        <v>1219.1</v>
      </c>
      <c r="D14" s="7" t="n">
        <v>2359.4</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sponsored investment products</t>
        </is>
      </c>
      <c r="B16" s="7" t="n">
        <v>-100.1</v>
      </c>
      <c r="C16" s="7" t="n">
        <v>-85.3</v>
      </c>
      <c r="D16" s="7" t="n">
        <v>-55.1</v>
      </c>
    </row>
    <row r="17">
      <c r="A17" s="4" t="inlineStr">
        <is>
          <t>Dispositions of sponsored investment products</t>
        </is>
      </c>
      <c r="B17" s="7" t="n">
        <v>533.4</v>
      </c>
      <c r="C17" s="7" t="n">
        <v>616.6</v>
      </c>
      <c r="D17" s="7" t="n">
        <v>263.6</v>
      </c>
    </row>
    <row r="18">
      <c r="A18" s="4" t="inlineStr">
        <is>
          <t>Net cash of investment products upon deconsolidation</t>
        </is>
      </c>
      <c r="B18" s="7" t="n">
        <v>-15.8</v>
      </c>
      <c r="C18" s="7" t="n">
        <v>-56.8</v>
      </c>
      <c r="D18" s="7" t="n">
        <v>-8.699999999999999</v>
      </c>
    </row>
    <row r="19">
      <c r="A19" s="4" t="inlineStr">
        <is>
          <t>Additions to property and equipment</t>
        </is>
      </c>
      <c r="B19" s="7" t="n">
        <v>-423.4</v>
      </c>
      <c r="C19" s="7" t="n">
        <v>-307.9</v>
      </c>
      <c r="D19" s="7" t="n">
        <v>-237.6</v>
      </c>
    </row>
    <row r="20">
      <c r="A20" s="4" t="inlineStr">
        <is>
          <t>Other investing activity</t>
        </is>
      </c>
      <c r="B20" s="7" t="n">
        <v>-171.6</v>
      </c>
      <c r="C20" s="7" t="n">
        <v>-38.4</v>
      </c>
      <c r="D20" s="7" t="n">
        <v>-3.7</v>
      </c>
    </row>
    <row r="21">
      <c r="A21" s="4" t="inlineStr">
        <is>
          <t>Net cash provided by (used in) investing activities</t>
        </is>
      </c>
      <c r="B21" s="7" t="n">
        <v>-177.5</v>
      </c>
      <c r="C21" s="7" t="n">
        <v>128.2</v>
      </c>
      <c r="D21" s="7" t="n">
        <v>-41.5</v>
      </c>
    </row>
    <row r="22">
      <c r="A22" s="3" t="inlineStr">
        <is>
          <t>Cash flows from financing activities</t>
        </is>
      </c>
      <c r="B22" s="4" t="inlineStr">
        <is>
          <t xml:space="preserve"> </t>
        </is>
      </c>
      <c r="C22" s="4" t="inlineStr">
        <is>
          <t xml:space="preserve"> </t>
        </is>
      </c>
      <c r="D22" s="4" t="inlineStr">
        <is>
          <t xml:space="preserve"> </t>
        </is>
      </c>
    </row>
    <row r="23">
      <c r="A23" s="4" t="inlineStr">
        <is>
          <t>Repurchases of common stock</t>
        </is>
      </c>
      <c r="B23" s="7" t="n">
        <v>-337.2</v>
      </c>
      <c r="C23" s="7" t="n">
        <v>-254.4</v>
      </c>
      <c r="D23" s="7" t="n">
        <v>-849.8</v>
      </c>
    </row>
    <row r="24">
      <c r="A24" s="4" t="inlineStr">
        <is>
          <t>Common share issuances under stock-based compensation plans</t>
        </is>
      </c>
      <c r="B24" s="7" t="n">
        <v>-33.3</v>
      </c>
      <c r="C24" s="6" t="n">
        <v>-18</v>
      </c>
      <c r="D24" s="7" t="n">
        <v>-36.2</v>
      </c>
    </row>
    <row r="25">
      <c r="A25" s="4" t="inlineStr">
        <is>
          <t>Dividends paid to common stock and equity-award holders</t>
        </is>
      </c>
      <c r="B25" s="7" t="n">
        <v>-1135.6</v>
      </c>
      <c r="C25" s="7" t="n">
        <v>-1121.7</v>
      </c>
      <c r="D25" s="7" t="n">
        <v>-1107.4</v>
      </c>
    </row>
    <row r="26">
      <c r="A26" s="4" t="inlineStr">
        <is>
          <t>Net distributions to non-controlling interests in consolidated entities</t>
        </is>
      </c>
      <c r="B26" s="7" t="n">
        <v>-36.7</v>
      </c>
      <c r="C26" s="7" t="n">
        <v>-43.3</v>
      </c>
      <c r="D26" s="7" t="n">
        <v>-35.1</v>
      </c>
    </row>
    <row r="27">
      <c r="A27" s="4" t="inlineStr">
        <is>
          <t>Net subscriptions (redemptions) from redeemable non-controlling interest holders</t>
        </is>
      </c>
      <c r="B27" s="7" t="n">
        <v>606.2</v>
      </c>
      <c r="C27" s="7" t="n">
        <v>358.8</v>
      </c>
      <c r="D27" s="7" t="n">
        <v>-48.4</v>
      </c>
    </row>
    <row r="28">
      <c r="A28" s="4" t="inlineStr">
        <is>
          <t>Net cash used in financing activities</t>
        </is>
      </c>
      <c r="B28" s="7" t="n">
        <v>-936.6</v>
      </c>
      <c r="C28" s="7" t="n">
        <v>-1078.6</v>
      </c>
      <c r="D28" s="7" t="n">
        <v>-2076.9</v>
      </c>
    </row>
    <row r="29">
      <c r="A29" s="4" t="inlineStr">
        <is>
          <t>Effect of exchange rate changes on cash and cash equivalents of consolidated investment products</t>
        </is>
      </c>
      <c r="B29" s="7" t="n">
        <v>-2.4</v>
      </c>
      <c r="C29" s="7" t="n">
        <v>0.4</v>
      </c>
      <c r="D29" s="7" t="n">
        <v>9.5</v>
      </c>
    </row>
    <row r="30">
      <c r="A30" s="4" t="inlineStr">
        <is>
          <t>Net change in cash and cash equivalents during year</t>
        </is>
      </c>
      <c r="B30" s="7" t="n">
        <v>569.1</v>
      </c>
      <c r="C30" s="7" t="n">
        <v>269.1</v>
      </c>
      <c r="D30" s="7" t="n">
        <v>250.5</v>
      </c>
    </row>
    <row r="31">
      <c r="A31" s="4" t="inlineStr">
        <is>
          <t>Cash and cash equivalents at beginning of year</t>
        </is>
      </c>
      <c r="B31" s="7" t="n">
        <v>2143.8</v>
      </c>
      <c r="C31" s="7" t="n">
        <v>1874.7</v>
      </c>
      <c r="D31" s="7" t="n">
        <v>1624.2</v>
      </c>
    </row>
    <row r="32">
      <c r="A32" s="4" t="inlineStr">
        <is>
          <t>Cash and cash equivalents at end of year</t>
        </is>
      </c>
      <c r="B32" s="5" t="n">
        <v>2712.9</v>
      </c>
      <c r="C32" s="5" t="n">
        <v>2143.8</v>
      </c>
      <c r="D32" s="5" t="n">
        <v>187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1.9</v>
      </c>
      <c r="C3" s="4" t="inlineStr">
        <is>
          <t xml:space="preserve"> </t>
        </is>
      </c>
    </row>
    <row r="4">
      <c r="A4" s="4" t="inlineStr">
        <is>
          <t>2026</t>
        </is>
      </c>
      <c r="B4" s="7" t="n">
        <v>40.5</v>
      </c>
      <c r="C4" s="4" t="inlineStr">
        <is>
          <t xml:space="preserve"> </t>
        </is>
      </c>
    </row>
    <row r="5">
      <c r="A5" s="4" t="inlineStr">
        <is>
          <t>2027</t>
        </is>
      </c>
      <c r="B5" s="7" t="n">
        <v>40.6</v>
      </c>
      <c r="C5" s="4" t="inlineStr">
        <is>
          <t xml:space="preserve"> </t>
        </is>
      </c>
    </row>
    <row r="6">
      <c r="A6" s="4" t="inlineStr">
        <is>
          <t>2028</t>
        </is>
      </c>
      <c r="B6" s="7" t="n">
        <v>36.5</v>
      </c>
      <c r="C6" s="4" t="inlineStr">
        <is>
          <t xml:space="preserve"> </t>
        </is>
      </c>
    </row>
    <row r="7">
      <c r="A7" s="4" t="inlineStr">
        <is>
          <t>2029</t>
        </is>
      </c>
      <c r="B7" s="7" t="n">
        <v>24.3</v>
      </c>
      <c r="C7" s="4" t="inlineStr">
        <is>
          <t xml:space="preserve"> </t>
        </is>
      </c>
    </row>
    <row r="8">
      <c r="A8" s="4" t="inlineStr">
        <is>
          <t>Thereafter</t>
        </is>
      </c>
      <c r="B8" s="7" t="n">
        <v>155.6</v>
      </c>
      <c r="C8" s="4" t="inlineStr">
        <is>
          <t xml:space="preserve"> </t>
        </is>
      </c>
    </row>
    <row r="9">
      <c r="A9" s="4" t="inlineStr">
        <is>
          <t>Total future undiscounted cash flows</t>
        </is>
      </c>
      <c r="B9" s="7" t="n">
        <v>329.4</v>
      </c>
      <c r="C9" s="4" t="inlineStr">
        <is>
          <t xml:space="preserve"> </t>
        </is>
      </c>
    </row>
    <row r="10">
      <c r="A10" s="4" t="inlineStr">
        <is>
          <t>Less: imputed interest to be recognized in lease expense</t>
        </is>
      </c>
      <c r="B10" s="7" t="n">
        <v>-50.7</v>
      </c>
      <c r="C10" s="4" t="inlineStr">
        <is>
          <t xml:space="preserve"> </t>
        </is>
      </c>
    </row>
    <row r="11">
      <c r="A11" s="4" t="inlineStr">
        <is>
          <t>Operating lease liabilities, as reported</t>
        </is>
      </c>
      <c r="B11" s="5" t="n">
        <v>278.7</v>
      </c>
      <c r="C11" s="5" t="n">
        <v>30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Plant and Softwar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838.5</v>
      </c>
      <c r="C3" s="5" t="n">
        <v>2482.4</v>
      </c>
    </row>
    <row r="4">
      <c r="A4" s="4" t="inlineStr">
        <is>
          <t>Less accumulated depreciation and amortization</t>
        </is>
      </c>
      <c r="B4" s="7" t="n">
        <v>1861.5</v>
      </c>
      <c r="C4" s="7" t="n">
        <v>1675.8</v>
      </c>
    </row>
    <row r="5">
      <c r="A5" s="4" t="inlineStr">
        <is>
          <t>Total</t>
        </is>
      </c>
      <c r="B5" s="6" t="n">
        <v>977</v>
      </c>
      <c r="C5" s="7" t="n">
        <v>806.6</v>
      </c>
    </row>
    <row r="6">
      <c r="A6" s="4" t="inlineStr">
        <is>
          <t>Computer and communications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1680.3</v>
      </c>
      <c r="C8" s="7" t="n">
        <v>1497.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493.2</v>
      </c>
      <c r="C11" s="7" t="n">
        <v>490.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14</v>
      </c>
      <c r="C14" s="7" t="n">
        <v>260.9</v>
      </c>
    </row>
    <row r="15">
      <c r="A15" s="4" t="inlineStr">
        <is>
          <t>Furniture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25.3</v>
      </c>
      <c r="C17" s="7" t="n">
        <v>207.8</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5.7</v>
      </c>
      <c r="C20" s="5" t="n">
        <v>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EQUIPMENT AND SOFTWARE - Narrative (Details) - USD ($) $ in Millions</t>
        </is>
      </c>
      <c r="B1" s="2" t="inlineStr">
        <is>
          <t>12 Months Ended</t>
        </is>
      </c>
    </row>
    <row r="2">
      <c r="B2" s="2" t="inlineStr">
        <is>
          <t>Dec. 31, 2024</t>
        </is>
      </c>
      <c r="C2" s="2" t="inlineStr">
        <is>
          <t>Dec. 31, 2023</t>
        </is>
      </c>
      <c r="D2" s="2" t="inlineStr">
        <is>
          <t>Dec. 31, 2022</t>
        </is>
      </c>
    </row>
    <row r="3">
      <c r="A3" s="4" t="inlineStr">
        <is>
          <t>Development of computer software</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Compensation and related costs</t>
        </is>
      </c>
      <c r="B5" s="8" t="n">
        <v>182</v>
      </c>
      <c r="C5" s="5" t="n">
        <v>156.1</v>
      </c>
      <c r="D5" s="5" t="n">
        <v>13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Details) - USD ($) $ in Millions</t>
        </is>
      </c>
      <c r="B1" s="2" t="inlineStr">
        <is>
          <t>Dec. 31, 2024</t>
        </is>
      </c>
      <c r="C1" s="2" t="inlineStr">
        <is>
          <t>Dec. 31, 2023</t>
        </is>
      </c>
    </row>
    <row r="2">
      <c r="A2" s="3" t="inlineStr">
        <is>
          <t>Schedule of Intangible Assets and Goodwill [Line Items]</t>
        </is>
      </c>
      <c r="B2" s="4" t="inlineStr">
        <is>
          <t xml:space="preserve"> </t>
        </is>
      </c>
      <c r="C2" s="4" t="inlineStr">
        <is>
          <t xml:space="preserve"> </t>
        </is>
      </c>
    </row>
    <row r="3">
      <c r="A3" s="4" t="inlineStr">
        <is>
          <t>Goodwill</t>
        </is>
      </c>
      <c r="B3" s="5" t="n">
        <v>2642.8</v>
      </c>
      <c r="C3" s="5" t="n">
        <v>2642.8</v>
      </c>
    </row>
    <row r="4">
      <c r="A4" s="4" t="inlineStr">
        <is>
          <t>Total</t>
        </is>
      </c>
      <c r="B4" s="7" t="n">
        <v>3010.9</v>
      </c>
      <c r="C4" s="7" t="n">
        <v>3150.1</v>
      </c>
    </row>
    <row r="5">
      <c r="A5" s="4" t="inlineStr">
        <is>
          <t>Investment advisory agreements</t>
        </is>
      </c>
      <c r="B5" s="4" t="inlineStr">
        <is>
          <t xml:space="preserve"> </t>
        </is>
      </c>
      <c r="C5" s="4" t="inlineStr">
        <is>
          <t xml:space="preserve"> </t>
        </is>
      </c>
    </row>
    <row r="6">
      <c r="A6" s="3" t="inlineStr">
        <is>
          <t>Schedule of Intangible Assets and Goodwill [Line Items]</t>
        </is>
      </c>
      <c r="B6" s="4" t="inlineStr">
        <is>
          <t xml:space="preserve"> </t>
        </is>
      </c>
      <c r="C6" s="4" t="inlineStr">
        <is>
          <t xml:space="preserve"> </t>
        </is>
      </c>
    </row>
    <row r="7">
      <c r="A7" s="4" t="inlineStr">
        <is>
          <t>Definite-lived intangible assets - investment advisory agreements</t>
        </is>
      </c>
      <c r="B7" s="7" t="n">
        <v>216.5</v>
      </c>
      <c r="C7" s="7" t="n">
        <v>324.6</v>
      </c>
    </row>
    <row r="8">
      <c r="A8" s="4" t="inlineStr">
        <is>
          <t>Trade Names</t>
        </is>
      </c>
      <c r="B8" s="4" t="inlineStr">
        <is>
          <t xml:space="preserve"> </t>
        </is>
      </c>
      <c r="C8" s="4" t="inlineStr">
        <is>
          <t xml:space="preserve"> </t>
        </is>
      </c>
    </row>
    <row r="9">
      <c r="A9" s="3" t="inlineStr">
        <is>
          <t>Schedule of Intangible Assets and Goodwill [Line Items]</t>
        </is>
      </c>
      <c r="B9" s="4" t="inlineStr">
        <is>
          <t xml:space="preserve"> </t>
        </is>
      </c>
      <c r="C9" s="4" t="inlineStr">
        <is>
          <t xml:space="preserve"> </t>
        </is>
      </c>
    </row>
    <row r="10">
      <c r="A10" s="4" t="inlineStr">
        <is>
          <t>Indefinite-lived intangible assets - trade name</t>
        </is>
      </c>
      <c r="B10" s="6" t="n">
        <v>86</v>
      </c>
      <c r="C10" s="7" t="n">
        <v>117.1</v>
      </c>
    </row>
    <row r="11">
      <c r="A11" s="4" t="inlineStr">
        <is>
          <t>Investment advisory agreements</t>
        </is>
      </c>
      <c r="B11" s="4" t="inlineStr">
        <is>
          <t xml:space="preserve"> </t>
        </is>
      </c>
      <c r="C11" s="4" t="inlineStr">
        <is>
          <t xml:space="preserve"> </t>
        </is>
      </c>
    </row>
    <row r="12">
      <c r="A12" s="3" t="inlineStr">
        <is>
          <t>Schedule of Intangible Assets and Goodwill [Line Items]</t>
        </is>
      </c>
      <c r="B12" s="4" t="inlineStr">
        <is>
          <t xml:space="preserve"> </t>
        </is>
      </c>
      <c r="C12" s="4" t="inlineStr">
        <is>
          <t xml:space="preserve"> </t>
        </is>
      </c>
    </row>
    <row r="13">
      <c r="A13" s="4" t="inlineStr">
        <is>
          <t>Indefinite-lived intangible assets - trade name</t>
        </is>
      </c>
      <c r="B13" s="5" t="n">
        <v>65.59999999999999</v>
      </c>
      <c r="C13" s="5" t="n">
        <v>65.5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8" t="n">
        <v>0</v>
      </c>
      <c r="C4" s="8" t="n">
        <v>0</v>
      </c>
      <c r="D4" s="8" t="n">
        <v>0</v>
      </c>
    </row>
    <row r="5">
      <c r="A5" s="4" t="inlineStr">
        <is>
          <t>Impairment of intangible assets, finite-lived</t>
        </is>
      </c>
      <c r="B5" s="4" t="inlineStr">
        <is>
          <t xml:space="preserve"> </t>
        </is>
      </c>
      <c r="C5" s="4" t="inlineStr">
        <is>
          <t xml:space="preserve"> </t>
        </is>
      </c>
      <c r="D5" s="6" t="n">
        <v>58300000</v>
      </c>
    </row>
    <row r="6">
      <c r="A6" s="3" t="inlineStr">
        <is>
          <t>Indefinite-Lived Intangible Assets [Line Items]</t>
        </is>
      </c>
      <c r="B6" s="4" t="inlineStr">
        <is>
          <t xml:space="preserve"> </t>
        </is>
      </c>
      <c r="C6" s="4" t="inlineStr">
        <is>
          <t xml:space="preserve"> </t>
        </is>
      </c>
      <c r="D6" s="4" t="inlineStr">
        <is>
          <t xml:space="preserve"> </t>
        </is>
      </c>
    </row>
    <row r="7">
      <c r="A7" s="4" t="inlineStr">
        <is>
          <t>Impairment of intangible assets</t>
        </is>
      </c>
      <c r="B7" s="6" t="n">
        <v>31100000</v>
      </c>
      <c r="C7" s="8" t="n">
        <v>0</v>
      </c>
      <c r="D7" s="6" t="n">
        <v>116800000</v>
      </c>
    </row>
    <row r="8">
      <c r="A8" s="4" t="inlineStr">
        <is>
          <t>Investment advisory agreement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mpairment of intangible assets</t>
        </is>
      </c>
      <c r="B10" s="4" t="inlineStr">
        <is>
          <t xml:space="preserve"> </t>
        </is>
      </c>
      <c r="C10" s="4" t="inlineStr">
        <is>
          <t xml:space="preserve"> </t>
        </is>
      </c>
      <c r="D10" s="6" t="n">
        <v>99200000</v>
      </c>
    </row>
    <row r="11">
      <c r="A11" s="4" t="inlineStr">
        <is>
          <t>Trade Names</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mpairment of intangible assets</t>
        </is>
      </c>
      <c r="B13" s="8" t="n">
        <v>31100000</v>
      </c>
      <c r="C13" s="4" t="inlineStr">
        <is>
          <t xml:space="preserve"> </t>
        </is>
      </c>
      <c r="D13" s="8" t="n">
        <v>176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 ASSETS - Intangible Assets (Details) - Investment advisory agreements - USD ($) $ in Millions</t>
        </is>
      </c>
      <c r="B1" s="2" t="inlineStr">
        <is>
          <t>Dec. 31, 2024</t>
        </is>
      </c>
      <c r="C1" s="2" t="inlineStr">
        <is>
          <t>Dec. 31, 2023</t>
        </is>
      </c>
    </row>
    <row r="2">
      <c r="A2" s="3" t="inlineStr">
        <is>
          <t>Indefinite-lived intangible assets</t>
        </is>
      </c>
      <c r="B2" s="4" t="inlineStr">
        <is>
          <t xml:space="preserve"> </t>
        </is>
      </c>
      <c r="C2" s="4" t="inlineStr">
        <is>
          <t xml:space="preserve"> </t>
        </is>
      </c>
    </row>
    <row r="3">
      <c r="A3" s="4" t="inlineStr">
        <is>
          <t>Intangible assets weighted average useful life</t>
        </is>
      </c>
      <c r="B3" s="4" t="inlineStr">
        <is>
          <t>3 years 8 months 12 days</t>
        </is>
      </c>
      <c r="C3" s="4" t="inlineStr">
        <is>
          <t>5 years 6 months</t>
        </is>
      </c>
    </row>
    <row r="4">
      <c r="A4" s="3" t="inlineStr">
        <is>
          <t>Finite-Lived Intangible Assets, Net [Abstract]</t>
        </is>
      </c>
      <c r="B4" s="4" t="inlineStr">
        <is>
          <t xml:space="preserve"> </t>
        </is>
      </c>
      <c r="C4" s="4" t="inlineStr">
        <is>
          <t xml:space="preserve"> </t>
        </is>
      </c>
    </row>
    <row r="5">
      <c r="A5" s="4" t="inlineStr">
        <is>
          <t>Gross carrying amount</t>
        </is>
      </c>
      <c r="B5" s="5" t="n">
        <v>613.9</v>
      </c>
      <c r="C5" s="5" t="n">
        <v>613.9</v>
      </c>
    </row>
    <row r="6">
      <c r="A6" s="4" t="inlineStr">
        <is>
          <t>Accumulated amortization &amp; impairments</t>
        </is>
      </c>
      <c r="B6" s="7" t="n">
        <v>-397.4</v>
      </c>
      <c r="C6" s="7" t="n">
        <v>-289.3</v>
      </c>
    </row>
    <row r="7">
      <c r="A7" s="4" t="inlineStr">
        <is>
          <t>Accumulated amortization &amp; impairments</t>
        </is>
      </c>
      <c r="B7" s="5" t="n">
        <v>216.5</v>
      </c>
      <c r="C7" s="5" t="n">
        <v>32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2025</t>
        </is>
      </c>
      <c r="B4" s="5" t="n">
        <v>77.09999999999999</v>
      </c>
      <c r="C4" s="4" t="inlineStr">
        <is>
          <t xml:space="preserve"> </t>
        </is>
      </c>
      <c r="D4" s="4" t="inlineStr">
        <is>
          <t xml:space="preserve"> </t>
        </is>
      </c>
    </row>
    <row r="5">
      <c r="A5" s="4" t="inlineStr">
        <is>
          <t>Investment advisory agreemen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7" t="n">
        <v>108.1</v>
      </c>
      <c r="C7" s="5" t="n">
        <v>122.5</v>
      </c>
      <c r="D7" s="5" t="n">
        <v>166.8</v>
      </c>
    </row>
    <row r="8">
      <c r="A8" s="4" t="inlineStr">
        <is>
          <t>2026</t>
        </is>
      </c>
      <c r="B8" s="7" t="n">
        <v>61.8</v>
      </c>
      <c r="C8" s="4" t="inlineStr">
        <is>
          <t xml:space="preserve"> </t>
        </is>
      </c>
      <c r="D8" s="4" t="inlineStr">
        <is>
          <t xml:space="preserve"> </t>
        </is>
      </c>
    </row>
    <row r="9">
      <c r="A9" s="4" t="inlineStr">
        <is>
          <t>2027</t>
        </is>
      </c>
      <c r="B9" s="7" t="n">
        <v>42.9</v>
      </c>
      <c r="C9" s="4" t="inlineStr">
        <is>
          <t xml:space="preserve"> </t>
        </is>
      </c>
      <c r="D9" s="4" t="inlineStr">
        <is>
          <t xml:space="preserve"> </t>
        </is>
      </c>
    </row>
    <row r="10">
      <c r="A10" s="4" t="inlineStr">
        <is>
          <t>2028</t>
        </is>
      </c>
      <c r="B10" s="7" t="n">
        <v>12.7</v>
      </c>
      <c r="C10" s="4" t="inlineStr">
        <is>
          <t xml:space="preserve"> </t>
        </is>
      </c>
      <c r="D10" s="4" t="inlineStr">
        <is>
          <t xml:space="preserve"> </t>
        </is>
      </c>
    </row>
    <row r="11">
      <c r="A11" s="4" t="inlineStr">
        <is>
          <t>2029</t>
        </is>
      </c>
      <c r="B11" s="5" t="n">
        <v>9.69999999999999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U.S. federal</t>
        </is>
      </c>
      <c r="B4" s="5" t="n">
        <v>634.7</v>
      </c>
      <c r="C4" s="8" t="n">
        <v>554</v>
      </c>
      <c r="D4" s="5" t="n">
        <v>574.7</v>
      </c>
    </row>
    <row r="5">
      <c r="A5" s="4" t="inlineStr">
        <is>
          <t>State and local</t>
        </is>
      </c>
      <c r="B5" s="7" t="n">
        <v>112.4</v>
      </c>
      <c r="C5" s="7" t="n">
        <v>68.09999999999999</v>
      </c>
      <c r="D5" s="7" t="n">
        <v>115.4</v>
      </c>
    </row>
    <row r="6">
      <c r="A6" s="4" t="inlineStr">
        <is>
          <t>Foreign</t>
        </is>
      </c>
      <c r="B6" s="7" t="n">
        <v>24.7</v>
      </c>
      <c r="C6" s="7" t="n">
        <v>23.9</v>
      </c>
      <c r="D6" s="7" t="n">
        <v>15.5</v>
      </c>
    </row>
    <row r="7">
      <c r="A7" s="4" t="inlineStr">
        <is>
          <t>Deferred income taxes (benefits)</t>
        </is>
      </c>
      <c r="B7" s="6" t="n">
        <v>-88</v>
      </c>
      <c r="C7" s="7" t="n">
        <v>8.6</v>
      </c>
      <c r="D7" s="6" t="n">
        <v>-207</v>
      </c>
    </row>
    <row r="8">
      <c r="A8" s="4" t="inlineStr">
        <is>
          <t>Total</t>
        </is>
      </c>
      <c r="B8" s="5" t="n">
        <v>683.8</v>
      </c>
      <c r="C8" s="5" t="n">
        <v>654.6</v>
      </c>
      <c r="D8" s="5" t="n">
        <v>49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es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perty, equipment and software</t>
        </is>
      </c>
      <c r="B4" s="5" t="n">
        <v>-60.3</v>
      </c>
      <c r="C4" s="5" t="n">
        <v>-43.2</v>
      </c>
      <c r="D4" s="5" t="n">
        <v>-64.09999999999999</v>
      </c>
    </row>
    <row r="5">
      <c r="A5" s="4" t="inlineStr">
        <is>
          <t>Accrued, deferred, and long-term incentive compensation</t>
        </is>
      </c>
      <c r="B5" s="7" t="n">
        <v>-14.2</v>
      </c>
      <c r="C5" s="7" t="n">
        <v>-28.6</v>
      </c>
      <c r="D5" s="7" t="n">
        <v>11.8</v>
      </c>
    </row>
    <row r="6">
      <c r="A6" s="4" t="inlineStr">
        <is>
          <t>Operating lease assets</t>
        </is>
      </c>
      <c r="B6" s="7" t="n">
        <v>-1.7</v>
      </c>
      <c r="C6" s="7" t="n">
        <v>-6.3</v>
      </c>
      <c r="D6" s="7" t="n">
        <v>24.8</v>
      </c>
    </row>
    <row r="7">
      <c r="A7" s="4" t="inlineStr">
        <is>
          <t>Operating lease liabilities</t>
        </is>
      </c>
      <c r="B7" s="6" t="n">
        <v>5</v>
      </c>
      <c r="C7" s="7" t="n">
        <v>3.8</v>
      </c>
      <c r="D7" s="7" t="n">
        <v>-24.3</v>
      </c>
    </row>
    <row r="8">
      <c r="A8" s="4" t="inlineStr">
        <is>
          <t>Acquisition-related retention liability</t>
        </is>
      </c>
      <c r="B8" s="7" t="n">
        <v>-12.9</v>
      </c>
      <c r="C8" s="7" t="n">
        <v>-14.8</v>
      </c>
      <c r="D8" s="7" t="n">
        <v>-13.6</v>
      </c>
    </row>
    <row r="9">
      <c r="A9" s="4" t="inlineStr">
        <is>
          <t>Contingent consideration liability</t>
        </is>
      </c>
      <c r="B9" s="7" t="n">
        <v>3.1</v>
      </c>
      <c r="C9" s="7" t="n">
        <v>15.4</v>
      </c>
      <c r="D9" s="7" t="n">
        <v>32.4</v>
      </c>
    </row>
    <row r="10">
      <c r="A10" s="4" t="inlineStr">
        <is>
          <t>Acquired investments</t>
        </is>
      </c>
      <c r="B10" s="7" t="n">
        <v>-27.9</v>
      </c>
      <c r="C10" s="7" t="n">
        <v>-19.5</v>
      </c>
      <c r="D10" s="6" t="n">
        <v>-73</v>
      </c>
    </row>
    <row r="11">
      <c r="A11" s="4" t="inlineStr">
        <is>
          <t>Unrealized gains (losses) recognized in non-operating income</t>
        </is>
      </c>
      <c r="B11" s="7" t="n">
        <v>16.8</v>
      </c>
      <c r="C11" s="7" t="n">
        <v>43.8</v>
      </c>
      <c r="D11" s="7" t="n">
        <v>-114.6</v>
      </c>
    </row>
    <row r="12">
      <c r="A12" s="4" t="inlineStr">
        <is>
          <t>Net operating losses</t>
        </is>
      </c>
      <c r="B12" s="7" t="n">
        <v>-11.2</v>
      </c>
      <c r="C12" s="7" t="n">
        <v>-31.5</v>
      </c>
      <c r="D12" s="6" t="n">
        <v>-11</v>
      </c>
    </row>
    <row r="13">
      <c r="A13" s="4" t="inlineStr">
        <is>
          <t>Change in valuation allowance</t>
        </is>
      </c>
      <c r="B13" s="7" t="n">
        <v>16.1</v>
      </c>
      <c r="C13" s="7" t="n">
        <v>86.40000000000001</v>
      </c>
      <c r="D13" s="7" t="n">
        <v>16.4</v>
      </c>
    </row>
    <row r="14">
      <c r="A14" s="4" t="inlineStr">
        <is>
          <t>Other</t>
        </is>
      </c>
      <c r="B14" s="7" t="n">
        <v>-0.8</v>
      </c>
      <c r="C14" s="7" t="n">
        <v>3.1</v>
      </c>
      <c r="D14" s="7" t="n">
        <v>8.199999999999999</v>
      </c>
    </row>
    <row r="15">
      <c r="A15" s="4" t="inlineStr">
        <is>
          <t>Total net deferred income taxes (benefits)</t>
        </is>
      </c>
      <c r="B15" s="8" t="n">
        <v>-88</v>
      </c>
      <c r="C15" s="5" t="n">
        <v>8.6</v>
      </c>
      <c r="D15" s="8" t="n">
        <v>-2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 for current year, net of federal income tax benefits</t>
        </is>
      </c>
      <c r="B5" s="11" t="n">
        <v>0.029</v>
      </c>
      <c r="C5" s="11" t="n">
        <v>0.023</v>
      </c>
      <c r="D5" s="11" t="n">
        <v>0.034</v>
      </c>
    </row>
    <row r="6">
      <c r="A6" s="4" t="inlineStr">
        <is>
          <t>Net income attributable to redeemable non-controlling interests</t>
        </is>
      </c>
      <c r="B6" s="4" t="inlineStr">
        <is>
          <t>(0.30%)</t>
        </is>
      </c>
      <c r="C6" s="4" t="inlineStr">
        <is>
          <t>(0.50%)</t>
        </is>
      </c>
      <c r="D6" s="11" t="n">
        <v>0.013</v>
      </c>
    </row>
    <row r="7">
      <c r="A7" s="4" t="inlineStr">
        <is>
          <t>Net excess tax benefits from stock-based compensation plans activity</t>
        </is>
      </c>
      <c r="B7" s="4" t="inlineStr">
        <is>
          <t>(0.20%)</t>
        </is>
      </c>
      <c r="C7" s="11" t="n">
        <v>0.001</v>
      </c>
      <c r="D7" s="4" t="inlineStr">
        <is>
          <t>(0.40%)</t>
        </is>
      </c>
    </row>
    <row r="8">
      <c r="A8" s="4" t="inlineStr">
        <is>
          <t>Valuation allowance</t>
        </is>
      </c>
      <c r="B8" s="11" t="n">
        <v>0.002</v>
      </c>
      <c r="C8" s="11" t="n">
        <v>0.034</v>
      </c>
      <c r="D8" s="10" t="n">
        <v>0</v>
      </c>
    </row>
    <row r="9">
      <c r="A9" s="4" t="inlineStr">
        <is>
          <t>Other items</t>
        </is>
      </c>
      <c r="B9" s="11" t="n">
        <v>0.007</v>
      </c>
      <c r="C9" s="10" t="n">
        <v>0</v>
      </c>
      <c r="D9" s="11" t="n">
        <v>0.003</v>
      </c>
    </row>
    <row r="10">
      <c r="A10" s="4" t="inlineStr">
        <is>
          <t>Effective income tax rate</t>
        </is>
      </c>
      <c r="B10" s="11" t="n">
        <v>0.243</v>
      </c>
      <c r="C10" s="11" t="n">
        <v>0.263</v>
      </c>
      <c r="D10" s="11" t="n">
        <v>0.2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Dec. 31, 2024</t>
        </is>
      </c>
      <c r="C1" s="2" t="inlineStr">
        <is>
          <t>Dec. 31, 2023</t>
        </is>
      </c>
      <c r="D1" s="2" t="inlineStr">
        <is>
          <t>Dec. 31, 2022</t>
        </is>
      </c>
      <c r="E1" s="2" t="inlineStr">
        <is>
          <t>Dec. 31, 2021</t>
        </is>
      </c>
    </row>
    <row r="2">
      <c r="A2" s="4" t="inlineStr">
        <is>
          <t>Cash and cash equivalents</t>
        </is>
      </c>
      <c r="B2" s="5" t="n">
        <v>2712.9</v>
      </c>
      <c r="C2" s="5" t="n">
        <v>2143.8</v>
      </c>
      <c r="D2" s="5" t="n">
        <v>1874.7</v>
      </c>
      <c r="E2" s="5" t="n">
        <v>1624.2</v>
      </c>
    </row>
    <row r="3">
      <c r="A3" s="4" t="inlineStr">
        <is>
          <t>Consolidated T. Rowe Price investment produc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63.1</v>
      </c>
      <c r="C4" s="5" t="n">
        <v>77.2</v>
      </c>
      <c r="D4" s="5" t="n">
        <v>119.1</v>
      </c>
      <c r="E4" s="5" t="n">
        <v>101.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deferred, and long-term incentive compensation</t>
        </is>
      </c>
      <c r="B3" s="5" t="n">
        <v>317.7</v>
      </c>
      <c r="C3" s="5" t="n">
        <v>303.5</v>
      </c>
    </row>
    <row r="4">
      <c r="A4" s="4" t="inlineStr">
        <is>
          <t>Property, equipment and software</t>
        </is>
      </c>
      <c r="B4" s="7" t="n">
        <v>90.90000000000001</v>
      </c>
      <c r="C4" s="7" t="n">
        <v>30.6</v>
      </c>
    </row>
    <row r="5">
      <c r="A5" s="4" t="inlineStr">
        <is>
          <t>Acquired investments</t>
        </is>
      </c>
      <c r="B5" s="7" t="n">
        <v>66.40000000000001</v>
      </c>
      <c r="C5" s="7" t="n">
        <v>40.3</v>
      </c>
    </row>
    <row r="6">
      <c r="A6" s="4" t="inlineStr">
        <is>
          <t>Net operating loss carry-forwards</t>
        </is>
      </c>
      <c r="B6" s="7" t="n">
        <v>53.7</v>
      </c>
      <c r="C6" s="7" t="n">
        <v>42.5</v>
      </c>
    </row>
    <row r="7">
      <c r="A7" s="4" t="inlineStr">
        <is>
          <t>Operating lease liability</t>
        </is>
      </c>
      <c r="B7" s="7" t="n">
        <v>39.8</v>
      </c>
      <c r="C7" s="7" t="n">
        <v>44.8</v>
      </c>
    </row>
    <row r="8">
      <c r="A8" s="4" t="inlineStr">
        <is>
          <t>Other</t>
        </is>
      </c>
      <c r="B8" s="7" t="n">
        <v>12.9</v>
      </c>
      <c r="C8" s="6" t="n">
        <v>16</v>
      </c>
    </row>
    <row r="9">
      <c r="A9" s="4" t="inlineStr">
        <is>
          <t>Total deferred tax assets</t>
        </is>
      </c>
      <c r="B9" s="7" t="n">
        <v>581.4</v>
      </c>
      <c r="C9" s="7" t="n">
        <v>477.7</v>
      </c>
    </row>
    <row r="10">
      <c r="A10" s="4" t="inlineStr">
        <is>
          <t>Valuation allowance</t>
        </is>
      </c>
      <c r="B10" s="7" t="n">
        <v>-118.9</v>
      </c>
      <c r="C10" s="7" t="n">
        <v>-102.8</v>
      </c>
    </row>
    <row r="11">
      <c r="A11" s="4" t="inlineStr">
        <is>
          <t>Total deferred tax assets, net of valuation allowance</t>
        </is>
      </c>
      <c r="B11" s="7" t="n">
        <v>462.5</v>
      </c>
      <c r="C11" s="7" t="n">
        <v>374.9</v>
      </c>
    </row>
    <row r="12">
      <c r="A12" s="3" t="inlineStr">
        <is>
          <t>Deferred tax liabilities</t>
        </is>
      </c>
      <c r="B12" s="4" t="inlineStr">
        <is>
          <t xml:space="preserve"> </t>
        </is>
      </c>
      <c r="C12" s="4" t="inlineStr">
        <is>
          <t xml:space="preserve"> </t>
        </is>
      </c>
    </row>
    <row r="13">
      <c r="A13" s="4" t="inlineStr">
        <is>
          <t>Contingent consideration liability</t>
        </is>
      </c>
      <c r="B13" s="7" t="n">
        <v>-50.9</v>
      </c>
      <c r="C13" s="7" t="n">
        <v>-47.8</v>
      </c>
    </row>
    <row r="14">
      <c r="A14" s="4" t="inlineStr">
        <is>
          <t>Unrealized gains (losses) recognized in non-operating income</t>
        </is>
      </c>
      <c r="B14" s="6" t="n">
        <v>-50</v>
      </c>
      <c r="C14" s="7" t="n">
        <v>-33.2</v>
      </c>
    </row>
    <row r="15">
      <c r="A15" s="4" t="inlineStr">
        <is>
          <t>Operating lease assets</t>
        </is>
      </c>
      <c r="B15" s="7" t="n">
        <v>-41.1</v>
      </c>
      <c r="C15" s="7" t="n">
        <v>-42.8</v>
      </c>
    </row>
    <row r="16">
      <c r="A16" s="4" t="inlineStr">
        <is>
          <t>Acquisition-related retention liability</t>
        </is>
      </c>
      <c r="B16" s="7" t="n">
        <v>-26.6</v>
      </c>
      <c r="C16" s="7" t="n">
        <v>-39.5</v>
      </c>
    </row>
    <row r="17">
      <c r="A17" s="4" t="inlineStr">
        <is>
          <t>Other</t>
        </is>
      </c>
      <c r="B17" s="7" t="n">
        <v>-15.9</v>
      </c>
      <c r="C17" s="7" t="n">
        <v>-17.8</v>
      </c>
    </row>
    <row r="18">
      <c r="A18" s="4" t="inlineStr">
        <is>
          <t>Total deferred tax liabilities</t>
        </is>
      </c>
      <c r="B18" s="7" t="n">
        <v>-184.5</v>
      </c>
      <c r="C18" s="7" t="n">
        <v>-181.1</v>
      </c>
    </row>
    <row r="19">
      <c r="A19" s="4" t="inlineStr">
        <is>
          <t>Net deferred tax assets</t>
        </is>
      </c>
      <c r="B19" s="8" t="n">
        <v>278</v>
      </c>
      <c r="C19" s="5" t="n">
        <v>19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8" t="n">
        <v>220</v>
      </c>
      <c r="C4" s="5" t="n">
        <v>173.4</v>
      </c>
      <c r="D4" s="4" t="inlineStr">
        <is>
          <t xml:space="preserve"> </t>
        </is>
      </c>
    </row>
    <row r="5">
      <c r="A5" s="4" t="inlineStr">
        <is>
          <t>Valuation allowance</t>
        </is>
      </c>
      <c r="B5" s="7" t="n">
        <v>118.9</v>
      </c>
      <c r="C5" s="7" t="n">
        <v>102.8</v>
      </c>
      <c r="D5" s="4" t="inlineStr">
        <is>
          <t xml:space="preserve"> </t>
        </is>
      </c>
    </row>
    <row r="6">
      <c r="A6" s="4" t="inlineStr">
        <is>
          <t>Valuation allowance, deferred tax asset, increase (decrease), amount</t>
        </is>
      </c>
      <c r="B6" s="7" t="n">
        <v>16.1</v>
      </c>
      <c r="C6" s="4" t="inlineStr">
        <is>
          <t xml:space="preserve"> </t>
        </is>
      </c>
      <c r="D6" s="4" t="inlineStr">
        <is>
          <t xml:space="preserve"> </t>
        </is>
      </c>
    </row>
    <row r="7">
      <c r="A7" s="4" t="inlineStr">
        <is>
          <t>Previously taxed earnings and profits of foreign subsidiaries with unremitted earnings</t>
        </is>
      </c>
      <c r="B7" s="8" t="n">
        <v>989</v>
      </c>
      <c r="C7" s="4" t="inlineStr">
        <is>
          <t xml:space="preserve"> </t>
        </is>
      </c>
      <c r="D7" s="4" t="inlineStr">
        <is>
          <t xml:space="preserve"> </t>
        </is>
      </c>
    </row>
    <row r="8">
      <c r="A8" s="4" t="inlineStr">
        <is>
          <t>Repatriation of foreign earnings, percent</t>
        </is>
      </c>
      <c r="B8" s="10" t="n">
        <v>0.1</v>
      </c>
      <c r="C8" s="4" t="inlineStr">
        <is>
          <t xml:space="preserve"> </t>
        </is>
      </c>
      <c r="D8" s="4" t="inlineStr">
        <is>
          <t xml:space="preserve"> </t>
        </is>
      </c>
    </row>
    <row r="9">
      <c r="A9" s="4" t="inlineStr">
        <is>
          <t>Tax refund receivables</t>
        </is>
      </c>
      <c r="B9" s="5" t="n">
        <v>52.4</v>
      </c>
      <c r="C9" s="6" t="n">
        <v>81</v>
      </c>
      <c r="D9" s="4" t="inlineStr">
        <is>
          <t xml:space="preserve"> </t>
        </is>
      </c>
    </row>
    <row r="10">
      <c r="A10" s="4" t="inlineStr">
        <is>
          <t>Net income taxes paid</t>
        </is>
      </c>
      <c r="B10" s="7" t="n">
        <v>723.2</v>
      </c>
      <c r="C10" s="6" t="n">
        <v>632</v>
      </c>
      <c r="D10" s="5" t="n">
        <v>794.2</v>
      </c>
    </row>
    <row r="11">
      <c r="A11" s="4" t="inlineStr">
        <is>
          <t>Net tax benefits increase (decrease)</t>
        </is>
      </c>
      <c r="B11" s="7" t="n">
        <v>-4.5</v>
      </c>
      <c r="C11" s="7" t="n">
        <v>3.4</v>
      </c>
      <c r="D11" s="5" t="n">
        <v>-7.1</v>
      </c>
    </row>
    <row r="12">
      <c r="A12" s="4" t="inlineStr">
        <is>
          <t>Net interest payable related to unrecognized tax benefits</t>
        </is>
      </c>
      <c r="B12" s="5" t="n">
        <v>8.6</v>
      </c>
      <c r="C12" s="5" t="n">
        <v>5.2</v>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42.7</v>
      </c>
      <c r="C4" s="5" t="n">
        <v>35.4</v>
      </c>
      <c r="D4" s="5" t="n">
        <v>29.3</v>
      </c>
    </row>
    <row r="5">
      <c r="A5" s="3" t="inlineStr">
        <is>
          <t>Changes in tax positions related to</t>
        </is>
      </c>
      <c r="B5" s="4" t="inlineStr">
        <is>
          <t xml:space="preserve"> </t>
        </is>
      </c>
      <c r="C5" s="4" t="inlineStr">
        <is>
          <t xml:space="preserve"> </t>
        </is>
      </c>
      <c r="D5" s="4" t="inlineStr">
        <is>
          <t xml:space="preserve"> </t>
        </is>
      </c>
    </row>
    <row r="6">
      <c r="A6" s="4" t="inlineStr">
        <is>
          <t>Current year</t>
        </is>
      </c>
      <c r="B6" s="7" t="n">
        <v>4.2</v>
      </c>
      <c r="C6" s="7" t="n">
        <v>7.8</v>
      </c>
      <c r="D6" s="7" t="n">
        <v>5.5</v>
      </c>
    </row>
    <row r="7">
      <c r="A7" s="4" t="inlineStr">
        <is>
          <t>Prior years, decrease</t>
        </is>
      </c>
      <c r="B7" s="7" t="n">
        <v>-2.9</v>
      </c>
      <c r="C7" s="4" t="inlineStr">
        <is>
          <t xml:space="preserve"> </t>
        </is>
      </c>
      <c r="D7" s="4" t="inlineStr">
        <is>
          <t xml:space="preserve"> </t>
        </is>
      </c>
    </row>
    <row r="8">
      <c r="A8" s="4" t="inlineStr">
        <is>
          <t>Prior years, increase</t>
        </is>
      </c>
      <c r="B8" s="4" t="inlineStr">
        <is>
          <t xml:space="preserve"> </t>
        </is>
      </c>
      <c r="C8" s="7" t="n">
        <v>0.5</v>
      </c>
      <c r="D8" s="7" t="n">
        <v>1.3</v>
      </c>
    </row>
    <row r="9">
      <c r="A9" s="4" t="inlineStr">
        <is>
          <t>Expired statute of limitations</t>
        </is>
      </c>
      <c r="B9" s="6" t="n">
        <v>-1</v>
      </c>
      <c r="C9" s="6" t="n">
        <v>-1</v>
      </c>
      <c r="D9" s="7" t="n">
        <v>-0.7</v>
      </c>
    </row>
    <row r="10">
      <c r="A10" s="4" t="inlineStr">
        <is>
          <t>Balance at end of year</t>
        </is>
      </c>
      <c r="B10" s="8" t="n">
        <v>43</v>
      </c>
      <c r="C10" s="5" t="n">
        <v>42.7</v>
      </c>
      <c r="D10" s="5" t="n">
        <v>3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9" customWidth="1" min="2" max="2"/>
  </cols>
  <sheetData>
    <row r="1">
      <c r="A1" s="1" t="inlineStr">
        <is>
          <t>STOCKHOLDERS' EQUITY (Details) $ in Millions</t>
        </is>
      </c>
      <c r="B1" s="2" t="inlineStr">
        <is>
          <t>Dec. 31, 2024 USD ($) shares</t>
        </is>
      </c>
    </row>
    <row r="2">
      <c r="A2" s="3" t="inlineStr">
        <is>
          <t>Stockholders' Equity Note [Abstract]</t>
        </is>
      </c>
      <c r="B2" s="4" t="inlineStr">
        <is>
          <t xml:space="preserve"> </t>
        </is>
      </c>
    </row>
    <row r="3">
      <c r="A3" s="4" t="inlineStr">
        <is>
          <t>Common shares authorized for future repurchase (shares) | shares</t>
        </is>
      </c>
      <c r="B3" s="6" t="n">
        <v>18377353</v>
      </c>
    </row>
    <row r="4">
      <c r="A4" s="4" t="inlineStr">
        <is>
          <t>Unsettled common stock repurchases liability</t>
        </is>
      </c>
      <c r="B4" s="5" t="n">
        <v>2.3</v>
      </c>
    </row>
    <row r="5">
      <c r="A5" s="4" t="inlineStr">
        <is>
          <t>Restricted stockholders' equity</t>
        </is>
      </c>
      <c r="B5" s="8" t="n">
        <v>3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INCENTIVE COMPENSATION - Shares Authorized for Stock-Based Compensation Programs (Details)</t>
        </is>
      </c>
      <c r="B1" s="2" t="inlineStr">
        <is>
          <t>Dec. 31, 2024 shares</t>
        </is>
      </c>
    </row>
    <row r="2">
      <c r="A2" s="4" t="inlineStr">
        <is>
          <t>Stock compensation plan</t>
        </is>
      </c>
      <c r="B2" s="4" t="inlineStr">
        <is>
          <t xml:space="preserve"> </t>
        </is>
      </c>
    </row>
    <row r="3">
      <c r="A3" s="3" t="inlineStr">
        <is>
          <t>Share-based Compensation Arrangement by Share-based Payment Award [Line Items]</t>
        </is>
      </c>
      <c r="B3" s="4" t="inlineStr">
        <is>
          <t xml:space="preserve"> </t>
        </is>
      </c>
    </row>
    <row r="4">
      <c r="A4" s="4" t="inlineStr">
        <is>
          <t>Shares of common stock authorized for issuance (in shares)</t>
        </is>
      </c>
      <c r="B4" s="6" t="n">
        <v>15425350</v>
      </c>
    </row>
    <row r="5">
      <c r="A5" s="4" t="inlineStr">
        <is>
          <t>Employee stock purchase</t>
        </is>
      </c>
      <c r="B5" s="4" t="inlineStr">
        <is>
          <t xml:space="preserve"> </t>
        </is>
      </c>
    </row>
    <row r="6">
      <c r="A6" s="3" t="inlineStr">
        <is>
          <t>Share-based Compensation Arrangement by Share-based Payment Award [Line Items]</t>
        </is>
      </c>
      <c r="B6" s="4" t="inlineStr">
        <is>
          <t xml:space="preserve"> </t>
        </is>
      </c>
    </row>
    <row r="7">
      <c r="A7" s="4" t="inlineStr">
        <is>
          <t>Shares of common stock authorized for issuance (in shares)</t>
        </is>
      </c>
      <c r="B7" s="6" t="n">
        <v>29918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32" customWidth="1" min="2" max="2"/>
  </cols>
  <sheetData>
    <row r="1">
      <c r="A1" s="1" t="inlineStr">
        <is>
          <t>LONG-TERM INCENTIVE COMPENSATION - Stock Options (Details)</t>
        </is>
      </c>
      <c r="B1" s="2" t="inlineStr">
        <is>
          <t>12 Months Ended</t>
        </is>
      </c>
    </row>
    <row r="2">
      <c r="B2" s="2" t="inlineStr">
        <is>
          <t>Dec. 31, 2024 $ / shares shares</t>
        </is>
      </c>
    </row>
    <row r="3">
      <c r="A3" s="3" t="inlineStr">
        <is>
          <t>Options</t>
        </is>
      </c>
      <c r="B3" s="4" t="inlineStr">
        <is>
          <t xml:space="preserve"> </t>
        </is>
      </c>
    </row>
    <row r="4">
      <c r="A4" s="4" t="inlineStr">
        <is>
          <t>Outstanding, beginning balance (in shares) | shares</t>
        </is>
      </c>
      <c r="B4" s="6" t="n">
        <v>1476104</v>
      </c>
    </row>
    <row r="5">
      <c r="A5" s="4" t="inlineStr">
        <is>
          <t>Exercised (in shares) | shares</t>
        </is>
      </c>
      <c r="B5" s="6" t="n">
        <v>-812959</v>
      </c>
    </row>
    <row r="6">
      <c r="A6" s="4" t="inlineStr">
        <is>
          <t>Expired (in shares) | shares</t>
        </is>
      </c>
      <c r="B6" s="6" t="n">
        <v>-1768</v>
      </c>
    </row>
    <row r="7">
      <c r="A7" s="4" t="inlineStr">
        <is>
          <t>Outstanding, ending balance (in shares) | shares</t>
        </is>
      </c>
      <c r="B7" s="6" t="n">
        <v>661377</v>
      </c>
    </row>
    <row r="8">
      <c r="A8" s="4" t="inlineStr">
        <is>
          <t>Exercisable (in shares) | shares</t>
        </is>
      </c>
      <c r="B8" s="6" t="n">
        <v>661377</v>
      </c>
    </row>
    <row r="9">
      <c r="A9" s="3" t="inlineStr">
        <is>
          <t>Weighted- average exercise price</t>
        </is>
      </c>
      <c r="B9" s="4" t="inlineStr">
        <is>
          <t xml:space="preserve"> </t>
        </is>
      </c>
    </row>
    <row r="10">
      <c r="A10" s="4" t="inlineStr">
        <is>
          <t>Outstanding, beginning balance (in dollars per share) | $ / shares</t>
        </is>
      </c>
      <c r="B10" s="9" t="n">
        <v>75.39</v>
      </c>
    </row>
    <row r="11">
      <c r="A11" s="4" t="inlineStr">
        <is>
          <t>Exercised (in dollars per share) | $ / shares</t>
        </is>
      </c>
      <c r="B11" s="13" t="n">
        <v>76.72</v>
      </c>
    </row>
    <row r="12">
      <c r="A12" s="4" t="inlineStr">
        <is>
          <t>Expired (in dollars per share) | $ / shares</t>
        </is>
      </c>
      <c r="B12" s="13" t="n">
        <v>76.75</v>
      </c>
    </row>
    <row r="13">
      <c r="A13" s="4" t="inlineStr">
        <is>
          <t>Outstanding, ending balance (in dollars per share) | $ / shares</t>
        </is>
      </c>
      <c r="B13" s="13" t="n">
        <v>73.76000000000001</v>
      </c>
    </row>
    <row r="14">
      <c r="A14" s="4" t="inlineStr">
        <is>
          <t>Exercisable (in dollars per share) | $ / shares</t>
        </is>
      </c>
      <c r="B14" s="9" t="n">
        <v>73.76000000000001</v>
      </c>
    </row>
    <row r="15">
      <c r="A15" s="4" t="inlineStr">
        <is>
          <t>Weighted-average remaining contractual term in years, exercisable</t>
        </is>
      </c>
      <c r="B15" s="4" t="inlineStr">
        <is>
          <t>6 months</t>
        </is>
      </c>
    </row>
    <row r="16">
      <c r="A16" s="4" t="inlineStr">
        <is>
          <t>Weighted-average remaining contractual term in years, outstanding</t>
        </is>
      </c>
      <c r="B16" s="4" t="inlineStr">
        <is>
          <t>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INCENTIVE COMPENSATION - Stock Options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8" t="n">
        <v>27700000</v>
      </c>
      <c r="C4" s="8" t="n">
        <v>30600000</v>
      </c>
      <c r="D4" s="8" t="n">
        <v>40300000</v>
      </c>
    </row>
    <row r="5">
      <c r="A5" s="4" t="inlineStr">
        <is>
          <t>Aggregate intrinsic value of in-the-money options outstanding</t>
        </is>
      </c>
      <c r="B5" s="6" t="n">
        <v>26000000</v>
      </c>
      <c r="C5" s="4" t="inlineStr">
        <is>
          <t xml:space="preserve"> </t>
        </is>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8" t="n">
        <v>0</v>
      </c>
      <c r="C8" s="8" t="n">
        <v>0</v>
      </c>
      <c r="D8" s="8"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LONG-TERM INCENTIVE COMPENSATION - Restricted Shares and Stock Units (Details) $ / shares in Units, $ in Millions</t>
        </is>
      </c>
      <c r="B1" s="2" t="inlineStr">
        <is>
          <t>12 Months Ended</t>
        </is>
      </c>
    </row>
    <row r="2">
      <c r="B2" s="2" t="inlineStr">
        <is>
          <t>Dec. 31, 2024 USD ($) $ / shares shares</t>
        </is>
      </c>
    </row>
    <row r="3">
      <c r="A3" s="3" t="inlineStr">
        <is>
          <t>Weighted- average fair value</t>
        </is>
      </c>
      <c r="B3" s="4" t="inlineStr">
        <is>
          <t xml:space="preserve"> </t>
        </is>
      </c>
    </row>
    <row r="4">
      <c r="A4" s="4" t="inlineStr">
        <is>
          <t>Nonvested, beginning balance (in dollars per share) | $ / shares</t>
        </is>
      </c>
      <c r="B4" s="9" t="n">
        <v>127.94</v>
      </c>
    </row>
    <row r="5">
      <c r="A5" s="4" t="inlineStr">
        <is>
          <t>Granted (in dollars per share) | $ / shares</t>
        </is>
      </c>
      <c r="B5" s="13" t="n">
        <v>122.56</v>
      </c>
    </row>
    <row r="6">
      <c r="A6" s="4" t="inlineStr">
        <is>
          <t>Vested (in dollars per share) | $ / shares</t>
        </is>
      </c>
      <c r="B6" s="13" t="n">
        <v>133.11</v>
      </c>
    </row>
    <row r="7">
      <c r="A7" s="4" t="inlineStr">
        <is>
          <t>Forfeited (in dollars per share) | $ / shares</t>
        </is>
      </c>
      <c r="B7" s="13" t="n">
        <v>128.24</v>
      </c>
    </row>
    <row r="8">
      <c r="A8" s="4" t="inlineStr">
        <is>
          <t>Nonvested, ending balance (in dollars per share) | $ / shares</t>
        </is>
      </c>
      <c r="B8" s="9" t="n">
        <v>124.73</v>
      </c>
    </row>
    <row r="9">
      <c r="A9" s="4" t="inlineStr">
        <is>
          <t>Value at vest date | $</t>
        </is>
      </c>
      <c r="B9" s="8" t="n">
        <v>240</v>
      </c>
    </row>
    <row r="10">
      <c r="A10" s="4" t="inlineStr">
        <is>
          <t>Performance-based</t>
        </is>
      </c>
      <c r="B10" s="4" t="inlineStr">
        <is>
          <t xml:space="preserve"> </t>
        </is>
      </c>
    </row>
    <row r="11">
      <c r="A11" s="3" t="inlineStr">
        <is>
          <t>Weighted- average fair value</t>
        </is>
      </c>
      <c r="B11" s="4" t="inlineStr">
        <is>
          <t xml:space="preserve"> </t>
        </is>
      </c>
    </row>
    <row r="12">
      <c r="A12" s="4" t="inlineStr">
        <is>
          <t>Granted (in dollars per share) | $ / shares</t>
        </is>
      </c>
      <c r="B12" s="8" t="n">
        <v>123</v>
      </c>
    </row>
    <row r="13">
      <c r="A13" s="4" t="inlineStr">
        <is>
          <t>Restricted stock unit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Nonvested, beginning balance (in shares)</t>
        </is>
      </c>
      <c r="B15" s="6" t="n">
        <v>6476170</v>
      </c>
    </row>
    <row r="16">
      <c r="A16" s="4" t="inlineStr">
        <is>
          <t>Grants (in shares)</t>
        </is>
      </c>
      <c r="B16" s="6" t="n">
        <v>1597968</v>
      </c>
    </row>
    <row r="17">
      <c r="A17" s="4" t="inlineStr">
        <is>
          <t>Vested (in shares)</t>
        </is>
      </c>
      <c r="B17" s="6" t="n">
        <v>-1956869</v>
      </c>
    </row>
    <row r="18">
      <c r="A18" s="4" t="inlineStr">
        <is>
          <t>Forfeited (in shares)</t>
        </is>
      </c>
      <c r="B18" s="6" t="n">
        <v>-214358</v>
      </c>
    </row>
    <row r="19">
      <c r="A19" s="4" t="inlineStr">
        <is>
          <t>Nonvested, ending balance (in shares)</t>
        </is>
      </c>
      <c r="B19" s="6" t="n">
        <v>6001579</v>
      </c>
    </row>
    <row r="20">
      <c r="A20" s="4" t="inlineStr">
        <is>
          <t>Restricted stock units | Performance-based</t>
        </is>
      </c>
      <c r="B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row>
    <row r="22">
      <c r="A22" s="4" t="inlineStr">
        <is>
          <t>Grants (in shares)</t>
        </is>
      </c>
      <c r="B22" s="6" t="n">
        <v>98668</v>
      </c>
    </row>
    <row r="23">
      <c r="A23" s="4" t="inlineStr">
        <is>
          <t>Nonvested, ending balance (in shares)</t>
        </is>
      </c>
      <c r="B23" s="6" t="n">
        <v>35994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Restricted Shares and Stock Units Narrative (Details) - USD ($) $ in Million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onvested, equity instruments other than options</t>
        </is>
      </c>
      <c r="B5" s="6" t="n">
        <v>6001579</v>
      </c>
      <c r="C5" s="6" t="n">
        <v>6476170</v>
      </c>
      <c r="D5" s="4" t="inlineStr">
        <is>
          <t xml:space="preserve"> </t>
        </is>
      </c>
    </row>
    <row r="6">
      <c r="A6" s="4" t="inlineStr">
        <is>
          <t>Restricted stock units | Performance-base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onvested, equity instruments other than options</t>
        </is>
      </c>
      <c r="B8" s="6" t="n">
        <v>359941</v>
      </c>
      <c r="C8" s="4" t="inlineStr">
        <is>
          <t xml:space="preserve"> </t>
        </is>
      </c>
      <c r="D8" s="4" t="inlineStr">
        <is>
          <t xml:space="preserve"> </t>
        </is>
      </c>
    </row>
    <row r="9">
      <c r="A9" s="4" t="inlineStr">
        <is>
          <t>Nonvested shares where performance threshold has been met (in shares)</t>
        </is>
      </c>
      <c r="B9" s="6" t="n">
        <v>35500</v>
      </c>
      <c r="C9" s="4" t="inlineStr">
        <is>
          <t xml:space="preserve"> </t>
        </is>
      </c>
      <c r="D9" s="4" t="inlineStr">
        <is>
          <t xml:space="preserve"> </t>
        </is>
      </c>
    </row>
    <row r="10">
      <c r="A10" s="4" t="inlineStr">
        <is>
          <t>Restricted shares an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t>
        </is>
      </c>
      <c r="B12" s="5" t="n">
        <v>247.3</v>
      </c>
      <c r="C12" s="5" t="n">
        <v>265.6</v>
      </c>
      <c r="D12" s="5" t="n">
        <v>28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INCENTIVE COMPENSATION - Future Stock-Based Compensation Expense (Details) $ in Millions</t>
        </is>
      </c>
      <c r="B1" s="2" t="inlineStr">
        <is>
          <t>Dec. 31, 2024 USD ($)</t>
        </is>
      </c>
    </row>
    <row r="2">
      <c r="A2" s="3" t="inlineStr">
        <is>
          <t>Share-Based Payment Arrangement [Abstract]</t>
        </is>
      </c>
      <c r="B2" s="4" t="inlineStr">
        <is>
          <t xml:space="preserve"> </t>
        </is>
      </c>
    </row>
    <row r="3">
      <c r="A3" s="4" t="inlineStr">
        <is>
          <t>First quarter 2025</t>
        </is>
      </c>
      <c r="B3" s="5" t="n">
        <v>53.2</v>
      </c>
    </row>
    <row r="4">
      <c r="A4" s="4" t="inlineStr">
        <is>
          <t>Second quarter 2025</t>
        </is>
      </c>
      <c r="B4" s="7" t="n">
        <v>52.1</v>
      </c>
    </row>
    <row r="5">
      <c r="A5" s="4" t="inlineStr">
        <is>
          <t>Third quarter 2025</t>
        </is>
      </c>
      <c r="B5" s="7" t="n">
        <v>51.5</v>
      </c>
    </row>
    <row r="6">
      <c r="A6" s="4" t="inlineStr">
        <is>
          <t>Fourth quarter 2025</t>
        </is>
      </c>
      <c r="B6" s="7" t="n">
        <v>44.7</v>
      </c>
    </row>
    <row r="7">
      <c r="A7" s="4" t="inlineStr">
        <is>
          <t>2026</t>
        </is>
      </c>
      <c r="B7" s="7" t="n">
        <v>100.4</v>
      </c>
    </row>
    <row r="8">
      <c r="A8" s="4" t="inlineStr">
        <is>
          <t>2027 through 2030</t>
        </is>
      </c>
      <c r="B8" s="7" t="n">
        <v>67.2</v>
      </c>
    </row>
    <row r="9">
      <c r="A9" s="4" t="inlineStr">
        <is>
          <t>Total</t>
        </is>
      </c>
      <c r="B9" s="5" t="n">
        <v>36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69" customWidth="1" min="5" max="5"/>
    <col width="80" customWidth="1" min="6" max="6"/>
    <col width="80" customWidth="1" min="7" max="7"/>
    <col width="13" customWidth="1" min="8" max="8"/>
    <col width="31" customWidth="1" min="9" max="9"/>
    <col width="36" customWidth="1" min="10" max="10"/>
    <col width="42" customWidth="1" min="11" max="11"/>
    <col width="60" customWidth="1" min="12" max="12"/>
    <col width="65" customWidth="1" min="13" max="13"/>
    <col width="18" customWidth="1" min="14" max="14"/>
    <col width="13" customWidth="1" min="15" max="15"/>
    <col width="13" customWidth="1" min="16" max="16"/>
    <col width="51" customWidth="1" min="17" max="17"/>
  </cols>
  <sheetData>
    <row r="1">
      <c r="A1" s="1" t="inlineStr">
        <is>
          <t>CONSOLIDATED STATEMENTS OF STOCKHOLDERS' EQUITY - USD ($) $ in Millions</t>
        </is>
      </c>
      <c r="B1" s="2" t="inlineStr">
        <is>
          <t>Total</t>
        </is>
      </c>
      <c r="C1" s="2" t="inlineStr">
        <is>
          <t>Restricted shares</t>
        </is>
      </c>
      <c r="D1" s="2" t="inlineStr">
        <is>
          <t>Restricted stock units</t>
        </is>
      </c>
      <c r="E1" s="2" t="inlineStr">
        <is>
          <t>Total stockholders’ equity attributable to T. Rowe Price Group, Inc.</t>
        </is>
      </c>
      <c r="F1" s="2" t="inlineStr">
        <is>
          <t>Total stockholders’ equity attributable to T. Rowe Price Group, Inc. Restricted shares</t>
        </is>
      </c>
      <c r="G1" s="2" t="inlineStr">
        <is>
          <t>Total stockholders’ equity attributable to T. Rowe Price Group, Inc. Restricted stock units</t>
        </is>
      </c>
      <c r="H1" s="2" t="inlineStr">
        <is>
          <t>Common stock</t>
        </is>
      </c>
      <c r="I1" s="2" t="inlineStr">
        <is>
          <t>Common stock Restricted shares</t>
        </is>
      </c>
      <c r="J1" s="2" t="inlineStr">
        <is>
          <t>Common stock Restricted stock units</t>
        </is>
      </c>
      <c r="K1" s="2" t="inlineStr">
        <is>
          <t>Additional capital in excess of par value</t>
        </is>
      </c>
      <c r="L1" s="2" t="inlineStr">
        <is>
          <t>Additional capital in excess of par value Restricted shares</t>
        </is>
      </c>
      <c r="M1" s="2" t="inlineStr">
        <is>
          <t>Additional capital in excess of par value Restricted stock units</t>
        </is>
      </c>
      <c r="N1" s="2" t="inlineStr">
        <is>
          <t>Retained earnings</t>
        </is>
      </c>
      <c r="O1" s="2" t="inlineStr">
        <is>
          <t>AOCI</t>
        </is>
      </c>
      <c r="P1" s="2" t="inlineStr">
        <is>
          <t>[1]</t>
        </is>
      </c>
      <c r="Q1" s="2" t="inlineStr">
        <is>
          <t>Non-controlling interests in consolidated entities</t>
        </is>
      </c>
    </row>
    <row r="2">
      <c r="A2" s="4" t="inlineStr">
        <is>
          <t>Beginning 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29175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Q2" s="4" t="inlineStr">
        <is>
          <t xml:space="preserve"> </t>
        </is>
      </c>
    </row>
    <row r="3">
      <c r="A3" s="4" t="inlineStr">
        <is>
          <t>Beginning balances at Dec. 31, 2021</t>
        </is>
      </c>
      <c r="B3" s="5" t="n">
        <v>9271.4</v>
      </c>
      <c r="C3" s="4" t="inlineStr">
        <is>
          <t xml:space="preserve"> </t>
        </is>
      </c>
      <c r="D3" s="4" t="inlineStr">
        <is>
          <t xml:space="preserve"> </t>
        </is>
      </c>
      <c r="E3" s="5" t="n">
        <v>9022.700000000001</v>
      </c>
      <c r="F3" s="4" t="inlineStr">
        <is>
          <t xml:space="preserve"> </t>
        </is>
      </c>
      <c r="G3" s="4" t="inlineStr">
        <is>
          <t xml:space="preserve"> </t>
        </is>
      </c>
      <c r="H3" s="5" t="n">
        <v>45.8</v>
      </c>
      <c r="I3" s="4" t="inlineStr">
        <is>
          <t xml:space="preserve"> </t>
        </is>
      </c>
      <c r="J3" s="4" t="inlineStr">
        <is>
          <t xml:space="preserve"> </t>
        </is>
      </c>
      <c r="K3" s="5" t="n">
        <v>919.8</v>
      </c>
      <c r="L3" s="4" t="inlineStr">
        <is>
          <t xml:space="preserve"> </t>
        </is>
      </c>
      <c r="M3" s="4" t="inlineStr">
        <is>
          <t xml:space="preserve"> </t>
        </is>
      </c>
      <c r="N3" s="5" t="n">
        <v>8083.6</v>
      </c>
      <c r="O3" s="5" t="n">
        <v>-26.5</v>
      </c>
      <c r="Q3" s="5" t="n">
        <v>24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row>
    <row r="5">
      <c r="A5" s="4" t="inlineStr">
        <is>
          <t>Net income (loss)</t>
        </is>
      </c>
      <c r="B5" s="6" t="n">
        <v>1535</v>
      </c>
      <c r="C5" s="4" t="inlineStr">
        <is>
          <t xml:space="preserve"> </t>
        </is>
      </c>
      <c r="D5" s="4" t="inlineStr">
        <is>
          <t xml:space="preserve"> </t>
        </is>
      </c>
      <c r="E5" s="7" t="n">
        <v>1557.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557.9</v>
      </c>
      <c r="O5" s="4" t="inlineStr">
        <is>
          <t xml:space="preserve"> </t>
        </is>
      </c>
      <c r="Q5" s="7" t="n">
        <v>-22.9</v>
      </c>
    </row>
    <row r="6">
      <c r="A6" s="4" t="inlineStr">
        <is>
          <t>Other comprehensive income (loss), net of tax</t>
        </is>
      </c>
      <c r="B6" s="7" t="n">
        <v>-26.5</v>
      </c>
      <c r="C6" s="4" t="inlineStr">
        <is>
          <t xml:space="preserve"> </t>
        </is>
      </c>
      <c r="D6" s="4" t="inlineStr">
        <is>
          <t xml:space="preserve"> </t>
        </is>
      </c>
      <c r="E6" s="7" t="n">
        <v>-2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26.5</v>
      </c>
      <c r="Q6" s="4" t="inlineStr">
        <is>
          <t xml:space="preserve"> </t>
        </is>
      </c>
    </row>
    <row r="7">
      <c r="A7" s="4" t="inlineStr">
        <is>
          <t>Dividends declared</t>
        </is>
      </c>
      <c r="B7" s="7" t="n">
        <v>-1108.7</v>
      </c>
      <c r="C7" s="4" t="inlineStr">
        <is>
          <t xml:space="preserve"> </t>
        </is>
      </c>
      <c r="D7" s="4" t="inlineStr">
        <is>
          <t xml:space="preserve"> </t>
        </is>
      </c>
      <c r="E7" s="7" t="n">
        <v>-1108.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108.7</v>
      </c>
      <c r="O7" s="4" t="inlineStr">
        <is>
          <t xml:space="preserve"> </t>
        </is>
      </c>
      <c r="Q7" s="4" t="inlineStr">
        <is>
          <t xml:space="preserve"> </t>
        </is>
      </c>
    </row>
    <row r="8">
      <c r="A8" s="3" t="inlineStr">
        <is>
          <t>Common stock-based compensation plans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row>
    <row r="9">
      <c r="A9" s="4" t="inlineStr">
        <is>
          <t>Shares issued upon option exerci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22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row>
    <row r="10">
      <c r="A10" s="4" t="inlineStr">
        <is>
          <t>Shares issued upon option exercises</t>
        </is>
      </c>
      <c r="B10" s="7" t="n">
        <v>28.3</v>
      </c>
      <c r="C10" s="4" t="inlineStr">
        <is>
          <t xml:space="preserve"> </t>
        </is>
      </c>
      <c r="D10" s="4" t="inlineStr">
        <is>
          <t xml:space="preserve"> </t>
        </is>
      </c>
      <c r="E10" s="7" t="n">
        <v>28.3</v>
      </c>
      <c r="F10" s="4" t="inlineStr">
        <is>
          <t xml:space="preserve"> </t>
        </is>
      </c>
      <c r="G10" s="4" t="inlineStr">
        <is>
          <t xml:space="preserve"> </t>
        </is>
      </c>
      <c r="H10" s="5" t="n">
        <v>0.1</v>
      </c>
      <c r="I10" s="4" t="inlineStr">
        <is>
          <t xml:space="preserve"> </t>
        </is>
      </c>
      <c r="J10" s="4" t="inlineStr">
        <is>
          <t xml:space="preserve"> </t>
        </is>
      </c>
      <c r="K10" s="7" t="n">
        <v>28.2</v>
      </c>
      <c r="L10" s="4" t="inlineStr">
        <is>
          <t xml:space="preserve"> </t>
        </is>
      </c>
      <c r="M10" s="4" t="inlineStr">
        <is>
          <t xml:space="preserve"> </t>
        </is>
      </c>
      <c r="N10" s="4" t="inlineStr">
        <is>
          <t xml:space="preserve"> </t>
        </is>
      </c>
      <c r="O10" s="4" t="inlineStr">
        <is>
          <t xml:space="preserve"> </t>
        </is>
      </c>
      <c r="Q10" s="4" t="inlineStr">
        <is>
          <t xml:space="preserve"> </t>
        </is>
      </c>
    </row>
    <row r="11">
      <c r="A11" s="4" t="inlineStr">
        <is>
          <t>Issuance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00</v>
      </c>
      <c r="J11" s="6" t="n">
        <v>1355000</v>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row>
    <row r="12">
      <c r="A12" s="4" t="inlineStr">
        <is>
          <t>Issuance during period</t>
        </is>
      </c>
      <c r="B12" s="4" t="inlineStr">
        <is>
          <t xml:space="preserve"> </t>
        </is>
      </c>
      <c r="C12" s="4" t="inlineStr">
        <is>
          <t xml:space="preserve"> </t>
        </is>
      </c>
      <c r="D12" s="5" t="n">
        <v>-64.3</v>
      </c>
      <c r="E12" s="4" t="inlineStr">
        <is>
          <t xml:space="preserve"> </t>
        </is>
      </c>
      <c r="F12" s="4" t="inlineStr">
        <is>
          <t xml:space="preserve"> </t>
        </is>
      </c>
      <c r="G12" s="5" t="n">
        <v>-64.3</v>
      </c>
      <c r="H12" s="4" t="inlineStr">
        <is>
          <t xml:space="preserve"> </t>
        </is>
      </c>
      <c r="I12" s="4" t="inlineStr">
        <is>
          <t xml:space="preserve"> </t>
        </is>
      </c>
      <c r="J12" s="5" t="n">
        <v>0.3</v>
      </c>
      <c r="K12" s="4" t="inlineStr">
        <is>
          <t xml:space="preserve"> </t>
        </is>
      </c>
      <c r="L12" s="4" t="inlineStr">
        <is>
          <t xml:space="preserve"> </t>
        </is>
      </c>
      <c r="M12" s="5" t="n">
        <v>-64.59999999999999</v>
      </c>
      <c r="N12" s="4" t="inlineStr">
        <is>
          <t xml:space="preserve"> </t>
        </is>
      </c>
      <c r="O12" s="4" t="inlineStr">
        <is>
          <t xml:space="preserve"> </t>
        </is>
      </c>
      <c r="Q12" s="4" t="inlineStr">
        <is>
          <t xml:space="preserve"> </t>
        </is>
      </c>
    </row>
    <row r="13">
      <c r="A13" s="4" t="inlineStr">
        <is>
          <t>Stock-based compensation expense</t>
        </is>
      </c>
      <c r="B13" s="7" t="n">
        <v>285.4</v>
      </c>
      <c r="C13" s="4" t="inlineStr">
        <is>
          <t xml:space="preserve"> </t>
        </is>
      </c>
      <c r="D13" s="4" t="inlineStr">
        <is>
          <t xml:space="preserve"> </t>
        </is>
      </c>
      <c r="E13" s="7" t="n">
        <v>285.4</v>
      </c>
      <c r="F13" s="4" t="inlineStr">
        <is>
          <t xml:space="preserve"> </t>
        </is>
      </c>
      <c r="G13" s="4" t="inlineStr">
        <is>
          <t xml:space="preserve"> </t>
        </is>
      </c>
      <c r="H13" s="4" t="inlineStr">
        <is>
          <t xml:space="preserve"> </t>
        </is>
      </c>
      <c r="I13" s="4" t="inlineStr">
        <is>
          <t xml:space="preserve"> </t>
        </is>
      </c>
      <c r="J13" s="4" t="inlineStr">
        <is>
          <t xml:space="preserve"> </t>
        </is>
      </c>
      <c r="K13" s="7" t="n">
        <v>285.4</v>
      </c>
      <c r="L13" s="4" t="inlineStr">
        <is>
          <t xml:space="preserve"> </t>
        </is>
      </c>
      <c r="M13" s="4" t="inlineStr">
        <is>
          <t xml:space="preserve"> </t>
        </is>
      </c>
      <c r="N13" s="4" t="inlineStr">
        <is>
          <t xml:space="preserve"> </t>
        </is>
      </c>
      <c r="O13" s="4" t="inlineStr">
        <is>
          <t xml:space="preserve"> </t>
        </is>
      </c>
      <c r="Q13" s="4" t="inlineStr">
        <is>
          <t xml:space="preserve"> </t>
        </is>
      </c>
    </row>
    <row r="14">
      <c r="A14" s="4" t="inlineStr">
        <is>
          <t>Restricted stock units issued as dividend equivalents</t>
        </is>
      </c>
      <c r="B14" s="6" t="n">
        <v>0</v>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7" t="n">
        <v>0.5</v>
      </c>
      <c r="L14" s="4" t="inlineStr">
        <is>
          <t xml:space="preserve"> </t>
        </is>
      </c>
      <c r="M14" s="4" t="inlineStr">
        <is>
          <t xml:space="preserve"> </t>
        </is>
      </c>
      <c r="N14" s="7" t="n">
        <v>-0.5</v>
      </c>
      <c r="O14" s="4" t="inlineStr">
        <is>
          <t xml:space="preserve"> </t>
        </is>
      </c>
      <c r="Q14" s="4" t="inlineStr">
        <is>
          <t xml:space="preserve"> </t>
        </is>
      </c>
    </row>
    <row r="15">
      <c r="A15" s="4" t="inlineStr">
        <is>
          <t>Common shares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75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row>
    <row r="16">
      <c r="A16" s="4" t="inlineStr">
        <is>
          <t>Common shares repurchased</t>
        </is>
      </c>
      <c r="B16" s="7" t="n">
        <v>-855.3</v>
      </c>
      <c r="C16" s="4" t="inlineStr">
        <is>
          <t xml:space="preserve"> </t>
        </is>
      </c>
      <c r="D16" s="4" t="inlineStr">
        <is>
          <t xml:space="preserve"> </t>
        </is>
      </c>
      <c r="E16" s="7" t="n">
        <v>-855.3</v>
      </c>
      <c r="F16" s="4" t="inlineStr">
        <is>
          <t xml:space="preserve"> </t>
        </is>
      </c>
      <c r="G16" s="4" t="inlineStr">
        <is>
          <t xml:space="preserve"> </t>
        </is>
      </c>
      <c r="H16" s="5" t="n">
        <v>-1.3</v>
      </c>
      <c r="I16" s="4" t="inlineStr">
        <is>
          <t xml:space="preserve"> </t>
        </is>
      </c>
      <c r="J16" s="4" t="inlineStr">
        <is>
          <t xml:space="preserve"> </t>
        </is>
      </c>
      <c r="K16" s="7" t="n">
        <v>-731.4</v>
      </c>
      <c r="L16" s="4" t="inlineStr">
        <is>
          <t xml:space="preserve"> </t>
        </is>
      </c>
      <c r="M16" s="4" t="inlineStr">
        <is>
          <t xml:space="preserve"> </t>
        </is>
      </c>
      <c r="N16" s="7" t="n">
        <v>-122.6</v>
      </c>
      <c r="O16" s="4" t="inlineStr">
        <is>
          <t xml:space="preserve"> </t>
        </is>
      </c>
      <c r="Q16" s="4" t="inlineStr">
        <is>
          <t xml:space="preserve"> </t>
        </is>
      </c>
    </row>
    <row r="17">
      <c r="A17" s="4" t="inlineStr">
        <is>
          <t>Net distributions to non-controlling interests in consolidated entities</t>
        </is>
      </c>
      <c r="B17" s="7" t="n">
        <v>-3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7" t="n">
        <v>-35.1</v>
      </c>
    </row>
    <row r="18">
      <c r="A18" s="4" t="inlineStr">
        <is>
          <t>Ending balances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431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row>
    <row r="19">
      <c r="A19" s="4" t="inlineStr">
        <is>
          <t>Ending balances at Dec. 31, 2022</t>
        </is>
      </c>
      <c r="B19" s="7" t="n">
        <v>9030.200000000001</v>
      </c>
      <c r="C19" s="4" t="inlineStr">
        <is>
          <t xml:space="preserve"> </t>
        </is>
      </c>
      <c r="D19" s="4" t="inlineStr">
        <is>
          <t xml:space="preserve"> </t>
        </is>
      </c>
      <c r="E19" s="7" t="n">
        <v>8839.5</v>
      </c>
      <c r="F19" s="4" t="inlineStr">
        <is>
          <t xml:space="preserve"> </t>
        </is>
      </c>
      <c r="G19" s="4" t="inlineStr">
        <is>
          <t xml:space="preserve"> </t>
        </is>
      </c>
      <c r="H19" s="5" t="n">
        <v>44.9</v>
      </c>
      <c r="I19" s="4" t="inlineStr">
        <is>
          <t xml:space="preserve"> </t>
        </is>
      </c>
      <c r="J19" s="4" t="inlineStr">
        <is>
          <t xml:space="preserve"> </t>
        </is>
      </c>
      <c r="K19" s="7" t="n">
        <v>437.9</v>
      </c>
      <c r="L19" s="4" t="inlineStr">
        <is>
          <t xml:space="preserve"> </t>
        </is>
      </c>
      <c r="M19" s="4" t="inlineStr">
        <is>
          <t xml:space="preserve"> </t>
        </is>
      </c>
      <c r="N19" s="7" t="n">
        <v>8409.700000000001</v>
      </c>
      <c r="O19" s="6" t="n">
        <v>-53</v>
      </c>
      <c r="Q19" s="7" t="n">
        <v>190.7</v>
      </c>
    </row>
    <row r="20">
      <c r="A20" s="4" t="inlineStr">
        <is>
          <t>Beginning balances attributable to redeemable non-controlling interests at Dec. 31, 2021</t>
        </is>
      </c>
      <c r="B20" s="7" t="n">
        <v>98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row>
    <row r="22">
      <c r="A22" s="4" t="inlineStr">
        <is>
          <t>Net income (loss)</t>
        </is>
      </c>
      <c r="B22" s="7" t="n">
        <v>-10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row>
    <row r="23">
      <c r="A23" s="4" t="inlineStr">
        <is>
          <t>Other comprehensive income (loss), net of tax</t>
        </is>
      </c>
      <c r="B23" s="6" t="n">
        <v>-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row>
    <row r="24">
      <c r="A24" s="4" t="inlineStr">
        <is>
          <t>Net redemptions from consolidated investment products</t>
        </is>
      </c>
      <c r="B24" s="7" t="n">
        <v>-4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row>
    <row r="25">
      <c r="A25" s="4" t="inlineStr">
        <is>
          <t>Net deconsolidations of investment products</t>
        </is>
      </c>
      <c r="B25" s="6" t="n">
        <v>-1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row>
    <row r="26">
      <c r="A26" s="4" t="inlineStr">
        <is>
          <t>Ending balances attributable to redeemable non-controlling interests at Dec. 31, 2022</t>
        </is>
      </c>
      <c r="B26" s="7" t="n">
        <v>65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row>
    <row r="28">
      <c r="A28" s="4" t="inlineStr">
        <is>
          <t>Net income (loss)</t>
        </is>
      </c>
      <c r="B28" s="7" t="n">
        <v>1833.3</v>
      </c>
      <c r="C28" s="4" t="inlineStr">
        <is>
          <t xml:space="preserve"> </t>
        </is>
      </c>
      <c r="D28" s="4" t="inlineStr">
        <is>
          <t xml:space="preserve"> </t>
        </is>
      </c>
      <c r="E28" s="7" t="n">
        <v>1788.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1788.7</v>
      </c>
      <c r="O28" s="4" t="inlineStr">
        <is>
          <t xml:space="preserve"> </t>
        </is>
      </c>
      <c r="Q28" s="7" t="n">
        <v>44.6</v>
      </c>
    </row>
    <row r="29">
      <c r="A29" s="4" t="inlineStr">
        <is>
          <t>Other comprehensive income (loss), net of tax</t>
        </is>
      </c>
      <c r="B29" s="7" t="n">
        <v>5.5</v>
      </c>
      <c r="C29" s="4" t="inlineStr">
        <is>
          <t xml:space="preserve"> </t>
        </is>
      </c>
      <c r="D29" s="4" t="inlineStr">
        <is>
          <t xml:space="preserve"> </t>
        </is>
      </c>
      <c r="E29" s="7" t="n">
        <v>5.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5.5</v>
      </c>
      <c r="Q29" s="4" t="inlineStr">
        <is>
          <t xml:space="preserve"> </t>
        </is>
      </c>
    </row>
    <row r="30">
      <c r="A30" s="4" t="inlineStr">
        <is>
          <t>Special cash dividend declared</t>
        </is>
      </c>
      <c r="B30" s="7" t="n">
        <v>-1121.9</v>
      </c>
      <c r="C30" s="4" t="inlineStr">
        <is>
          <t xml:space="preserve"> </t>
        </is>
      </c>
      <c r="D30" s="4" t="inlineStr">
        <is>
          <t xml:space="preserve"> </t>
        </is>
      </c>
      <c r="E30" s="7" t="n">
        <v>-1121.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1121.9</v>
      </c>
      <c r="O30" s="4" t="inlineStr">
        <is>
          <t xml:space="preserve"> </t>
        </is>
      </c>
      <c r="Q30" s="4" t="inlineStr">
        <is>
          <t xml:space="preserve"> </t>
        </is>
      </c>
    </row>
    <row r="31">
      <c r="A31" s="3" t="inlineStr">
        <is>
          <t>Common stock-based compensation plans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row>
    <row r="32">
      <c r="A32" s="4" t="inlineStr">
        <is>
          <t>Shares issued upon option exercis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8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row>
    <row r="33">
      <c r="A33" s="4" t="inlineStr">
        <is>
          <t>Shares issued upon option exercises</t>
        </is>
      </c>
      <c r="B33" s="7" t="n">
        <v>35.7</v>
      </c>
      <c r="C33" s="4" t="inlineStr">
        <is>
          <t xml:space="preserve"> </t>
        </is>
      </c>
      <c r="D33" s="4" t="inlineStr">
        <is>
          <t xml:space="preserve"> </t>
        </is>
      </c>
      <c r="E33" s="7" t="n">
        <v>35.7</v>
      </c>
      <c r="F33" s="4" t="inlineStr">
        <is>
          <t xml:space="preserve"> </t>
        </is>
      </c>
      <c r="G33" s="4" t="inlineStr">
        <is>
          <t xml:space="preserve"> </t>
        </is>
      </c>
      <c r="H33" s="5" t="n">
        <v>0.1</v>
      </c>
      <c r="I33" s="4" t="inlineStr">
        <is>
          <t xml:space="preserve"> </t>
        </is>
      </c>
      <c r="J33" s="4" t="inlineStr">
        <is>
          <t xml:space="preserve"> </t>
        </is>
      </c>
      <c r="K33" s="7" t="n">
        <v>35.6</v>
      </c>
      <c r="L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Issuance during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7000</v>
      </c>
      <c r="J34" s="6" t="n">
        <v>1413000</v>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row>
    <row r="35">
      <c r="A35" s="4" t="inlineStr">
        <is>
          <t>Issuance during period</t>
        </is>
      </c>
      <c r="B35" s="4" t="inlineStr">
        <is>
          <t xml:space="preserve"> </t>
        </is>
      </c>
      <c r="C35" s="4" t="inlineStr">
        <is>
          <t xml:space="preserve"> </t>
        </is>
      </c>
      <c r="D35" s="7" t="n">
        <v>-53.7</v>
      </c>
      <c r="E35" s="4" t="inlineStr">
        <is>
          <t xml:space="preserve"> </t>
        </is>
      </c>
      <c r="F35" s="4" t="inlineStr">
        <is>
          <t xml:space="preserve"> </t>
        </is>
      </c>
      <c r="G35" s="7" t="n">
        <v>-53.7</v>
      </c>
      <c r="H35" s="4" t="inlineStr">
        <is>
          <t xml:space="preserve"> </t>
        </is>
      </c>
      <c r="I35" s="4" t="inlineStr">
        <is>
          <t xml:space="preserve"> </t>
        </is>
      </c>
      <c r="J35" s="5" t="n">
        <v>0.3</v>
      </c>
      <c r="K35" s="4" t="inlineStr">
        <is>
          <t xml:space="preserve"> </t>
        </is>
      </c>
      <c r="L35" s="4" t="inlineStr">
        <is>
          <t xml:space="preserve"> </t>
        </is>
      </c>
      <c r="M35" s="6" t="n">
        <v>-54</v>
      </c>
      <c r="N35" s="4" t="inlineStr">
        <is>
          <t xml:space="preserve"> </t>
        </is>
      </c>
      <c r="O35" s="4" t="inlineStr">
        <is>
          <t xml:space="preserve"> </t>
        </is>
      </c>
      <c r="Q35" s="4" t="inlineStr">
        <is>
          <t xml:space="preserve"> </t>
        </is>
      </c>
    </row>
    <row r="36">
      <c r="A36" s="4" t="inlineStr">
        <is>
          <t>Stock-based compensation expense</t>
        </is>
      </c>
      <c r="B36" s="7" t="n">
        <v>265.6</v>
      </c>
      <c r="C36" s="4" t="inlineStr">
        <is>
          <t xml:space="preserve"> </t>
        </is>
      </c>
      <c r="D36" s="4" t="inlineStr">
        <is>
          <t xml:space="preserve"> </t>
        </is>
      </c>
      <c r="E36" s="7" t="n">
        <v>265.6</v>
      </c>
      <c r="F36" s="4" t="inlineStr">
        <is>
          <t xml:space="preserve"> </t>
        </is>
      </c>
      <c r="G36" s="4" t="inlineStr">
        <is>
          <t xml:space="preserve"> </t>
        </is>
      </c>
      <c r="H36" s="4" t="inlineStr">
        <is>
          <t xml:space="preserve"> </t>
        </is>
      </c>
      <c r="I36" s="4" t="inlineStr">
        <is>
          <t xml:space="preserve"> </t>
        </is>
      </c>
      <c r="J36" s="4" t="inlineStr">
        <is>
          <t xml:space="preserve"> </t>
        </is>
      </c>
      <c r="K36" s="7" t="n">
        <v>265.6</v>
      </c>
      <c r="L36" s="4" t="inlineStr">
        <is>
          <t xml:space="preserve"> </t>
        </is>
      </c>
      <c r="M36" s="4" t="inlineStr">
        <is>
          <t xml:space="preserve"> </t>
        </is>
      </c>
      <c r="N36" s="4" t="inlineStr">
        <is>
          <t xml:space="preserve"> </t>
        </is>
      </c>
      <c r="O36" s="4" t="inlineStr">
        <is>
          <t xml:space="preserve"> </t>
        </is>
      </c>
      <c r="Q36" s="4" t="inlineStr">
        <is>
          <t xml:space="preserve"> </t>
        </is>
      </c>
    </row>
    <row r="37">
      <c r="A37" s="4" t="inlineStr">
        <is>
          <t>Restricted stock units issued as dividend equivalents</t>
        </is>
      </c>
      <c r="B37" s="6" t="n">
        <v>0</v>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7" t="n">
        <v>0.4</v>
      </c>
      <c r="L37" s="4" t="inlineStr">
        <is>
          <t xml:space="preserve"> </t>
        </is>
      </c>
      <c r="M37" s="4" t="inlineStr">
        <is>
          <t xml:space="preserve"> </t>
        </is>
      </c>
      <c r="N37" s="7" t="n">
        <v>-0.4</v>
      </c>
      <c r="O37" s="4" t="inlineStr">
        <is>
          <t xml:space="preserve"> </t>
        </is>
      </c>
      <c r="Q37" s="4" t="inlineStr">
        <is>
          <t xml:space="preserve"> </t>
        </is>
      </c>
    </row>
    <row r="38">
      <c r="A38" s="4" t="inlineStr">
        <is>
          <t>Common shares repurcha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427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row>
    <row r="39">
      <c r="A39" s="4" t="inlineStr">
        <is>
          <t>Common shares repurchased</t>
        </is>
      </c>
      <c r="B39" s="7" t="n">
        <v>-254.3</v>
      </c>
      <c r="C39" s="4" t="inlineStr">
        <is>
          <t xml:space="preserve"> </t>
        </is>
      </c>
      <c r="D39" s="4" t="inlineStr">
        <is>
          <t xml:space="preserve"> </t>
        </is>
      </c>
      <c r="E39" s="7" t="n">
        <v>-254.3</v>
      </c>
      <c r="F39" s="4" t="inlineStr">
        <is>
          <t xml:space="preserve"> </t>
        </is>
      </c>
      <c r="G39" s="4" t="inlineStr">
        <is>
          <t xml:space="preserve"> </t>
        </is>
      </c>
      <c r="H39" s="5" t="n">
        <v>-0.5</v>
      </c>
      <c r="I39" s="4" t="inlineStr">
        <is>
          <t xml:space="preserve"> </t>
        </is>
      </c>
      <c r="J39" s="4" t="inlineStr">
        <is>
          <t xml:space="preserve"> </t>
        </is>
      </c>
      <c r="K39" s="7" t="n">
        <v>-253.8</v>
      </c>
      <c r="L39" s="4" t="inlineStr">
        <is>
          <t xml:space="preserve"> </t>
        </is>
      </c>
      <c r="M39" s="4" t="inlineStr">
        <is>
          <t xml:space="preserve"> </t>
        </is>
      </c>
      <c r="N39" s="4" t="inlineStr">
        <is>
          <t xml:space="preserve"> </t>
        </is>
      </c>
      <c r="O39" s="4" t="inlineStr">
        <is>
          <t xml:space="preserve"> </t>
        </is>
      </c>
      <c r="Q39" s="4" t="inlineStr">
        <is>
          <t xml:space="preserve"> </t>
        </is>
      </c>
    </row>
    <row r="40">
      <c r="A40" s="4" t="inlineStr">
        <is>
          <t>Net distributions to non-controlling interests in consolidated entities</t>
        </is>
      </c>
      <c r="B40" s="7" t="n">
        <v>-4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7" t="n">
        <v>-43.3</v>
      </c>
    </row>
    <row r="41">
      <c r="A41" s="4" t="inlineStr">
        <is>
          <t>Ending balances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3938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row>
    <row r="42">
      <c r="A42" s="4" t="inlineStr">
        <is>
          <t>Ending balances at Dec. 31, 2023</t>
        </is>
      </c>
      <c r="B42" s="7" t="n">
        <v>9697.1</v>
      </c>
      <c r="C42" s="4" t="inlineStr">
        <is>
          <t xml:space="preserve"> </t>
        </is>
      </c>
      <c r="D42" s="4" t="inlineStr">
        <is>
          <t xml:space="preserve"> </t>
        </is>
      </c>
      <c r="E42" s="7" t="n">
        <v>9505.1</v>
      </c>
      <c r="F42" s="4" t="inlineStr">
        <is>
          <t xml:space="preserve"> </t>
        </is>
      </c>
      <c r="G42" s="4" t="inlineStr">
        <is>
          <t xml:space="preserve"> </t>
        </is>
      </c>
      <c r="H42" s="5" t="n">
        <v>44.8</v>
      </c>
      <c r="I42" s="4" t="inlineStr">
        <is>
          <t xml:space="preserve"> </t>
        </is>
      </c>
      <c r="J42" s="4" t="inlineStr">
        <is>
          <t xml:space="preserve"> </t>
        </is>
      </c>
      <c r="K42" s="7" t="n">
        <v>431.7</v>
      </c>
      <c r="L42" s="4" t="inlineStr">
        <is>
          <t xml:space="preserve"> </t>
        </is>
      </c>
      <c r="M42" s="4" t="inlineStr">
        <is>
          <t xml:space="preserve"> </t>
        </is>
      </c>
      <c r="N42" s="7" t="n">
        <v>9076.1</v>
      </c>
      <c r="O42" s="7" t="n">
        <v>-47.5</v>
      </c>
      <c r="Q42" s="6" t="n">
        <v>192</v>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row>
    <row r="44">
      <c r="A44" s="4" t="inlineStr">
        <is>
          <t>Net income (loss)</t>
        </is>
      </c>
      <c r="B44" s="6" t="n">
        <v>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row>
    <row r="45">
      <c r="A45" s="4" t="inlineStr">
        <is>
          <t>Other comprehensive income (loss), net of tax</t>
        </is>
      </c>
      <c r="B45" s="7" t="n">
        <v>12.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row>
    <row r="46">
      <c r="A46" s="4" t="inlineStr">
        <is>
          <t>Net subscriptions into consolidated investment products</t>
        </is>
      </c>
      <c r="B46" s="7" t="n">
        <v>35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row>
    <row r="47">
      <c r="A47" s="4" t="inlineStr">
        <is>
          <t>Net deconsolidations of investment products</t>
        </is>
      </c>
      <c r="B47" s="7" t="n">
        <v>-47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row>
    <row r="48">
      <c r="A48" s="4" t="inlineStr">
        <is>
          <t>Ending balances attributable to redeemable non-controlling interests at Dec. 31, 2023</t>
        </is>
      </c>
      <c r="B48" s="7" t="n">
        <v>59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row>
    <row r="50">
      <c r="A50" s="4" t="inlineStr">
        <is>
          <t>Net income (loss)</t>
        </is>
      </c>
      <c r="B50" s="7" t="n">
        <v>2105.5</v>
      </c>
      <c r="C50" s="4" t="inlineStr">
        <is>
          <t xml:space="preserve"> </t>
        </is>
      </c>
      <c r="D50" s="4" t="inlineStr">
        <is>
          <t xml:space="preserve"> </t>
        </is>
      </c>
      <c r="E50" s="7" t="n">
        <v>21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2100.1</v>
      </c>
      <c r="O50" s="4" t="inlineStr">
        <is>
          <t xml:space="preserve"> </t>
        </is>
      </c>
      <c r="Q50" s="7" t="n">
        <v>5.4</v>
      </c>
    </row>
    <row r="51">
      <c r="A51" s="4" t="inlineStr">
        <is>
          <t>Other comprehensive income (loss), net of tax</t>
        </is>
      </c>
      <c r="B51" s="7" t="n">
        <v>-4.2</v>
      </c>
      <c r="C51" s="4" t="inlineStr">
        <is>
          <t xml:space="preserve"> </t>
        </is>
      </c>
      <c r="D51" s="4" t="inlineStr">
        <is>
          <t xml:space="preserve"> </t>
        </is>
      </c>
      <c r="E51" s="7" t="n">
        <v>-4.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4.2</v>
      </c>
      <c r="Q51" s="4" t="inlineStr">
        <is>
          <t xml:space="preserve"> </t>
        </is>
      </c>
    </row>
    <row r="52">
      <c r="A52" s="4" t="inlineStr">
        <is>
          <t>Special cash dividend declared</t>
        </is>
      </c>
      <c r="B52" s="5" t="n">
        <v>-1135.2</v>
      </c>
      <c r="C52" s="4" t="inlineStr">
        <is>
          <t xml:space="preserve"> </t>
        </is>
      </c>
      <c r="D52" s="4" t="inlineStr">
        <is>
          <t xml:space="preserve"> </t>
        </is>
      </c>
      <c r="E52" s="7" t="n">
        <v>-1135.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1135.2</v>
      </c>
      <c r="O52" s="4" t="inlineStr">
        <is>
          <t xml:space="preserve"> </t>
        </is>
      </c>
      <c r="Q52" s="4" t="inlineStr">
        <is>
          <t xml:space="preserve"> </t>
        </is>
      </c>
    </row>
    <row r="53">
      <c r="A53" s="3" t="inlineStr">
        <is>
          <t>Common stock-based compensation plans activ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row>
    <row r="54">
      <c r="A54" s="4" t="inlineStr">
        <is>
          <t>Shares issued upon option exercises (in shares)</t>
        </is>
      </c>
      <c r="B54" s="6" t="n">
        <v>812959</v>
      </c>
      <c r="C54" s="4" t="inlineStr">
        <is>
          <t xml:space="preserve"> </t>
        </is>
      </c>
      <c r="D54" s="4" t="inlineStr">
        <is>
          <t xml:space="preserve"> </t>
        </is>
      </c>
      <c r="E54" s="4" t="inlineStr">
        <is>
          <t xml:space="preserve"> </t>
        </is>
      </c>
      <c r="F54" s="4" t="inlineStr">
        <is>
          <t xml:space="preserve"> </t>
        </is>
      </c>
      <c r="G54" s="4" t="inlineStr">
        <is>
          <t xml:space="preserve"> </t>
        </is>
      </c>
      <c r="H54" s="6" t="n">
        <v>577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row>
    <row r="55">
      <c r="A55" s="4" t="inlineStr">
        <is>
          <t>Shares issued upon option exercises</t>
        </is>
      </c>
      <c r="B55" s="5" t="n">
        <v>36.4</v>
      </c>
      <c r="C55" s="4" t="inlineStr">
        <is>
          <t xml:space="preserve"> </t>
        </is>
      </c>
      <c r="D55" s="4" t="inlineStr">
        <is>
          <t xml:space="preserve"> </t>
        </is>
      </c>
      <c r="E55" s="7" t="n">
        <v>36.4</v>
      </c>
      <c r="F55" s="4" t="inlineStr">
        <is>
          <t xml:space="preserve"> </t>
        </is>
      </c>
      <c r="G55" s="4" t="inlineStr">
        <is>
          <t xml:space="preserve"> </t>
        </is>
      </c>
      <c r="H55" s="5" t="n">
        <v>0.1</v>
      </c>
      <c r="I55" s="4" t="inlineStr">
        <is>
          <t xml:space="preserve"> </t>
        </is>
      </c>
      <c r="J55" s="4" t="inlineStr">
        <is>
          <t xml:space="preserve"> </t>
        </is>
      </c>
      <c r="K55" s="7" t="n">
        <v>36.3</v>
      </c>
      <c r="L55" s="4" t="inlineStr">
        <is>
          <t xml:space="preserve"> </t>
        </is>
      </c>
      <c r="M55" s="4" t="inlineStr">
        <is>
          <t xml:space="preserve"> </t>
        </is>
      </c>
      <c r="N55" s="4" t="inlineStr">
        <is>
          <t xml:space="preserve"> </t>
        </is>
      </c>
      <c r="O55" s="4" t="inlineStr">
        <is>
          <t xml:space="preserve"> </t>
        </is>
      </c>
      <c r="Q55" s="4" t="inlineStr">
        <is>
          <t xml:space="preserve"> </t>
        </is>
      </c>
    </row>
    <row r="56">
      <c r="A56" s="4" t="inlineStr">
        <is>
          <t>Issuance during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000</v>
      </c>
      <c r="J56" s="6" t="n">
        <v>1415000</v>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row>
    <row r="57">
      <c r="A57" s="4" t="inlineStr">
        <is>
          <t>Issuance during period</t>
        </is>
      </c>
      <c r="B57" s="4" t="inlineStr">
        <is>
          <t xml:space="preserve"> </t>
        </is>
      </c>
      <c r="C57" s="5" t="n">
        <v>-0.3</v>
      </c>
      <c r="D57" s="5" t="n">
        <v>-69.3</v>
      </c>
      <c r="E57" s="4" t="inlineStr">
        <is>
          <t xml:space="preserve"> </t>
        </is>
      </c>
      <c r="F57" s="5" t="n">
        <v>-0.3</v>
      </c>
      <c r="G57" s="5" t="n">
        <v>-69.3</v>
      </c>
      <c r="H57" s="4" t="inlineStr">
        <is>
          <t xml:space="preserve"> </t>
        </is>
      </c>
      <c r="I57" s="4" t="inlineStr">
        <is>
          <t xml:space="preserve"> </t>
        </is>
      </c>
      <c r="J57" s="5" t="n">
        <v>0.3</v>
      </c>
      <c r="K57" s="4" t="inlineStr">
        <is>
          <t xml:space="preserve"> </t>
        </is>
      </c>
      <c r="L57" s="5" t="n">
        <v>-0.3</v>
      </c>
      <c r="M57" s="5" t="n">
        <v>-69.59999999999999</v>
      </c>
      <c r="N57" s="4" t="inlineStr">
        <is>
          <t xml:space="preserve"> </t>
        </is>
      </c>
      <c r="O57" s="4" t="inlineStr">
        <is>
          <t xml:space="preserve"> </t>
        </is>
      </c>
      <c r="Q57" s="4" t="inlineStr">
        <is>
          <t xml:space="preserve"> </t>
        </is>
      </c>
    </row>
    <row r="58">
      <c r="A58" s="4" t="inlineStr">
        <is>
          <t>Stock-based compensation expense</t>
        </is>
      </c>
      <c r="B58" s="7" t="n">
        <v>247.3</v>
      </c>
      <c r="C58" s="4" t="inlineStr">
        <is>
          <t xml:space="preserve"> </t>
        </is>
      </c>
      <c r="D58" s="4" t="inlineStr">
        <is>
          <t xml:space="preserve"> </t>
        </is>
      </c>
      <c r="E58" s="7" t="n">
        <v>247.3</v>
      </c>
      <c r="F58" s="4" t="inlineStr">
        <is>
          <t xml:space="preserve"> </t>
        </is>
      </c>
      <c r="G58" s="4" t="inlineStr">
        <is>
          <t xml:space="preserve"> </t>
        </is>
      </c>
      <c r="H58" s="4" t="inlineStr">
        <is>
          <t xml:space="preserve"> </t>
        </is>
      </c>
      <c r="I58" s="4" t="inlineStr">
        <is>
          <t xml:space="preserve"> </t>
        </is>
      </c>
      <c r="J58" s="4" t="inlineStr">
        <is>
          <t xml:space="preserve"> </t>
        </is>
      </c>
      <c r="K58" s="7" t="n">
        <v>247.3</v>
      </c>
      <c r="L58" s="4" t="inlineStr">
        <is>
          <t xml:space="preserve"> </t>
        </is>
      </c>
      <c r="M58" s="4" t="inlineStr">
        <is>
          <t xml:space="preserve"> </t>
        </is>
      </c>
      <c r="N58" s="4" t="inlineStr">
        <is>
          <t xml:space="preserve"> </t>
        </is>
      </c>
      <c r="O58" s="4" t="inlineStr">
        <is>
          <t xml:space="preserve"> </t>
        </is>
      </c>
      <c r="Q58" s="4" t="inlineStr">
        <is>
          <t xml:space="preserve"> </t>
        </is>
      </c>
    </row>
    <row r="59">
      <c r="A59" s="4" t="inlineStr">
        <is>
          <t>Restricted stock units issued as dividend equivalents</t>
        </is>
      </c>
      <c r="B59" s="6" t="n">
        <v>0</v>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7" t="n">
        <v>0.4</v>
      </c>
      <c r="L59" s="4" t="inlineStr">
        <is>
          <t xml:space="preserve"> </t>
        </is>
      </c>
      <c r="M59" s="4" t="inlineStr">
        <is>
          <t xml:space="preserve"> </t>
        </is>
      </c>
      <c r="N59" s="7" t="n">
        <v>-0.4</v>
      </c>
      <c r="O59" s="4" t="inlineStr">
        <is>
          <t xml:space="preserve"> </t>
        </is>
      </c>
      <c r="Q59" s="4" t="inlineStr">
        <is>
          <t xml:space="preserve"> </t>
        </is>
      </c>
    </row>
    <row r="60">
      <c r="A60" s="4" t="inlineStr">
        <is>
          <t>Common shares repurcha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971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row>
    <row r="61">
      <c r="A61" s="4" t="inlineStr">
        <is>
          <t>Common shares repurchased</t>
        </is>
      </c>
      <c r="B61" s="7" t="n">
        <v>-334.5</v>
      </c>
      <c r="C61" s="4" t="inlineStr">
        <is>
          <t xml:space="preserve"> </t>
        </is>
      </c>
      <c r="D61" s="4" t="inlineStr">
        <is>
          <t xml:space="preserve"> </t>
        </is>
      </c>
      <c r="E61" s="7" t="n">
        <v>-334.5</v>
      </c>
      <c r="F61" s="4" t="inlineStr">
        <is>
          <t xml:space="preserve"> </t>
        </is>
      </c>
      <c r="G61" s="4" t="inlineStr">
        <is>
          <t xml:space="preserve"> </t>
        </is>
      </c>
      <c r="H61" s="5" t="n">
        <v>-0.6</v>
      </c>
      <c r="I61" s="4" t="inlineStr">
        <is>
          <t xml:space="preserve"> </t>
        </is>
      </c>
      <c r="J61" s="4" t="inlineStr">
        <is>
          <t xml:space="preserve"> </t>
        </is>
      </c>
      <c r="K61" s="7" t="n">
        <v>-333.9</v>
      </c>
      <c r="L61" s="4" t="inlineStr">
        <is>
          <t xml:space="preserve"> </t>
        </is>
      </c>
      <c r="M61" s="4" t="inlineStr">
        <is>
          <t xml:space="preserve"> </t>
        </is>
      </c>
      <c r="N61" s="4" t="inlineStr">
        <is>
          <t xml:space="preserve"> </t>
        </is>
      </c>
      <c r="O61" s="4" t="inlineStr">
        <is>
          <t xml:space="preserve"> </t>
        </is>
      </c>
      <c r="Q61" s="4" t="inlineStr">
        <is>
          <t xml:space="preserve"> </t>
        </is>
      </c>
    </row>
    <row r="62">
      <c r="A62" s="4" t="inlineStr">
        <is>
          <t>Net distributions to non-controlling interests in consolidated entities</t>
        </is>
      </c>
      <c r="B62" s="7" t="n">
        <v>-36.7</v>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7" t="n">
        <v>-36.7</v>
      </c>
    </row>
    <row r="63">
      <c r="A63" s="4" t="inlineStr">
        <is>
          <t>Ending balances (in shares) at Dec. 31,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22966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row>
    <row r="64">
      <c r="A64" s="4" t="inlineStr">
        <is>
          <t>Ending balances at Dec. 31, 2024</t>
        </is>
      </c>
      <c r="B64" s="7" t="n">
        <v>10506.1</v>
      </c>
      <c r="C64" s="4" t="inlineStr">
        <is>
          <t xml:space="preserve"> </t>
        </is>
      </c>
      <c r="D64" s="4" t="inlineStr">
        <is>
          <t xml:space="preserve"> </t>
        </is>
      </c>
      <c r="E64" s="5" t="n">
        <v>10345.4</v>
      </c>
      <c r="F64" s="4" t="inlineStr">
        <is>
          <t xml:space="preserve"> </t>
        </is>
      </c>
      <c r="G64" s="4" t="inlineStr">
        <is>
          <t xml:space="preserve"> </t>
        </is>
      </c>
      <c r="H64" s="5" t="n">
        <v>44.6</v>
      </c>
      <c r="I64" s="4" t="inlineStr">
        <is>
          <t xml:space="preserve"> </t>
        </is>
      </c>
      <c r="J64" s="4" t="inlineStr">
        <is>
          <t xml:space="preserve"> </t>
        </is>
      </c>
      <c r="K64" s="5" t="n">
        <v>311.9</v>
      </c>
      <c r="L64" s="4" t="inlineStr">
        <is>
          <t xml:space="preserve"> </t>
        </is>
      </c>
      <c r="M64" s="4" t="inlineStr">
        <is>
          <t xml:space="preserve"> </t>
        </is>
      </c>
      <c r="N64" s="5" t="n">
        <v>10040.6</v>
      </c>
      <c r="O64" s="5" t="n">
        <v>-51.7</v>
      </c>
      <c r="Q64" s="5" t="n">
        <v>160.7</v>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row>
    <row r="66">
      <c r="A66" s="4" t="inlineStr">
        <is>
          <t>Net income (loss)</t>
        </is>
      </c>
      <c r="B66" s="7" t="n">
        <v>35.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row>
    <row r="67">
      <c r="A67" s="4" t="inlineStr">
        <is>
          <t>Other comprehensive income (loss), net of tax</t>
        </is>
      </c>
      <c r="B67" s="6"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row>
    <row r="68">
      <c r="A68" s="4" t="inlineStr">
        <is>
          <t>Net subscriptions into consolidated investment products</t>
        </is>
      </c>
      <c r="B68" s="6" t="n">
        <v>59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row>
    <row r="69">
      <c r="A69" s="4" t="inlineStr">
        <is>
          <t>Net deconsolidations of investment products</t>
        </is>
      </c>
      <c r="B69" s="7" t="n">
        <v>-27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row>
    <row r="70">
      <c r="A70" s="4" t="inlineStr">
        <is>
          <t>Ending balances attributable to redeemable non-controlling interests at Dec. 31, 2024</t>
        </is>
      </c>
      <c r="B70" s="8" t="n">
        <v>9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row>
    <row r="71"/>
    <row r="72">
      <c r="A72" s="4" t="inlineStr">
        <is>
          <t>[1] Accumulated other comprehensive income</t>
        </is>
      </c>
    </row>
  </sheetData>
  <mergeCells count="7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A71:Q71"/>
    <mergeCell ref="A72:Q7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INCENTIVE COMPENSATION - Restricted Fund Units Narrative (Details) shares in Millions</t>
        </is>
      </c>
      <c r="B1" s="2" t="inlineStr">
        <is>
          <t>12 Months Ended</t>
        </is>
      </c>
    </row>
    <row r="2">
      <c r="B2" s="2" t="inlineStr">
        <is>
          <t>Dec. 31, 2024 shares</t>
        </is>
      </c>
    </row>
    <row r="3">
      <c r="A3" s="4" t="inlineStr">
        <is>
          <t>Restricted Fund Units</t>
        </is>
      </c>
      <c r="B3" s="4" t="inlineStr">
        <is>
          <t xml:space="preserve"> </t>
        </is>
      </c>
    </row>
    <row r="4">
      <c r="A4" s="3" t="inlineStr">
        <is>
          <t>Share-based Compensation Arrangement by Share-based Payment Award [Line Items]</t>
        </is>
      </c>
      <c r="B4" s="4" t="inlineStr">
        <is>
          <t xml:space="preserve"> </t>
        </is>
      </c>
    </row>
    <row r="5">
      <c r="A5" s="4" t="inlineStr">
        <is>
          <t>Grants (in shares)</t>
        </is>
      </c>
      <c r="B5" s="7" t="n">
        <v>10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INCENTIVE COMPENSATION - Restricted Fund Units Liability (Details) $ in Millions</t>
        </is>
      </c>
      <c r="B1" s="2" t="inlineStr">
        <is>
          <t>12 Months Ended</t>
        </is>
      </c>
    </row>
    <row r="2">
      <c r="B2" s="2" t="inlineStr">
        <is>
          <t>Dec. 31, 2024 USD ($)</t>
        </is>
      </c>
    </row>
    <row r="3">
      <c r="A3" s="3" t="inlineStr">
        <is>
          <t>Deferred Compensation Arrangement With Individual, Share-Based Payments [Roll Forward]</t>
        </is>
      </c>
      <c r="B3" s="4" t="inlineStr">
        <is>
          <t xml:space="preserve"> </t>
        </is>
      </c>
    </row>
    <row r="4">
      <c r="A4" s="4" t="inlineStr">
        <is>
          <t>Balance at beginning of year</t>
        </is>
      </c>
      <c r="B4" s="8" t="n">
        <v>895</v>
      </c>
    </row>
    <row r="5">
      <c r="A5" s="4" t="inlineStr">
        <is>
          <t>Balance at end of year</t>
        </is>
      </c>
      <c r="B5" s="7" t="n">
        <v>1020.7</v>
      </c>
    </row>
    <row r="6">
      <c r="A6" s="4" t="inlineStr">
        <is>
          <t>Restricted Fund Units</t>
        </is>
      </c>
      <c r="B6" s="4" t="inlineStr">
        <is>
          <t xml:space="preserve"> </t>
        </is>
      </c>
    </row>
    <row r="7">
      <c r="A7" s="3" t="inlineStr">
        <is>
          <t>Deferred Compensation Arrangement With Individual, Share-Based Payments [Roll Forward]</t>
        </is>
      </c>
      <c r="B7" s="4" t="inlineStr">
        <is>
          <t xml:space="preserve"> </t>
        </is>
      </c>
    </row>
    <row r="8">
      <c r="A8" s="4" t="inlineStr">
        <is>
          <t>Balance at beginning of year</t>
        </is>
      </c>
      <c r="B8" s="6" t="n">
        <v>0</v>
      </c>
    </row>
    <row r="9">
      <c r="A9" s="4" t="inlineStr">
        <is>
          <t>Amortization of grant date value</t>
        </is>
      </c>
      <c r="B9" s="7" t="n">
        <v>14.8</v>
      </c>
    </row>
    <row r="10">
      <c r="A10" s="4" t="inlineStr">
        <is>
          <t>Amortization of market appreciation (depreciation)</t>
        </is>
      </c>
      <c r="B10" s="7" t="n">
        <v>-0.1</v>
      </c>
    </row>
    <row r="11">
      <c r="A11" s="4" t="inlineStr">
        <is>
          <t>Balance at end of year</t>
        </is>
      </c>
      <c r="B11" s="5" t="n">
        <v>14.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INCENTIVE COMPENSATION - Restricted Fund Units Liability Compensation Expense (Details) $ in Millions</t>
        </is>
      </c>
      <c r="B1" s="2" t="inlineStr">
        <is>
          <t>Dec. 31, 2024 USD ($)</t>
        </is>
      </c>
    </row>
    <row r="2">
      <c r="A2" s="3" t="inlineStr">
        <is>
          <t>Share-Based Payment Arrangement [Abstract]</t>
        </is>
      </c>
      <c r="B2" s="4" t="inlineStr">
        <is>
          <t xml:space="preserve"> </t>
        </is>
      </c>
    </row>
    <row r="3">
      <c r="A3" s="4" t="inlineStr">
        <is>
          <t>Employee service restricted fund units, nonvested awards, compensation cost to be recognized quarter one of next fiscal year, fair market value</t>
        </is>
      </c>
      <c r="B3" s="5" t="n">
        <v>11.7</v>
      </c>
    </row>
    <row r="4">
      <c r="A4" s="4" t="inlineStr">
        <is>
          <t>Employee service restricted fund units, nonvested awards, compensation cost to be recognized quarter two of next fiscal year, fair market value</t>
        </is>
      </c>
      <c r="B4" s="7" t="n">
        <v>11.3</v>
      </c>
    </row>
    <row r="5">
      <c r="A5" s="4" t="inlineStr">
        <is>
          <t>Employee service restricted fund units, nonvested awards, compensation cost to be recognized quarter three of next fiscal year, fair market value</t>
        </is>
      </c>
      <c r="B5" s="7" t="n">
        <v>11.2</v>
      </c>
    </row>
    <row r="6">
      <c r="A6" s="4" t="inlineStr">
        <is>
          <t>Employee service restricted fund units, nonvested awards, compensation cost to be recognized quarter four of next fiscal year, fair market value</t>
        </is>
      </c>
      <c r="B6" s="7" t="n">
        <v>9.199999999999999</v>
      </c>
    </row>
    <row r="7">
      <c r="A7" s="4" t="inlineStr">
        <is>
          <t>Employee service restricted fund units, nonvested awards, compensation cost to be recognized quarter five of next fiscal year, fair market value</t>
        </is>
      </c>
      <c r="B7" s="7" t="n">
        <v>22.9</v>
      </c>
    </row>
    <row r="8">
      <c r="A8" s="4" t="inlineStr">
        <is>
          <t>Employee service restricted fund units, nonvested awards, compensation cost to be recognized from second fiscal year to vesting, fair market value</t>
        </is>
      </c>
      <c r="B8" s="7" t="n">
        <v>21.6</v>
      </c>
    </row>
    <row r="9">
      <c r="A9" s="4" t="inlineStr">
        <is>
          <t>Employee service restricted fund units, nonvested awards, compensation cost to be recognized, fair market value</t>
        </is>
      </c>
      <c r="B9" s="5" t="n">
        <v>87.9000000000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Details) - USD ($)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T. Rowe Price Group Inc.</t>
        </is>
      </c>
      <c r="B4" s="5" t="n">
        <v>2100.1</v>
      </c>
      <c r="C4" s="5" t="n">
        <v>1788.7</v>
      </c>
      <c r="D4" s="5" t="n">
        <v>1557.9</v>
      </c>
    </row>
    <row r="5">
      <c r="A5" s="4" t="inlineStr">
        <is>
          <t>Less: net income allocated to outstanding restricted stock and stock unit holders (basic)</t>
        </is>
      </c>
      <c r="B5" s="7" t="n">
        <v>55.8</v>
      </c>
      <c r="C5" s="7" t="n">
        <v>44.4</v>
      </c>
      <c r="D5" s="7" t="n">
        <v>36.1</v>
      </c>
    </row>
    <row r="6">
      <c r="A6" s="4" t="inlineStr">
        <is>
          <t>Less: net income allocated to outstanding restricted stock and stock unit holders (diluted)</t>
        </is>
      </c>
      <c r="B6" s="7" t="n">
        <v>55.8</v>
      </c>
      <c r="C6" s="7" t="n">
        <v>44.4</v>
      </c>
      <c r="D6" s="7" t="n">
        <v>36.1</v>
      </c>
    </row>
    <row r="7">
      <c r="A7" s="4" t="inlineStr">
        <is>
          <t>Net income allocated to common stockholders (basic)</t>
        </is>
      </c>
      <c r="B7" s="7" t="n">
        <v>2044.3</v>
      </c>
      <c r="C7" s="7" t="n">
        <v>1744.3</v>
      </c>
      <c r="D7" s="7" t="n">
        <v>1521.8</v>
      </c>
    </row>
    <row r="8">
      <c r="A8" s="4" t="inlineStr">
        <is>
          <t>Net income allocated to common stockholders (diluted)</t>
        </is>
      </c>
      <c r="B8" s="5" t="n">
        <v>2044.3</v>
      </c>
      <c r="C8" s="5" t="n">
        <v>1744.3</v>
      </c>
      <c r="D8" s="5" t="n">
        <v>1521.8</v>
      </c>
    </row>
    <row r="9">
      <c r="A9" s="3" t="inlineStr">
        <is>
          <t>Weighted-average common shares</t>
        </is>
      </c>
      <c r="B9" s="4" t="inlineStr">
        <is>
          <t xml:space="preserve"> </t>
        </is>
      </c>
      <c r="C9" s="4" t="inlineStr">
        <is>
          <t xml:space="preserve"> </t>
        </is>
      </c>
      <c r="D9" s="4" t="inlineStr">
        <is>
          <t xml:space="preserve"> </t>
        </is>
      </c>
    </row>
    <row r="10">
      <c r="A10" s="4" t="inlineStr">
        <is>
          <t>Outstanding (in shares)</t>
        </is>
      </c>
      <c r="B10" s="6" t="n">
        <v>222800000</v>
      </c>
      <c r="C10" s="6" t="n">
        <v>224100000</v>
      </c>
      <c r="D10" s="6" t="n">
        <v>226000000</v>
      </c>
    </row>
    <row r="11">
      <c r="A11" s="4" t="inlineStr">
        <is>
          <t>Outstanding assuming dilution (in shares)</t>
        </is>
      </c>
      <c r="B11" s="6" t="n">
        <v>223300000</v>
      </c>
      <c r="C11" s="6" t="n">
        <v>224800000</v>
      </c>
      <c r="D11" s="6" t="n">
        <v>227100000</v>
      </c>
    </row>
    <row r="12">
      <c r="A12" s="4" t="inlineStr">
        <is>
          <t>Stock options with anti-diluted impact (in shares)</t>
        </is>
      </c>
      <c r="B12" s="6" t="n">
        <v>0</v>
      </c>
      <c r="C12" s="6" t="n">
        <v>0</v>
      </c>
      <c r="D12"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INCOME - Deferred Tax Benefits (Income Taxes) (Details) - USD ($) $ in Millions</t>
        </is>
      </c>
      <c r="B1" s="2" t="inlineStr">
        <is>
          <t>12 Months Ended</t>
        </is>
      </c>
    </row>
    <row r="2">
      <c r="B2" s="2" t="inlineStr">
        <is>
          <t>Dec. 31, 2024</t>
        </is>
      </c>
      <c r="C2" s="2" t="inlineStr">
        <is>
          <t>Dec. 31, 2023</t>
        </is>
      </c>
      <c r="D2" s="2" t="inlineStr">
        <is>
          <t>Dec. 31, 2022</t>
        </is>
      </c>
    </row>
    <row r="3">
      <c r="A3" s="4" t="inlineStr">
        <is>
          <t>Currency translation adjustment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Currency translation adjustments</t>
        </is>
      </c>
      <c r="B5" s="5" t="n">
        <v>3.7</v>
      </c>
      <c r="C5" s="8" t="n">
        <v>-2</v>
      </c>
      <c r="D5" s="5" t="n">
        <v>4.2</v>
      </c>
    </row>
    <row r="6">
      <c r="A6" s="4" t="inlineStr">
        <is>
          <t>Reclassification adjustment recognized in the provision for income taxes upon deconsolidation of investment produc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Reclassification adjustment recognized in the provision for income taxes upon deconsolidation of investment products</t>
        </is>
      </c>
      <c r="B8" s="6" t="n">
        <v>0</v>
      </c>
      <c r="C8" s="7" t="n">
        <v>0.1</v>
      </c>
      <c r="D8" s="7" t="n">
        <v>0.8</v>
      </c>
    </row>
    <row r="9">
      <c r="A9" s="4" t="inlineStr">
        <is>
          <t>Total net deferred tax benefi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otal net deferred tax benefits</t>
        </is>
      </c>
      <c r="B11" s="5" t="n">
        <v>3.7</v>
      </c>
      <c r="C11" s="5" t="n">
        <v>-1.9</v>
      </c>
      <c r="D11" s="8"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INCOME -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s</t>
        </is>
      </c>
      <c r="B4" s="5" t="n">
        <v>9697.1</v>
      </c>
      <c r="C4" s="5" t="n">
        <v>9030.200000000001</v>
      </c>
      <c r="D4" s="5" t="n">
        <v>9271.4</v>
      </c>
    </row>
    <row r="5">
      <c r="A5" s="4" t="inlineStr">
        <is>
          <t>Net deferred tax benefits (income taxes)</t>
        </is>
      </c>
      <c r="B5" s="7" t="n">
        <v>3.7</v>
      </c>
      <c r="C5" s="7" t="n">
        <v>-1.9</v>
      </c>
      <c r="D5" s="6" t="n">
        <v>5</v>
      </c>
    </row>
    <row r="6">
      <c r="A6" s="4" t="inlineStr">
        <is>
          <t>Total other comprehensive income (loss)</t>
        </is>
      </c>
      <c r="B6" s="7" t="n">
        <v>-9.199999999999999</v>
      </c>
      <c r="C6" s="7" t="n">
        <v>18.2</v>
      </c>
      <c r="D6" s="7" t="n">
        <v>-47.5</v>
      </c>
    </row>
    <row r="7">
      <c r="A7" s="4" t="inlineStr">
        <is>
          <t>Ending balances</t>
        </is>
      </c>
      <c r="B7" s="7" t="n">
        <v>10506.1</v>
      </c>
      <c r="C7" s="7" t="n">
        <v>9697.1</v>
      </c>
      <c r="D7" s="7" t="n">
        <v>9030.200000000001</v>
      </c>
    </row>
    <row r="8">
      <c r="A8" s="4" t="inlineStr">
        <is>
          <t>Consolidated investment products - variable interest entitie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Reclassification adjustments recognized in non-operating income</t>
        </is>
      </c>
      <c r="B10" s="7" t="n">
        <v>0.4</v>
      </c>
      <c r="C10" s="4" t="inlineStr">
        <is>
          <t xml:space="preserve"> </t>
        </is>
      </c>
      <c r="D10" s="4" t="inlineStr">
        <is>
          <t xml:space="preserve"> </t>
        </is>
      </c>
    </row>
    <row r="11">
      <c r="A11" s="4" t="inlineStr">
        <is>
          <t>Currency translation adjustment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s</t>
        </is>
      </c>
      <c r="B13" s="7" t="n">
        <v>-47.5</v>
      </c>
      <c r="C13" s="6" t="n">
        <v>-53</v>
      </c>
      <c r="D13" s="7" t="n">
        <v>-26.5</v>
      </c>
    </row>
    <row r="14">
      <c r="A14" s="4" t="inlineStr">
        <is>
          <t>Other comprehensive income (loss) before reclassifications and income taxes</t>
        </is>
      </c>
      <c r="B14" s="7" t="n">
        <v>-8.300000000000001</v>
      </c>
      <c r="C14" s="7" t="n">
        <v>7.4</v>
      </c>
      <c r="D14" s="7" t="n">
        <v>-28.5</v>
      </c>
    </row>
    <row r="15">
      <c r="A15" s="4" t="inlineStr">
        <is>
          <t>Reclassification adjustments recognized in non-operating income</t>
        </is>
      </c>
      <c r="B15" s="7" t="n">
        <v>0.4</v>
      </c>
      <c r="C15" s="4" t="inlineStr">
        <is>
          <t xml:space="preserve"> </t>
        </is>
      </c>
      <c r="D15" s="6" t="n">
        <v>-3</v>
      </c>
    </row>
    <row r="16">
      <c r="A16" s="4" t="inlineStr">
        <is>
          <t>Other comprehensive income (loss), before taxes</t>
        </is>
      </c>
      <c r="B16" s="7" t="n">
        <v>-7.9</v>
      </c>
      <c r="C16" s="4" t="inlineStr">
        <is>
          <t xml:space="preserve"> </t>
        </is>
      </c>
      <c r="D16" s="7" t="n">
        <v>-31.5</v>
      </c>
    </row>
    <row r="17">
      <c r="A17" s="4" t="inlineStr">
        <is>
          <t>Net deferred tax benefits (income taxes)</t>
        </is>
      </c>
      <c r="B17" s="7" t="n">
        <v>3.7</v>
      </c>
      <c r="C17" s="7" t="n">
        <v>-1.9</v>
      </c>
      <c r="D17" s="6" t="n">
        <v>5</v>
      </c>
    </row>
    <row r="18">
      <c r="A18" s="4" t="inlineStr">
        <is>
          <t>Total other comprehensive income (loss)</t>
        </is>
      </c>
      <c r="B18" s="7" t="n">
        <v>-4.2</v>
      </c>
      <c r="C18" s="7" t="n">
        <v>5.5</v>
      </c>
      <c r="D18" s="7" t="n">
        <v>-26.5</v>
      </c>
    </row>
    <row r="19">
      <c r="A19" s="4" t="inlineStr">
        <is>
          <t>Ending balances</t>
        </is>
      </c>
      <c r="B19" s="7" t="n">
        <v>-51.7</v>
      </c>
      <c r="C19" s="7" t="n">
        <v>-47.5</v>
      </c>
      <c r="D19" s="6" t="n">
        <v>-53</v>
      </c>
    </row>
    <row r="20">
      <c r="A20" s="4" t="inlineStr">
        <is>
          <t>Currency translation adjustments | Equity method investmen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s</t>
        </is>
      </c>
      <c r="B22" s="7" t="n">
        <v>-51.9</v>
      </c>
      <c r="C22" s="7" t="n">
        <v>-50.5</v>
      </c>
      <c r="D22" s="7" t="n">
        <v>-36.7</v>
      </c>
    </row>
    <row r="23">
      <c r="A23" s="4" t="inlineStr">
        <is>
          <t>Other comprehensive income (loss) before reclassifications and income taxes</t>
        </is>
      </c>
      <c r="B23" s="7" t="n">
        <v>0.7</v>
      </c>
      <c r="C23" s="7" t="n">
        <v>-1.6</v>
      </c>
      <c r="D23" s="7" t="n">
        <v>-14.6</v>
      </c>
    </row>
    <row r="24">
      <c r="A24" s="4" t="inlineStr">
        <is>
          <t>Reclassification adjustments recognized in non-operating income</t>
        </is>
      </c>
      <c r="B24" s="6" t="n">
        <v>0</v>
      </c>
      <c r="C24" s="4" t="inlineStr">
        <is>
          <t xml:space="preserve"> </t>
        </is>
      </c>
      <c r="D24" s="6" t="n">
        <v>0</v>
      </c>
    </row>
    <row r="25">
      <c r="A25" s="4" t="inlineStr">
        <is>
          <t>Other comprehensive income (loss), before taxes</t>
        </is>
      </c>
      <c r="B25" s="7" t="n">
        <v>0.7</v>
      </c>
      <c r="C25" s="4" t="inlineStr">
        <is>
          <t xml:space="preserve"> </t>
        </is>
      </c>
      <c r="D25" s="7" t="n">
        <v>-14.6</v>
      </c>
    </row>
    <row r="26">
      <c r="A26" s="4" t="inlineStr">
        <is>
          <t>Net deferred tax benefits (income taxes)</t>
        </is>
      </c>
      <c r="B26" s="7" t="n">
        <v>1.7</v>
      </c>
      <c r="C26" s="7" t="n">
        <v>0.2</v>
      </c>
      <c r="D26" s="7" t="n">
        <v>0.8</v>
      </c>
    </row>
    <row r="27">
      <c r="A27" s="4" t="inlineStr">
        <is>
          <t>Total other comprehensive income (loss)</t>
        </is>
      </c>
      <c r="B27" s="7" t="n">
        <v>2.4</v>
      </c>
      <c r="C27" s="7" t="n">
        <v>-1.4</v>
      </c>
      <c r="D27" s="7" t="n">
        <v>-13.8</v>
      </c>
    </row>
    <row r="28">
      <c r="A28" s="4" t="inlineStr">
        <is>
          <t>Ending balances</t>
        </is>
      </c>
      <c r="B28" s="7" t="n">
        <v>-49.5</v>
      </c>
      <c r="C28" s="7" t="n">
        <v>-51.9</v>
      </c>
      <c r="D28" s="7" t="n">
        <v>-50.5</v>
      </c>
    </row>
    <row r="29">
      <c r="A29" s="4" t="inlineStr">
        <is>
          <t>Currency translation adjustments | Consolidated investment products - variable interest entitie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s</t>
        </is>
      </c>
      <c r="B31" s="7" t="n">
        <v>4.4</v>
      </c>
      <c r="C31" s="7" t="n">
        <v>-2.5</v>
      </c>
      <c r="D31" s="7" t="n">
        <v>10.2</v>
      </c>
    </row>
    <row r="32">
      <c r="A32" s="4" t="inlineStr">
        <is>
          <t>Other comprehensive income (loss) before reclassifications and income taxes</t>
        </is>
      </c>
      <c r="B32" s="6" t="n">
        <v>-9</v>
      </c>
      <c r="C32" s="6" t="n">
        <v>9</v>
      </c>
      <c r="D32" s="7" t="n">
        <v>-13.9</v>
      </c>
    </row>
    <row r="33">
      <c r="A33" s="4" t="inlineStr">
        <is>
          <t>Reclassification adjustments recognized in non-operating income</t>
        </is>
      </c>
      <c r="B33" s="4" t="inlineStr">
        <is>
          <t xml:space="preserve"> </t>
        </is>
      </c>
      <c r="C33" s="4" t="inlineStr">
        <is>
          <t xml:space="preserve"> </t>
        </is>
      </c>
      <c r="D33" s="6" t="n">
        <v>-3</v>
      </c>
    </row>
    <row r="34">
      <c r="A34" s="4" t="inlineStr">
        <is>
          <t>Other comprehensive income (loss), before taxes</t>
        </is>
      </c>
      <c r="B34" s="7" t="n">
        <v>-8.6</v>
      </c>
      <c r="C34" s="4" t="inlineStr">
        <is>
          <t xml:space="preserve"> </t>
        </is>
      </c>
      <c r="D34" s="7" t="n">
        <v>-16.9</v>
      </c>
    </row>
    <row r="35">
      <c r="A35" s="4" t="inlineStr">
        <is>
          <t>Net deferred tax benefits (income taxes)</t>
        </is>
      </c>
      <c r="B35" s="6" t="n">
        <v>2</v>
      </c>
      <c r="C35" s="7" t="n">
        <v>-2.1</v>
      </c>
      <c r="D35" s="7" t="n">
        <v>4.2</v>
      </c>
    </row>
    <row r="36">
      <c r="A36" s="4" t="inlineStr">
        <is>
          <t>Total other comprehensive income (loss)</t>
        </is>
      </c>
      <c r="B36" s="7" t="n">
        <v>-6.6</v>
      </c>
      <c r="C36" s="7" t="n">
        <v>6.9</v>
      </c>
      <c r="D36" s="7" t="n">
        <v>-12.7</v>
      </c>
    </row>
    <row r="37">
      <c r="A37" s="4" t="inlineStr">
        <is>
          <t>Ending balances</t>
        </is>
      </c>
      <c r="B37" s="5" t="n">
        <v>-2.2</v>
      </c>
      <c r="C37" s="5" t="n">
        <v>4.4</v>
      </c>
      <c r="D37" s="5" t="n">
        <v>-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INCOME -Narrative (Details) - USD ($) $ in Million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Other comprehensive income (loss), net of tax</t>
        </is>
      </c>
      <c r="B4" s="8" t="n">
        <v>-5</v>
      </c>
      <c r="C4" s="5" t="n">
        <v>12.7</v>
      </c>
      <c r="D4" s="8" t="n">
        <v>-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4" t="inlineStr">
        <is>
          <t>OHA Commitments</t>
        </is>
      </c>
      <c r="B2" s="4" t="inlineStr">
        <is>
          <t xml:space="preserve"> </t>
        </is>
      </c>
    </row>
    <row r="3">
      <c r="A3" s="3" t="inlineStr">
        <is>
          <t>Other Commitments [Line Items]</t>
        </is>
      </c>
      <c r="B3" s="4" t="inlineStr">
        <is>
          <t xml:space="preserve"> </t>
        </is>
      </c>
    </row>
    <row r="4">
      <c r="A4" s="4" t="inlineStr">
        <is>
          <t>Investment commitment, amount</t>
        </is>
      </c>
      <c r="B4" s="8" t="n">
        <v>3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OTHER DISCLOSURES - Narrative (Details) $ in Millions</t>
        </is>
      </c>
      <c r="B1" s="2" t="inlineStr">
        <is>
          <t>12 Months Ended</t>
        </is>
      </c>
    </row>
    <row r="2">
      <c r="B2" s="2" t="inlineStr">
        <is>
          <t>Dec. 31, 2024 USD ($) installment</t>
        </is>
      </c>
      <c r="C2" s="2" t="inlineStr">
        <is>
          <t>Dec. 31, 2023 USD ($)</t>
        </is>
      </c>
      <c r="D2" s="2" t="inlineStr">
        <is>
          <t>Dec. 31, 2022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xpense recognized for defined contribution retirement plans</t>
        </is>
      </c>
      <c r="B4" s="8" t="n">
        <v>162</v>
      </c>
      <c r="C4" s="5" t="n">
        <v>152.5</v>
      </c>
      <c r="D4" s="5" t="n">
        <v>130.2</v>
      </c>
    </row>
    <row r="5">
      <c r="A5" s="4" t="inlineStr">
        <is>
          <t>Senior officers | Supplemental Savings Plan</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Deferral percentage of cash incentive compensation</t>
        </is>
      </c>
      <c r="B7" s="10" t="n">
        <v>0.5</v>
      </c>
      <c r="C7" s="4" t="inlineStr">
        <is>
          <t xml:space="preserve"> </t>
        </is>
      </c>
      <c r="D7" s="4" t="inlineStr">
        <is>
          <t xml:space="preserve"> </t>
        </is>
      </c>
    </row>
    <row r="8">
      <c r="A8" s="4" t="inlineStr">
        <is>
          <t>Maximum amount of cash incentive compensation senior officers elected to defer</t>
        </is>
      </c>
      <c r="B8" s="8" t="n">
        <v>2</v>
      </c>
      <c r="C8" s="4" t="inlineStr">
        <is>
          <t xml:space="preserve"> </t>
        </is>
      </c>
      <c r="D8" s="4" t="inlineStr">
        <is>
          <t xml:space="preserve"> </t>
        </is>
      </c>
    </row>
    <row r="9">
      <c r="A9" s="4" t="inlineStr">
        <is>
          <t>Annual installments | installment</t>
        </is>
      </c>
      <c r="B9" s="6" t="n">
        <v>10</v>
      </c>
      <c r="C9" s="4" t="inlineStr">
        <is>
          <t xml:space="preserve"> </t>
        </is>
      </c>
      <c r="D9" s="4" t="inlineStr">
        <is>
          <t xml:space="preserve"> </t>
        </is>
      </c>
    </row>
    <row r="10">
      <c r="A10" s="4" t="inlineStr">
        <is>
          <t>Minimum employment period for lump sum payment</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00:38Z</dcterms:created>
  <dcterms:modified xmlns:dcterms="http://purl.org/dc/terms/" xmlns:xsi="http://www.w3.org/2001/XMLSchema-instance" xsi:type="dcterms:W3CDTF">2025-02-14T19:00:38Z</dcterms:modified>
</cp:coreProperties>
</file>